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F" sheetId="5" state="visible" r:id="rId5"/>
    <sheet xmlns:r="http://schemas.openxmlformats.org/officeDocument/2006/relationships" name="CONSOLIDATED STATEMENT OF CAS_2" sheetId="6" state="visible" r:id="rId6"/>
    <sheet xmlns:r="http://schemas.openxmlformats.org/officeDocument/2006/relationships" name="General information" sheetId="7" state="visible" r:id="rId7"/>
    <sheet xmlns:r="http://schemas.openxmlformats.org/officeDocument/2006/relationships" name="Material accounting policies" sheetId="8" state="visible" r:id="rId8"/>
    <sheet xmlns:r="http://schemas.openxmlformats.org/officeDocument/2006/relationships" name="Revenue" sheetId="9" state="visible" r:id="rId9"/>
    <sheet xmlns:r="http://schemas.openxmlformats.org/officeDocument/2006/relationships" name="Expenses by nature" sheetId="10" state="visible" r:id="rId10"/>
    <sheet xmlns:r="http://schemas.openxmlformats.org/officeDocument/2006/relationships" name="Employee compensation" sheetId="11" state="visible" r:id="rId11"/>
    <sheet xmlns:r="http://schemas.openxmlformats.org/officeDocument/2006/relationships" name="Basic and diluted earnings per " sheetId="12" state="visible" r:id="rId12"/>
    <sheet xmlns:r="http://schemas.openxmlformats.org/officeDocument/2006/relationships" name="Income tax expense" sheetId="13" state="visible" r:id="rId13"/>
    <sheet xmlns:r="http://schemas.openxmlformats.org/officeDocument/2006/relationships" name="Property, plant and equipment" sheetId="14" state="visible" r:id="rId14"/>
    <sheet xmlns:r="http://schemas.openxmlformats.org/officeDocument/2006/relationships" name="Equity investments, at FVOCI" sheetId="15" state="visible" r:id="rId15"/>
    <sheet xmlns:r="http://schemas.openxmlformats.org/officeDocument/2006/relationships" name="Finance lease receivables" sheetId="16" state="visible" r:id="rId16"/>
    <sheet xmlns:r="http://schemas.openxmlformats.org/officeDocument/2006/relationships" name="Inventories" sheetId="17" state="visible" r:id="rId17"/>
    <sheet xmlns:r="http://schemas.openxmlformats.org/officeDocument/2006/relationships" name="Trade and other receivables" sheetId="18" state="visible" r:id="rId18"/>
    <sheet xmlns:r="http://schemas.openxmlformats.org/officeDocument/2006/relationships" name="Assets held-for-sale" sheetId="19" state="visible" r:id="rId19"/>
    <sheet xmlns:r="http://schemas.openxmlformats.org/officeDocument/2006/relationships" name="Derivative financial instrument" sheetId="20" state="visible" r:id="rId20"/>
    <sheet xmlns:r="http://schemas.openxmlformats.org/officeDocument/2006/relationships" name="Cash and cash equivalents" sheetId="21" state="visible" r:id="rId21"/>
    <sheet xmlns:r="http://schemas.openxmlformats.org/officeDocument/2006/relationships" name="Share capital and other reserve" sheetId="22" state="visible" r:id="rId22"/>
    <sheet xmlns:r="http://schemas.openxmlformats.org/officeDocument/2006/relationships" name="Borrowings" sheetId="23" state="visible" r:id="rId23"/>
    <sheet xmlns:r="http://schemas.openxmlformats.org/officeDocument/2006/relationships" name="Lease liabilities" sheetId="24" state="visible" r:id="rId24"/>
    <sheet xmlns:r="http://schemas.openxmlformats.org/officeDocument/2006/relationships" name="Trade and other payables" sheetId="25" state="visible" r:id="rId25"/>
    <sheet xmlns:r="http://schemas.openxmlformats.org/officeDocument/2006/relationships" name="Related party transactions" sheetId="26" state="visible" r:id="rId26"/>
    <sheet xmlns:r="http://schemas.openxmlformats.org/officeDocument/2006/relationships" name="Commitments" sheetId="27" state="visible" r:id="rId27"/>
    <sheet xmlns:r="http://schemas.openxmlformats.org/officeDocument/2006/relationships" name="Financial risk management" sheetId="28" state="visible" r:id="rId28"/>
    <sheet xmlns:r="http://schemas.openxmlformats.org/officeDocument/2006/relationships" name="Segment information" sheetId="29" state="visible" r:id="rId29"/>
    <sheet xmlns:r="http://schemas.openxmlformats.org/officeDocument/2006/relationships" name="Dividends paid" sheetId="30" state="visible" r:id="rId30"/>
    <sheet xmlns:r="http://schemas.openxmlformats.org/officeDocument/2006/relationships" name="Investment in subsidiaries with" sheetId="31" state="visible" r:id="rId31"/>
    <sheet xmlns:r="http://schemas.openxmlformats.org/officeDocument/2006/relationships" name="Listing of companies in the Gro" sheetId="32" state="visible" r:id="rId32"/>
    <sheet xmlns:r="http://schemas.openxmlformats.org/officeDocument/2006/relationships" name="Subsequent events" sheetId="33" state="visible" r:id="rId33"/>
    <sheet xmlns:r="http://schemas.openxmlformats.org/officeDocument/2006/relationships" name="New or revised accounting stand"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Material accounting policies (P" sheetId="37" state="visible" r:id="rId37"/>
    <sheet xmlns:r="http://schemas.openxmlformats.org/officeDocument/2006/relationships" name="Material accounting policies (T" sheetId="38" state="visible" r:id="rId38"/>
    <sheet xmlns:r="http://schemas.openxmlformats.org/officeDocument/2006/relationships" name="Revenue (Tables)" sheetId="39" state="visible" r:id="rId39"/>
    <sheet xmlns:r="http://schemas.openxmlformats.org/officeDocument/2006/relationships" name="Expenses by nature (Tables)" sheetId="40" state="visible" r:id="rId40"/>
    <sheet xmlns:r="http://schemas.openxmlformats.org/officeDocument/2006/relationships" name="Employee compensation (Tables)" sheetId="41" state="visible" r:id="rId41"/>
    <sheet xmlns:r="http://schemas.openxmlformats.org/officeDocument/2006/relationships" name="Basic and diluted earnings pe_2" sheetId="42" state="visible" r:id="rId42"/>
    <sheet xmlns:r="http://schemas.openxmlformats.org/officeDocument/2006/relationships" name="Income tax expense (Tables)" sheetId="43" state="visible" r:id="rId43"/>
    <sheet xmlns:r="http://schemas.openxmlformats.org/officeDocument/2006/relationships" name="Property, plant and equipment (" sheetId="44" state="visible" r:id="rId44"/>
    <sheet xmlns:r="http://schemas.openxmlformats.org/officeDocument/2006/relationships" name="Equity investments, at FVOCI (T" sheetId="45" state="visible" r:id="rId45"/>
    <sheet xmlns:r="http://schemas.openxmlformats.org/officeDocument/2006/relationships" name="Finance lease receivables (Tabl" sheetId="46" state="visible" r:id="rId46"/>
    <sheet xmlns:r="http://schemas.openxmlformats.org/officeDocument/2006/relationships" name="Inventories (Tables)" sheetId="47" state="visible" r:id="rId47"/>
    <sheet xmlns:r="http://schemas.openxmlformats.org/officeDocument/2006/relationships" name="Trade and other receivables (Ta" sheetId="48" state="visible" r:id="rId48"/>
    <sheet xmlns:r="http://schemas.openxmlformats.org/officeDocument/2006/relationships" name="Assets held-for-sale (Tables)" sheetId="49" state="visible" r:id="rId49"/>
    <sheet xmlns:r="http://schemas.openxmlformats.org/officeDocument/2006/relationships" name="Derivative financial instrume_2" sheetId="50" state="visible" r:id="rId50"/>
    <sheet xmlns:r="http://schemas.openxmlformats.org/officeDocument/2006/relationships" name="Cash and cash equivalents (Tabl" sheetId="51" state="visible" r:id="rId51"/>
    <sheet xmlns:r="http://schemas.openxmlformats.org/officeDocument/2006/relationships" name="Share capital and other reser_2" sheetId="52" state="visible" r:id="rId52"/>
    <sheet xmlns:r="http://schemas.openxmlformats.org/officeDocument/2006/relationships" name="Borrowings (Tables)" sheetId="53" state="visible" r:id="rId53"/>
    <sheet xmlns:r="http://schemas.openxmlformats.org/officeDocument/2006/relationships" name="Lease liabilities (Tables)" sheetId="54" state="visible" r:id="rId54"/>
    <sheet xmlns:r="http://schemas.openxmlformats.org/officeDocument/2006/relationships" name="Trade and other payables (Table" sheetId="55" state="visible" r:id="rId55"/>
    <sheet xmlns:r="http://schemas.openxmlformats.org/officeDocument/2006/relationships" name="Related party transactions (Tab" sheetId="56" state="visible" r:id="rId56"/>
    <sheet xmlns:r="http://schemas.openxmlformats.org/officeDocument/2006/relationships" name="Commitments (Tables)" sheetId="57" state="visible" r:id="rId57"/>
    <sheet xmlns:r="http://schemas.openxmlformats.org/officeDocument/2006/relationships" name="Financial risk management (Tabl" sheetId="58" state="visible" r:id="rId58"/>
    <sheet xmlns:r="http://schemas.openxmlformats.org/officeDocument/2006/relationships" name="Segment information (Tables)" sheetId="59" state="visible" r:id="rId59"/>
    <sheet xmlns:r="http://schemas.openxmlformats.org/officeDocument/2006/relationships" name="Dividends paid (Tables)" sheetId="60" state="visible" r:id="rId60"/>
    <sheet xmlns:r="http://schemas.openxmlformats.org/officeDocument/2006/relationships" name="Investment in subsidiaries wi_2" sheetId="61" state="visible" r:id="rId61"/>
    <sheet xmlns:r="http://schemas.openxmlformats.org/officeDocument/2006/relationships" name="Listing of companies in the G_2" sheetId="62" state="visible" r:id="rId62"/>
    <sheet xmlns:r="http://schemas.openxmlformats.org/officeDocument/2006/relationships" name="Material accounting policies - " sheetId="63" state="visible" r:id="rId63"/>
    <sheet xmlns:r="http://schemas.openxmlformats.org/officeDocument/2006/relationships" name="Material accounting policies _2" sheetId="64" state="visible" r:id="rId64"/>
    <sheet xmlns:r="http://schemas.openxmlformats.org/officeDocument/2006/relationships" name="Revenue (Details)" sheetId="65" state="visible" r:id="rId65"/>
    <sheet xmlns:r="http://schemas.openxmlformats.org/officeDocument/2006/relationships" name="Expenses by nature (Details)" sheetId="66" state="visible" r:id="rId66"/>
    <sheet xmlns:r="http://schemas.openxmlformats.org/officeDocument/2006/relationships" name="Employee compensation (Details)" sheetId="67" state="visible" r:id="rId67"/>
    <sheet xmlns:r="http://schemas.openxmlformats.org/officeDocument/2006/relationships" name="Basic and diluted earnings pe_3" sheetId="68" state="visible" r:id="rId68"/>
    <sheet xmlns:r="http://schemas.openxmlformats.org/officeDocument/2006/relationships" name="Income tax expense - Income tax" sheetId="69" state="visible" r:id="rId69"/>
    <sheet xmlns:r="http://schemas.openxmlformats.org/officeDocument/2006/relationships" name="Income tax expense - Movement i" sheetId="70" state="visible" r:id="rId70"/>
    <sheet xmlns:r="http://schemas.openxmlformats.org/officeDocument/2006/relationships" name="Income tax expense - Movement_2" sheetId="71" state="visible" r:id="rId71"/>
    <sheet xmlns:r="http://schemas.openxmlformats.org/officeDocument/2006/relationships" name="Income tax expense - Reconcilia" sheetId="72" state="visible" r:id="rId72"/>
    <sheet xmlns:r="http://schemas.openxmlformats.org/officeDocument/2006/relationships" name="Property, plant and equipment_2" sheetId="73" state="visible" r:id="rId73"/>
    <sheet xmlns:r="http://schemas.openxmlformats.org/officeDocument/2006/relationships" name="Equity investments, at FVOCI (D" sheetId="74" state="visible" r:id="rId74"/>
    <sheet xmlns:r="http://schemas.openxmlformats.org/officeDocument/2006/relationships" name="Finance lease receivables - Mov" sheetId="75" state="visible" r:id="rId75"/>
    <sheet xmlns:r="http://schemas.openxmlformats.org/officeDocument/2006/relationships" name="Finance lease receivables - Mat" sheetId="76" state="visible" r:id="rId76"/>
    <sheet xmlns:r="http://schemas.openxmlformats.org/officeDocument/2006/relationships" name="Inventories (Details)" sheetId="77" state="visible" r:id="rId77"/>
    <sheet xmlns:r="http://schemas.openxmlformats.org/officeDocument/2006/relationships" name="Trade and other receivables (De" sheetId="78" state="visible" r:id="rId78"/>
    <sheet xmlns:r="http://schemas.openxmlformats.org/officeDocument/2006/relationships" name="Assets held-for-sale (Details)" sheetId="79" state="visible" r:id="rId79"/>
    <sheet xmlns:r="http://schemas.openxmlformats.org/officeDocument/2006/relationships" name="Derivative financial instrume_3" sheetId="80" state="visible" r:id="rId80"/>
    <sheet xmlns:r="http://schemas.openxmlformats.org/officeDocument/2006/relationships" name="Cash and cash equivalents (Deta" sheetId="81" state="visible" r:id="rId81"/>
    <sheet xmlns:r="http://schemas.openxmlformats.org/officeDocument/2006/relationships" name="Share capital and other reser_3" sheetId="82" state="visible" r:id="rId82"/>
    <sheet xmlns:r="http://schemas.openxmlformats.org/officeDocument/2006/relationships" name="Share capital and other reser_4" sheetId="83" state="visible" r:id="rId83"/>
    <sheet xmlns:r="http://schemas.openxmlformats.org/officeDocument/2006/relationships" name="Borrowings (Details)" sheetId="84" state="visible" r:id="rId84"/>
    <sheet xmlns:r="http://schemas.openxmlformats.org/officeDocument/2006/relationships" name="Lease liabilities (Details)" sheetId="85" state="visible" r:id="rId85"/>
    <sheet xmlns:r="http://schemas.openxmlformats.org/officeDocument/2006/relationships" name="Trade and other payables (Detai" sheetId="86" state="visible" r:id="rId86"/>
    <sheet xmlns:r="http://schemas.openxmlformats.org/officeDocument/2006/relationships" name="Related party transactions - Se" sheetId="87" state="visible" r:id="rId87"/>
    <sheet xmlns:r="http://schemas.openxmlformats.org/officeDocument/2006/relationships" name="Related party transactions - Ke" sheetId="88" state="visible" r:id="rId88"/>
    <sheet xmlns:r="http://schemas.openxmlformats.org/officeDocument/2006/relationships" name="Related party transactions - Ot" sheetId="89" state="visible" r:id="rId89"/>
    <sheet xmlns:r="http://schemas.openxmlformats.org/officeDocument/2006/relationships" name="Commitments (Details)" sheetId="90" state="visible" r:id="rId90"/>
    <sheet xmlns:r="http://schemas.openxmlformats.org/officeDocument/2006/relationships" name="Financial risk management (Deta" sheetId="91" state="visible" r:id="rId91"/>
    <sheet xmlns:r="http://schemas.openxmlformats.org/officeDocument/2006/relationships" name="Financial risk management - Int" sheetId="92" state="visible" r:id="rId92"/>
    <sheet xmlns:r="http://schemas.openxmlformats.org/officeDocument/2006/relationships" name="Financial risk management - Non" sheetId="93" state="visible" r:id="rId93"/>
    <sheet xmlns:r="http://schemas.openxmlformats.org/officeDocument/2006/relationships" name="Financial risk management - Cap" sheetId="94" state="visible" r:id="rId94"/>
    <sheet xmlns:r="http://schemas.openxmlformats.org/officeDocument/2006/relationships" name="Financial risk management - Fin" sheetId="95" state="visible" r:id="rId95"/>
    <sheet xmlns:r="http://schemas.openxmlformats.org/officeDocument/2006/relationships" name="Financial risk management - Est" sheetId="96" state="visible" r:id="rId96"/>
    <sheet xmlns:r="http://schemas.openxmlformats.org/officeDocument/2006/relationships" name="Financial risk management - Off" sheetId="97" state="visible" r:id="rId97"/>
    <sheet xmlns:r="http://schemas.openxmlformats.org/officeDocument/2006/relationships" name="Segment information - Segment p" sheetId="98" state="visible" r:id="rId98"/>
    <sheet xmlns:r="http://schemas.openxmlformats.org/officeDocument/2006/relationships" name="Segment information - Reconcili" sheetId="99" state="visible" r:id="rId99"/>
    <sheet xmlns:r="http://schemas.openxmlformats.org/officeDocument/2006/relationships" name="Segment information - Customer " sheetId="100" state="visible" r:id="rId100"/>
    <sheet xmlns:r="http://schemas.openxmlformats.org/officeDocument/2006/relationships" name="Dividends paid (Details)" sheetId="101" state="visible" r:id="rId101"/>
    <sheet xmlns:r="http://schemas.openxmlformats.org/officeDocument/2006/relationships" name="Investment in subsidiaries wi_3" sheetId="102" state="visible" r:id="rId102"/>
    <sheet xmlns:r="http://schemas.openxmlformats.org/officeDocument/2006/relationships" name="Investment in subsidiaries wi_4" sheetId="103" state="visible" r:id="rId103"/>
    <sheet xmlns:r="http://schemas.openxmlformats.org/officeDocument/2006/relationships" name="Listing of companies in the G_3" sheetId="104" state="visible" r:id="rId104"/>
    <sheet xmlns:r="http://schemas.openxmlformats.org/officeDocument/2006/relationships" name="Listing of companies in the G_4" sheetId="105" state="visible" r:id="rId105"/>
    <sheet xmlns:r="http://schemas.openxmlformats.org/officeDocument/2006/relationships" name="Listing of companies in the G_5" sheetId="106" state="visible" r:id="rId106"/>
    <sheet xmlns:r="http://schemas.openxmlformats.org/officeDocument/2006/relationships" name="Listing of companies in the G_6" sheetId="107" state="visible" r:id="rId107"/>
    <sheet xmlns:r="http://schemas.openxmlformats.org/officeDocument/2006/relationships" name="Listing of companies in the G_7" sheetId="108" state="visible" r:id="rId108"/>
    <sheet xmlns:r="http://schemas.openxmlformats.org/officeDocument/2006/relationships" name="Listing of companies in the G_8" sheetId="109" state="visible" r:id="rId109"/>
    <sheet xmlns:r="http://schemas.openxmlformats.org/officeDocument/2006/relationships" name="Listing of companies in the G_9"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kr &quot;#,##0.0_);_(&quot;kr &quot;(#,##0.0)"/>
    <numFmt numFmtId="169" formatCode="_(&quot;kr &quot;#,##0.00_);_(&quot;kr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Entity File Number</t>
        </is>
      </c>
      <c r="B10" s="4" t="inlineStr">
        <is>
          <t>001-42008</t>
        </is>
      </c>
    </row>
    <row r="11">
      <c r="A11" s="4" t="inlineStr">
        <is>
          <t>Entity Registrant Name</t>
        </is>
      </c>
      <c r="B11" s="4" t="inlineStr">
        <is>
          <t>BW LPG Ltd</t>
        </is>
      </c>
    </row>
    <row r="12">
      <c r="A12" s="4" t="inlineStr">
        <is>
          <t>Entity Incorporation, State or Country Code</t>
        </is>
      </c>
      <c r="B12" s="4" t="inlineStr">
        <is>
          <t>U0</t>
        </is>
      </c>
    </row>
    <row r="13">
      <c r="A13" s="4" t="inlineStr">
        <is>
          <t>Entity Address, Address Line One</t>
        </is>
      </c>
      <c r="B13" s="4" t="inlineStr">
        <is>
          <t>10 Pasir Panjang Road</t>
        </is>
      </c>
    </row>
    <row r="14">
      <c r="A14" s="4" t="inlineStr">
        <is>
          <t>Entity Address, Adress Line Two</t>
        </is>
      </c>
      <c r="B14" s="4" t="inlineStr">
        <is>
          <t>#17-02 Mapletree Business City</t>
        </is>
      </c>
    </row>
    <row r="15">
      <c r="A15" s="4" t="inlineStr">
        <is>
          <t>Entity Address, Country</t>
        </is>
      </c>
      <c r="B15" s="4" t="inlineStr">
        <is>
          <t>SG</t>
        </is>
      </c>
    </row>
    <row r="16">
      <c r="A16" s="4" t="inlineStr">
        <is>
          <t>Entity Address, City or Town</t>
        </is>
      </c>
      <c r="B16" s="4" t="inlineStr">
        <is>
          <t>Singapore</t>
        </is>
      </c>
    </row>
    <row r="17">
      <c r="A17" s="4" t="inlineStr">
        <is>
          <t>Entity Address, Postal Zip Code</t>
        </is>
      </c>
      <c r="B17" s="4" t="inlineStr">
        <is>
          <t>117438</t>
        </is>
      </c>
    </row>
    <row r="18">
      <c r="A18" s="4" t="inlineStr">
        <is>
          <t>Title of 12(b) Security</t>
        </is>
      </c>
      <c r="B18" s="4" t="inlineStr">
        <is>
          <t>Ordinary shares, no par value per share</t>
        </is>
      </c>
    </row>
    <row r="19">
      <c r="A19" s="4" t="inlineStr">
        <is>
          <t>Trading Symbol</t>
        </is>
      </c>
      <c r="B19" s="4" t="inlineStr">
        <is>
          <t>BWLP</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151538443</v>
      </c>
    </row>
    <row r="32">
      <c r="A32" s="4" t="inlineStr">
        <is>
          <t>Entity Central Index Key</t>
        </is>
      </c>
      <c r="B32" s="4" t="inlineStr">
        <is>
          <t>0001649313</t>
        </is>
      </c>
    </row>
    <row r="33">
      <c r="A33" s="4" t="inlineStr">
        <is>
          <t>Current Fiscal Year End Date</t>
        </is>
      </c>
      <c r="B33" s="4" t="inlineStr">
        <is>
          <t>--12-31</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KPMG LLP</t>
        </is>
      </c>
    </row>
    <row r="38">
      <c r="A38" s="4" t="inlineStr">
        <is>
          <t>Auditor Location</t>
        </is>
      </c>
      <c r="B38" s="4" t="inlineStr">
        <is>
          <t>Singapore, Singapore</t>
        </is>
      </c>
    </row>
    <row r="39">
      <c r="A39" s="4" t="inlineStr">
        <is>
          <t>Auditor Firm ID</t>
        </is>
      </c>
      <c r="B39" s="4" t="inlineStr">
        <is>
          <t>1051</t>
        </is>
      </c>
    </row>
    <row r="40">
      <c r="A40" s="4" t="inlineStr">
        <is>
          <t>Business Contact</t>
        </is>
      </c>
      <c r="B40" s="4" t="inlineStr">
        <is>
          <t xml:space="preserve"> </t>
        </is>
      </c>
    </row>
    <row r="41">
      <c r="A41" s="3" t="inlineStr">
        <is>
          <t>Document and Entity Information</t>
        </is>
      </c>
      <c r="B41" s="4" t="inlineStr">
        <is>
          <t xml:space="preserve"> </t>
        </is>
      </c>
    </row>
    <row r="42">
      <c r="A42" s="4" t="inlineStr">
        <is>
          <t>Contact Personnel Name</t>
        </is>
      </c>
      <c r="B42" s="4" t="inlineStr">
        <is>
          <t>Kristian Sørensen</t>
        </is>
      </c>
    </row>
    <row r="43">
      <c r="A43" s="4" t="inlineStr">
        <is>
          <t>Contact Personnel Email Address</t>
        </is>
      </c>
      <c r="B43" s="4" t="inlineStr">
        <is>
          <t>kristian.sorensen@bwlpg.com</t>
        </is>
      </c>
    </row>
    <row r="44">
      <c r="A44" s="4" t="inlineStr">
        <is>
          <t>Entity Address, Address Line One</t>
        </is>
      </c>
      <c r="B44" s="4" t="inlineStr">
        <is>
          <t>10 Pasir Panjang Road</t>
        </is>
      </c>
    </row>
    <row r="45">
      <c r="A45" s="4" t="inlineStr">
        <is>
          <t>Entity Address, Adress Line Two</t>
        </is>
      </c>
      <c r="B45" s="4" t="inlineStr">
        <is>
          <t>#17-02 Mapletree Business</t>
        </is>
      </c>
    </row>
    <row r="46">
      <c r="A46" s="4" t="inlineStr">
        <is>
          <t>Entity Address, Country</t>
        </is>
      </c>
      <c r="B46" s="4" t="inlineStr">
        <is>
          <t>SG</t>
        </is>
      </c>
    </row>
    <row r="47">
      <c r="A47" s="4" t="inlineStr">
        <is>
          <t>Entity Address, City or Town</t>
        </is>
      </c>
      <c r="B47" s="4" t="inlineStr">
        <is>
          <t>Singapore</t>
        </is>
      </c>
    </row>
    <row r="48">
      <c r="A48" s="4" t="inlineStr">
        <is>
          <t>Entity Address, Postal Zip Code</t>
        </is>
      </c>
      <c r="B48" s="4" t="inlineStr">
        <is>
          <t>117438</t>
        </is>
      </c>
    </row>
    <row r="49">
      <c r="A49" s="4" t="inlineStr">
        <is>
          <t>City Area Code</t>
        </is>
      </c>
      <c r="B49" s="4" t="inlineStr">
        <is>
          <t>65</t>
        </is>
      </c>
    </row>
    <row r="50">
      <c r="A50" s="4" t="inlineStr">
        <is>
          <t>Local Phone Number</t>
        </is>
      </c>
      <c r="B50" s="4" t="inlineStr">
        <is>
          <t>6705-55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4. ​ ​ ​ ​ ​ ​ ​ ​ ​ 2024 2023 2022 ​ ​ US$’000 ​ US$’000 ​ US$’000 Fuel oil consumed 181,348 204,863 221,436 Port charges 97,335 132,047 80,338 Pool distribution expenses 75,739 130,308 14,529 Other voyage expenses 29,376 42,122 33,713 Voyage expenses 383,798 509,340 350,016 Cost of cargo and delivery expenses – Product Services 2,390,929 1,547,059 640,554 Manning costs 45,350 42,883 46,878 Maintenance and repair expenses 28,205 26,438 32,172 Insurance expenses 4,299 4,694 4,146 Other vessel operating expenses 7,130 8,177 10,232 Vessel operating expenses 84,984 82,192 93,428 Employee compensation (note 5) 43,902 27,541 17,647 Directors’ fees 585 376 376 Fees to auditors of Company and other firms affiliated with KPMG International Limited: ​ ​ ​ ​ ​ ​ - Audit ​ 2,155 ​ 1,954 ​ 289 - Other services ​ 39 30 48 Other general and administrative expenses 24,453 26,872 13,556 General and administrative expenses 71,134 56,773 31,916 Time charter-in expenses (short-term) — 7,942 8,060 Time charter-in expenses (variable payments) 1,041 22,770 8,367 Charter hire expenses 1,041 30,712 16,427 Time charter contracts (non-lease components) 19,675 20,350 19,50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ustomer concentration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 from Product Services</t>
        </is>
      </c>
      <c r="B4" s="6" t="n">
        <v>2600944</v>
      </c>
      <c r="C4" s="6" t="n">
        <v>1722820</v>
      </c>
      <c r="D4" s="6" t="n">
        <v>724792</v>
      </c>
    </row>
    <row r="5">
      <c r="A5" s="4" t="inlineStr">
        <is>
          <t>Product Service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 from Product Services</t>
        </is>
      </c>
      <c r="B7" s="5" t="n">
        <v>2600944</v>
      </c>
      <c r="C7" s="5" t="n">
        <v>1722820</v>
      </c>
      <c r="D7" s="5" t="n">
        <v>724792</v>
      </c>
    </row>
    <row r="8">
      <c r="A8" s="4" t="inlineStr">
        <is>
          <t>Customer One | Product Service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 from Product Services</t>
        </is>
      </c>
      <c r="B10" s="6" t="n">
        <v>347000</v>
      </c>
      <c r="C10" s="6" t="n">
        <v>306000</v>
      </c>
      <c r="D10" s="6" t="n">
        <v>17500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ividends paid (Details) - USD ($) $ / shares in Units, $ in Thousands</t>
        </is>
      </c>
      <c r="B1" s="2" t="inlineStr">
        <is>
          <t>12 Months Ended</t>
        </is>
      </c>
    </row>
    <row r="2">
      <c r="B2" s="2" t="inlineStr">
        <is>
          <t>Dec. 31, 2024</t>
        </is>
      </c>
      <c r="C2" s="2" t="inlineStr">
        <is>
          <t>Dec. 31, 2023</t>
        </is>
      </c>
    </row>
    <row r="3">
      <c r="A3" s="4" t="inlineStr">
        <is>
          <t>Total dividend paid</t>
        </is>
      </c>
      <c r="B3" s="6" t="n">
        <v>388461</v>
      </c>
      <c r="C3" s="6" t="n">
        <v>405493</v>
      </c>
    </row>
    <row r="4">
      <c r="A4" s="4" t="inlineStr">
        <is>
          <t>Final cash dividend declared (in $ per share)</t>
        </is>
      </c>
      <c r="B4" s="7" t="n">
        <v>0.42</v>
      </c>
      <c r="C4" s="4" t="inlineStr">
        <is>
          <t xml:space="preserve"> </t>
        </is>
      </c>
    </row>
    <row r="5">
      <c r="A5" s="4" t="inlineStr">
        <is>
          <t>Final cash dividend declared</t>
        </is>
      </c>
      <c r="B5" s="6" t="n">
        <v>63600</v>
      </c>
      <c r="C5" s="4" t="inlineStr">
        <is>
          <t xml:space="preserve"> </t>
        </is>
      </c>
    </row>
    <row r="6">
      <c r="A6" s="4" t="inlineStr">
        <is>
          <t>Dividend for year, including proposed dividend, per share</t>
        </is>
      </c>
      <c r="B6" s="7" t="n">
        <v>2.42</v>
      </c>
      <c r="C6" s="4" t="inlineStr">
        <is>
          <t xml:space="preserve"> </t>
        </is>
      </c>
    </row>
    <row r="7">
      <c r="A7" s="4" t="inlineStr">
        <is>
          <t>Dividend for year, including proposed dividend</t>
        </is>
      </c>
      <c r="B7" s="6" t="n">
        <v>333700</v>
      </c>
      <c r="C7" s="4" t="inlineStr">
        <is>
          <t xml:space="preserve"> </t>
        </is>
      </c>
    </row>
    <row r="8">
      <c r="A8" s="4" t="inlineStr">
        <is>
          <t>Final</t>
        </is>
      </c>
      <c r="B8" s="4" t="inlineStr">
        <is>
          <t xml:space="preserve"> </t>
        </is>
      </c>
      <c r="C8" s="4" t="inlineStr">
        <is>
          <t xml:space="preserve"> </t>
        </is>
      </c>
    </row>
    <row r="9">
      <c r="A9" s="4" t="inlineStr">
        <is>
          <t>Final dividend paid in respect of prior years</t>
        </is>
      </c>
      <c r="B9" s="6" t="n">
        <v>118387</v>
      </c>
      <c r="C9" s="6" t="n">
        <v>68731</v>
      </c>
    </row>
    <row r="10">
      <c r="A10" s="4" t="inlineStr">
        <is>
          <t>Dividends paid (in $ per share)</t>
        </is>
      </c>
      <c r="B10" s="12" t="n">
        <v>0.9</v>
      </c>
      <c r="C10" s="7" t="n">
        <v>0.52</v>
      </c>
    </row>
    <row r="11">
      <c r="A11" s="4" t="inlineStr">
        <is>
          <t>Quarter 1</t>
        </is>
      </c>
      <c r="B11" s="4" t="inlineStr">
        <is>
          <t xml:space="preserve"> </t>
        </is>
      </c>
      <c r="C11" s="4" t="inlineStr">
        <is>
          <t xml:space="preserve"> </t>
        </is>
      </c>
    </row>
    <row r="12">
      <c r="A12" s="4" t="inlineStr">
        <is>
          <t>Interim dividend paid</t>
        </is>
      </c>
      <c r="B12" s="6" t="n">
        <v>131752</v>
      </c>
      <c r="C12" s="6" t="n">
        <v>125734</v>
      </c>
    </row>
    <row r="13">
      <c r="A13" s="4" t="inlineStr">
        <is>
          <t>Dividends paid (in $ per share)</t>
        </is>
      </c>
      <c r="B13" s="6" t="n">
        <v>1</v>
      </c>
      <c r="C13" s="7" t="n">
        <v>0.95</v>
      </c>
    </row>
    <row r="14">
      <c r="A14" s="4" t="inlineStr">
        <is>
          <t>Quarter 2</t>
        </is>
      </c>
      <c r="B14" s="4" t="inlineStr">
        <is>
          <t xml:space="preserve"> </t>
        </is>
      </c>
      <c r="C14" s="4" t="inlineStr">
        <is>
          <t xml:space="preserve"> </t>
        </is>
      </c>
    </row>
    <row r="15">
      <c r="A15" s="4" t="inlineStr">
        <is>
          <t>Interim dividend paid</t>
        </is>
      </c>
      <c r="B15" s="6" t="n">
        <v>76709</v>
      </c>
      <c r="C15" s="6" t="n">
        <v>106127</v>
      </c>
    </row>
    <row r="16">
      <c r="A16" s="4" t="inlineStr">
        <is>
          <t>Dividends paid (in $ per share)</t>
        </is>
      </c>
      <c r="B16" s="7" t="n">
        <v>0.58</v>
      </c>
      <c r="C16" s="7" t="n">
        <v>0.8100000000000001</v>
      </c>
    </row>
    <row r="17">
      <c r="A17" s="4" t="inlineStr">
        <is>
          <t>Quarter 3</t>
        </is>
      </c>
      <c r="B17" s="4" t="inlineStr">
        <is>
          <t xml:space="preserve"> </t>
        </is>
      </c>
      <c r="C17" s="4" t="inlineStr">
        <is>
          <t xml:space="preserve"> </t>
        </is>
      </c>
    </row>
    <row r="18">
      <c r="A18" s="4" t="inlineStr">
        <is>
          <t>Interim dividend paid</t>
        </is>
      </c>
      <c r="B18" s="6" t="n">
        <v>61613</v>
      </c>
      <c r="C18" s="6" t="n">
        <v>104901</v>
      </c>
    </row>
    <row r="19">
      <c r="A19" s="4" t="inlineStr">
        <is>
          <t>Dividends paid (in $ per share)</t>
        </is>
      </c>
      <c r="B19" s="7" t="n">
        <v>0.42</v>
      </c>
      <c r="C19" s="12" t="n">
        <v>0.8</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ubsidiaries with material non-controlling interests - Summarised balance sheet (Details) - USD ($) $ in Thousands</t>
        </is>
      </c>
      <c r="B1" s="2" t="inlineStr">
        <is>
          <t>Dec. 31, 2024</t>
        </is>
      </c>
      <c r="C1" s="2" t="inlineStr">
        <is>
          <t>Dec. 31, 2023</t>
        </is>
      </c>
    </row>
    <row r="2">
      <c r="A2" s="3" t="inlineStr">
        <is>
          <t>Listing of companies in the Group</t>
        </is>
      </c>
      <c r="B2" s="4" t="inlineStr">
        <is>
          <t xml:space="preserve"> </t>
        </is>
      </c>
      <c r="C2" s="4" t="inlineStr">
        <is>
          <t xml:space="preserve"> </t>
        </is>
      </c>
    </row>
    <row r="3">
      <c r="A3" s="4" t="inlineStr">
        <is>
          <t>Current assets</t>
        </is>
      </c>
      <c r="B3" s="6" t="n">
        <v>677929</v>
      </c>
      <c r="C3" s="6" t="n">
        <v>878709</v>
      </c>
    </row>
    <row r="4">
      <c r="A4" s="4" t="inlineStr">
        <is>
          <t>Cash and cash equivalents</t>
        </is>
      </c>
      <c r="B4" s="5" t="n">
        <v>279681</v>
      </c>
      <c r="C4" s="5" t="n">
        <v>287545</v>
      </c>
    </row>
    <row r="5">
      <c r="A5" s="4" t="inlineStr">
        <is>
          <t>Non-current assets</t>
        </is>
      </c>
      <c r="B5" s="5" t="n">
        <v>2642491</v>
      </c>
      <c r="C5" s="5" t="n">
        <v>1641753</v>
      </c>
    </row>
    <row r="6">
      <c r="A6" s="4" t="inlineStr">
        <is>
          <t>Current liabilities</t>
        </is>
      </c>
      <c r="B6" s="5" t="n">
        <v>610105</v>
      </c>
      <c r="C6" s="5" t="n">
        <v>655343</v>
      </c>
    </row>
    <row r="7">
      <c r="A7" s="4" t="inlineStr">
        <is>
          <t>Borrowings</t>
        </is>
      </c>
      <c r="B7" s="5" t="n">
        <v>230344</v>
      </c>
      <c r="C7" s="5" t="n">
        <v>212432</v>
      </c>
    </row>
    <row r="8">
      <c r="A8" s="4" t="inlineStr">
        <is>
          <t>Non-current liabilities</t>
        </is>
      </c>
      <c r="B8" s="5" t="n">
        <v>772821</v>
      </c>
      <c r="C8" s="5" t="n">
        <v>278959</v>
      </c>
    </row>
    <row r="9">
      <c r="A9" s="4" t="inlineStr">
        <is>
          <t>BW LPG India Pte. Ltd.</t>
        </is>
      </c>
      <c r="B9" s="4" t="inlineStr">
        <is>
          <t xml:space="preserve"> </t>
        </is>
      </c>
      <c r="C9" s="4" t="inlineStr">
        <is>
          <t xml:space="preserve"> </t>
        </is>
      </c>
    </row>
    <row r="10">
      <c r="A10" s="3" t="inlineStr">
        <is>
          <t>Listing of companies in the Group</t>
        </is>
      </c>
      <c r="B10" s="4" t="inlineStr">
        <is>
          <t xml:space="preserve"> </t>
        </is>
      </c>
      <c r="C10" s="4" t="inlineStr">
        <is>
          <t xml:space="preserve"> </t>
        </is>
      </c>
    </row>
    <row r="11">
      <c r="A11" s="4" t="inlineStr">
        <is>
          <t>Current assets</t>
        </is>
      </c>
      <c r="B11" s="5" t="n">
        <v>63581</v>
      </c>
      <c r="C11" s="5" t="n">
        <v>27935</v>
      </c>
    </row>
    <row r="12">
      <c r="A12" s="4" t="inlineStr">
        <is>
          <t>Cash and cash equivalents</t>
        </is>
      </c>
      <c r="B12" s="5" t="n">
        <v>19443</v>
      </c>
      <c r="C12" s="5" t="n">
        <v>15882</v>
      </c>
    </row>
    <row r="13">
      <c r="A13" s="4" t="inlineStr">
        <is>
          <t>Non-current assets</t>
        </is>
      </c>
      <c r="B13" s="5" t="n">
        <v>278287</v>
      </c>
      <c r="C13" s="5" t="n">
        <v>347933</v>
      </c>
    </row>
    <row r="14">
      <c r="A14" s="4" t="inlineStr">
        <is>
          <t>Current liabilities</t>
        </is>
      </c>
      <c r="B14" s="5" t="n">
        <v>28371</v>
      </c>
      <c r="C14" s="5" t="n">
        <v>33901</v>
      </c>
    </row>
    <row r="15">
      <c r="A15" s="4" t="inlineStr">
        <is>
          <t>Borrowings</t>
        </is>
      </c>
      <c r="B15" s="5" t="n">
        <v>23927</v>
      </c>
      <c r="C15" s="5" t="n">
        <v>27929</v>
      </c>
    </row>
    <row r="16">
      <c r="A16" s="4" t="inlineStr">
        <is>
          <t>Non-current liabilities</t>
        </is>
      </c>
      <c r="B16" s="5" t="n">
        <v>76443</v>
      </c>
      <c r="C16" s="5" t="n">
        <v>112473</v>
      </c>
    </row>
    <row r="17">
      <c r="A17" s="4" t="inlineStr">
        <is>
          <t>Net assets</t>
        </is>
      </c>
      <c r="B17" s="5" t="n">
        <v>237054</v>
      </c>
      <c r="C17" s="5" t="n">
        <v>229494</v>
      </c>
    </row>
    <row r="18">
      <c r="A18" s="4" t="inlineStr">
        <is>
          <t>BW LPG Product Services Pte. Ltd.</t>
        </is>
      </c>
      <c r="B18" s="4" t="inlineStr">
        <is>
          <t xml:space="preserve"> </t>
        </is>
      </c>
      <c r="C18" s="4" t="inlineStr">
        <is>
          <t xml:space="preserve"> </t>
        </is>
      </c>
    </row>
    <row r="19">
      <c r="A19" s="3" t="inlineStr">
        <is>
          <t>Listing of companies in the Group</t>
        </is>
      </c>
      <c r="B19" s="4" t="inlineStr">
        <is>
          <t xml:space="preserve"> </t>
        </is>
      </c>
      <c r="C19" s="4" t="inlineStr">
        <is>
          <t xml:space="preserve"> </t>
        </is>
      </c>
    </row>
    <row r="20">
      <c r="A20" s="4" t="inlineStr">
        <is>
          <t>Current assets</t>
        </is>
      </c>
      <c r="B20" s="5" t="n">
        <v>417096</v>
      </c>
      <c r="C20" s="5" t="n">
        <v>431420</v>
      </c>
    </row>
    <row r="21">
      <c r="A21" s="4" t="inlineStr">
        <is>
          <t>Cash and cash equivalents</t>
        </is>
      </c>
      <c r="B21" s="5" t="n">
        <v>175882</v>
      </c>
      <c r="C21" s="5" t="n">
        <v>77980</v>
      </c>
    </row>
    <row r="22">
      <c r="A22" s="4" t="inlineStr">
        <is>
          <t>Non-current assets</t>
        </is>
      </c>
      <c r="B22" s="5" t="n">
        <v>92115</v>
      </c>
      <c r="C22" s="5" t="n">
        <v>75727</v>
      </c>
    </row>
    <row r="23">
      <c r="A23" s="4" t="inlineStr">
        <is>
          <t>Current liabilities</t>
        </is>
      </c>
      <c r="B23" s="5" t="n">
        <v>328769</v>
      </c>
      <c r="C23" s="5" t="n">
        <v>402789</v>
      </c>
    </row>
    <row r="24">
      <c r="A24" s="4" t="inlineStr">
        <is>
          <t>Borrowings</t>
        </is>
      </c>
      <c r="B24" s="5" t="n">
        <v>137425</v>
      </c>
      <c r="C24" s="5" t="n">
        <v>138380</v>
      </c>
    </row>
    <row r="25">
      <c r="A25" s="4" t="inlineStr">
        <is>
          <t>Non-current liabilities</t>
        </is>
      </c>
      <c r="B25" s="5" t="n">
        <v>50748</v>
      </c>
      <c r="C25" s="5" t="n">
        <v>40815</v>
      </c>
    </row>
    <row r="26">
      <c r="A26" s="4" t="inlineStr">
        <is>
          <t>Net assets</t>
        </is>
      </c>
      <c r="B26" s="6" t="n">
        <v>129694</v>
      </c>
      <c r="C26" s="6" t="n">
        <v>635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ubsidiaries with material non-controlling interests - Summarised statement of comprehensive income (Details) - USD ($) $ in Thousands</t>
        </is>
      </c>
      <c r="B1" s="2" t="inlineStr">
        <is>
          <t>12 Months Ended</t>
        </is>
      </c>
    </row>
    <row r="2">
      <c r="B2" s="2" t="inlineStr">
        <is>
          <t>Dec. 31, 2024</t>
        </is>
      </c>
      <c r="C2" s="2" t="inlineStr">
        <is>
          <t>Dec. 31, 2023</t>
        </is>
      </c>
      <c r="D2" s="2" t="inlineStr">
        <is>
          <t>Dec. 31, 2022</t>
        </is>
      </c>
    </row>
    <row r="3">
      <c r="A3" s="3" t="inlineStr">
        <is>
          <t>Listing of companies in the Group</t>
        </is>
      </c>
      <c r="B3" s="4" t="inlineStr">
        <is>
          <t xml:space="preserve"> </t>
        </is>
      </c>
      <c r="C3" s="4" t="inlineStr">
        <is>
          <t xml:space="preserve"> </t>
        </is>
      </c>
      <c r="D3" s="4" t="inlineStr">
        <is>
          <t xml:space="preserve"> </t>
        </is>
      </c>
    </row>
    <row r="4">
      <c r="A4" s="4" t="inlineStr">
        <is>
          <t>TCE income</t>
        </is>
      </c>
      <c r="B4" s="6" t="n">
        <v>579005</v>
      </c>
      <c r="C4" s="6" t="n">
        <v>715180</v>
      </c>
      <c r="D4" s="6" t="n">
        <v>483316</v>
      </c>
    </row>
    <row r="5">
      <c r="A5" s="4" t="inlineStr">
        <is>
          <t>Revenue - Product Services</t>
        </is>
      </c>
      <c r="B5" s="5" t="n">
        <v>2600944</v>
      </c>
      <c r="C5" s="5" t="n">
        <v>1722820</v>
      </c>
      <c r="D5" s="5" t="n">
        <v>724792</v>
      </c>
    </row>
    <row r="6">
      <c r="A6" s="4" t="inlineStr">
        <is>
          <t>Cost of cargo and delivery expenses</t>
        </is>
      </c>
      <c r="B6" s="5" t="n">
        <v>-2390929</v>
      </c>
      <c r="C6" s="5" t="n">
        <v>-1547059</v>
      </c>
      <c r="D6" s="5" t="n">
        <v>-640554</v>
      </c>
    </row>
    <row r="7">
      <c r="A7" s="4" t="inlineStr">
        <is>
          <t>Vessel operating expenses</t>
        </is>
      </c>
      <c r="B7" s="5" t="n">
        <v>-84984</v>
      </c>
      <c r="C7" s="5" t="n">
        <v>-82192</v>
      </c>
      <c r="D7" s="5" t="n">
        <v>-93428</v>
      </c>
    </row>
    <row r="8">
      <c r="A8" s="4" t="inlineStr">
        <is>
          <t>Profit after tax</t>
        </is>
      </c>
      <c r="B8" s="5" t="n">
        <v>394868</v>
      </c>
      <c r="C8" s="5" t="n">
        <v>492999</v>
      </c>
      <c r="D8" s="5" t="n">
        <v>238577</v>
      </c>
    </row>
    <row r="9">
      <c r="A9" s="4" t="inlineStr">
        <is>
          <t>Other comprehensive income/(loss) (currency translation effects)</t>
        </is>
      </c>
      <c r="B9" s="5" t="n">
        <v>-1022</v>
      </c>
      <c r="C9" s="5" t="n">
        <v>2334</v>
      </c>
      <c r="D9" s="5" t="n">
        <v>2066</v>
      </c>
    </row>
    <row r="10">
      <c r="A10" s="4" t="inlineStr">
        <is>
          <t>Total comprehensive income</t>
        </is>
      </c>
      <c r="B10" s="5" t="n">
        <v>428193</v>
      </c>
      <c r="C10" s="5" t="n">
        <v>443014</v>
      </c>
      <c r="D10" s="5" t="n">
        <v>272089</v>
      </c>
    </row>
    <row r="11">
      <c r="A11" s="4" t="inlineStr">
        <is>
          <t>Total comprehensive income/ (loss) allocated to non- controlling interests</t>
        </is>
      </c>
      <c r="B11" s="5" t="n">
        <v>40396</v>
      </c>
      <c r="C11" s="5" t="n">
        <v>24196</v>
      </c>
      <c r="D11" s="5" t="n">
        <v>11384</v>
      </c>
    </row>
    <row r="12">
      <c r="A12" s="4" t="inlineStr">
        <is>
          <t>BW LPG India Pte. Ltd.</t>
        </is>
      </c>
      <c r="B12" s="4" t="inlineStr">
        <is>
          <t xml:space="preserve"> </t>
        </is>
      </c>
      <c r="C12" s="4" t="inlineStr">
        <is>
          <t xml:space="preserve"> </t>
        </is>
      </c>
      <c r="D12" s="4" t="inlineStr">
        <is>
          <t xml:space="preserve"> </t>
        </is>
      </c>
    </row>
    <row r="13">
      <c r="A13" s="3" t="inlineStr">
        <is>
          <t>Listing of companies in the Group</t>
        </is>
      </c>
      <c r="B13" s="4" t="inlineStr">
        <is>
          <t xml:space="preserve"> </t>
        </is>
      </c>
      <c r="C13" s="4" t="inlineStr">
        <is>
          <t xml:space="preserve"> </t>
        </is>
      </c>
      <c r="D13" s="4" t="inlineStr">
        <is>
          <t xml:space="preserve"> </t>
        </is>
      </c>
    </row>
    <row r="14">
      <c r="A14" s="4" t="inlineStr">
        <is>
          <t>TCE income</t>
        </is>
      </c>
      <c r="B14" s="5" t="n">
        <v>126660</v>
      </c>
      <c r="C14" s="5" t="n">
        <v>118999</v>
      </c>
      <c r="D14" s="5" t="n">
        <v>92561</v>
      </c>
    </row>
    <row r="15">
      <c r="A15" s="4" t="inlineStr">
        <is>
          <t>Vessel operating expenses</t>
        </is>
      </c>
      <c r="B15" s="5" t="n">
        <v>-22223</v>
      </c>
      <c r="C15" s="5" t="n">
        <v>-21503</v>
      </c>
      <c r="D15" s="5" t="n">
        <v>-22885</v>
      </c>
    </row>
    <row r="16">
      <c r="A16" s="4" t="inlineStr">
        <is>
          <t>Depreciation and amortisation</t>
        </is>
      </c>
      <c r="B16" s="5" t="n">
        <v>-34853</v>
      </c>
      <c r="C16" s="5" t="n">
        <v>-33950</v>
      </c>
      <c r="D16" s="5" t="n">
        <v>-32154</v>
      </c>
    </row>
    <row r="17">
      <c r="A17" s="4" t="inlineStr">
        <is>
          <t>Finance expense</t>
        </is>
      </c>
      <c r="B17" s="5" t="n">
        <v>-8980</v>
      </c>
      <c r="C17" s="5" t="n">
        <v>-9510</v>
      </c>
      <c r="D17" s="5" t="n">
        <v>-7453</v>
      </c>
    </row>
    <row r="18">
      <c r="A18" s="4" t="inlineStr">
        <is>
          <t>Other expenses</t>
        </is>
      </c>
      <c r="B18" s="5" t="n">
        <v>-9344</v>
      </c>
      <c r="C18" s="5" t="n">
        <v>-6045</v>
      </c>
      <c r="D18" s="5" t="n">
        <v>-2004</v>
      </c>
    </row>
    <row r="19">
      <c r="A19" s="4" t="inlineStr">
        <is>
          <t>Profit after tax</t>
        </is>
      </c>
      <c r="B19" s="5" t="n">
        <v>51260</v>
      </c>
      <c r="C19" s="5" t="n">
        <v>47991</v>
      </c>
      <c r="D19" s="5" t="n">
        <v>28065</v>
      </c>
    </row>
    <row r="20">
      <c r="A20" s="4" t="inlineStr">
        <is>
          <t>Other comprehensive income/(loss) (currency translation effects)</t>
        </is>
      </c>
      <c r="B20" s="4" t="inlineStr">
        <is>
          <t xml:space="preserve"> </t>
        </is>
      </c>
      <c r="C20" s="5" t="n">
        <v>416</v>
      </c>
      <c r="D20" s="5" t="n">
        <v>2961</v>
      </c>
    </row>
    <row r="21">
      <c r="A21" s="4" t="inlineStr">
        <is>
          <t>Total comprehensive income</t>
        </is>
      </c>
      <c r="B21" s="5" t="n">
        <v>51260</v>
      </c>
      <c r="C21" s="5" t="n">
        <v>48407</v>
      </c>
      <c r="D21" s="5" t="n">
        <v>31026</v>
      </c>
    </row>
    <row r="22">
      <c r="A22" s="4" t="inlineStr">
        <is>
          <t>Total comprehensive income/ (loss) allocated to non- controlling interests</t>
        </is>
      </c>
      <c r="B22" s="5" t="n">
        <v>24400</v>
      </c>
      <c r="C22" s="5" t="n">
        <v>23716</v>
      </c>
      <c r="D22" s="5" t="n">
        <v>12701</v>
      </c>
    </row>
    <row r="23">
      <c r="A23" s="4" t="inlineStr">
        <is>
          <t>BW LPG Product Services Pte. Ltd.</t>
        </is>
      </c>
      <c r="B23" s="4" t="inlineStr">
        <is>
          <t xml:space="preserve"> </t>
        </is>
      </c>
      <c r="C23" s="4" t="inlineStr">
        <is>
          <t xml:space="preserve"> </t>
        </is>
      </c>
      <c r="D23" s="4" t="inlineStr">
        <is>
          <t xml:space="preserve"> </t>
        </is>
      </c>
    </row>
    <row r="24">
      <c r="A24" s="3" t="inlineStr">
        <is>
          <t>Listing of companies in the Group</t>
        </is>
      </c>
      <c r="B24" s="4" t="inlineStr">
        <is>
          <t xml:space="preserve"> </t>
        </is>
      </c>
      <c r="C24" s="4" t="inlineStr">
        <is>
          <t xml:space="preserve"> </t>
        </is>
      </c>
      <c r="D24" s="4" t="inlineStr">
        <is>
          <t xml:space="preserve"> </t>
        </is>
      </c>
    </row>
    <row r="25">
      <c r="A25" s="4" t="inlineStr">
        <is>
          <t>Revenue - Product Services</t>
        </is>
      </c>
      <c r="B25" s="5" t="n">
        <v>2650445</v>
      </c>
      <c r="C25" s="5" t="n">
        <v>1835031</v>
      </c>
      <c r="D25" s="5" t="n">
        <v>727775</v>
      </c>
    </row>
    <row r="26">
      <c r="A26" s="4" t="inlineStr">
        <is>
          <t>Cost of cargo and delivery expenses</t>
        </is>
      </c>
      <c r="B26" s="5" t="n">
        <v>-2469621</v>
      </c>
      <c r="C26" s="5" t="n">
        <v>-1741585</v>
      </c>
      <c r="D26" s="5" t="n">
        <v>-727882</v>
      </c>
    </row>
    <row r="27">
      <c r="A27" s="4" t="inlineStr">
        <is>
          <t>Depreciation and amortisation</t>
        </is>
      </c>
      <c r="B27" s="5" t="n">
        <v>-36095</v>
      </c>
      <c r="C27" s="5" t="n">
        <v>-67609</v>
      </c>
      <c r="D27" s="5" t="n">
        <v>-3414</v>
      </c>
    </row>
    <row r="28">
      <c r="A28" s="4" t="inlineStr">
        <is>
          <t>Finance expense</t>
        </is>
      </c>
      <c r="B28" s="5" t="n">
        <v>-934</v>
      </c>
      <c r="C28" s="5" t="n">
        <v>-4426</v>
      </c>
      <c r="D28" s="5" t="n">
        <v>-1755</v>
      </c>
    </row>
    <row r="29">
      <c r="A29" s="4" t="inlineStr">
        <is>
          <t>Other expenses</t>
        </is>
      </c>
      <c r="B29" s="5" t="n">
        <v>-45145</v>
      </c>
      <c r="C29" s="5" t="n">
        <v>-20033</v>
      </c>
      <c r="D29" s="5" t="n">
        <v>3139</v>
      </c>
    </row>
    <row r="30">
      <c r="A30" s="4" t="inlineStr">
        <is>
          <t>Profit after tax</t>
        </is>
      </c>
      <c r="B30" s="5" t="n">
        <v>98650</v>
      </c>
      <c r="C30" s="5" t="n">
        <v>1378</v>
      </c>
      <c r="D30" s="5" t="n">
        <v>-2137</v>
      </c>
    </row>
    <row r="31">
      <c r="A31" s="4" t="inlineStr">
        <is>
          <t>Other comprehensive income/(loss) (currency translation effects)</t>
        </is>
      </c>
      <c r="B31" s="5" t="n">
        <v>-1022</v>
      </c>
      <c r="C31" s="5" t="n">
        <v>1918</v>
      </c>
      <c r="D31" s="5" t="n">
        <v>-895</v>
      </c>
    </row>
    <row r="32">
      <c r="A32" s="4" t="inlineStr">
        <is>
          <t>Total comprehensive income</t>
        </is>
      </c>
      <c r="B32" s="5" t="n">
        <v>97628</v>
      </c>
      <c r="C32" s="5" t="n">
        <v>3296</v>
      </c>
      <c r="D32" s="5" t="n">
        <v>-3032</v>
      </c>
    </row>
    <row r="33">
      <c r="A33" s="4" t="inlineStr">
        <is>
          <t>Total comprehensive income/ (loss) allocated to non- controlling interests</t>
        </is>
      </c>
      <c r="B33" s="6" t="n">
        <v>15996</v>
      </c>
      <c r="C33" s="6" t="n">
        <v>480</v>
      </c>
      <c r="D33" s="6" t="n">
        <v>-1317</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isting of companies in the Group - Subsidiaries held by the Company (Details)</t>
        </is>
      </c>
      <c r="B1" s="2" t="inlineStr">
        <is>
          <t>Dec. 31, 2024</t>
        </is>
      </c>
      <c r="C1" s="2" t="inlineStr">
        <is>
          <t>Dec. 31, 2023</t>
        </is>
      </c>
    </row>
    <row r="2">
      <c r="A2" s="4" t="inlineStr">
        <is>
          <t>BW LPG Holding Pte. Ltd. (formerly known as BW LPG Holding Limited)</t>
        </is>
      </c>
      <c r="B2" s="4" t="inlineStr">
        <is>
          <t xml:space="preserve"> </t>
        </is>
      </c>
      <c r="C2" s="4" t="inlineStr">
        <is>
          <t xml:space="preserve"> </t>
        </is>
      </c>
    </row>
    <row r="3">
      <c r="A3" s="3" t="inlineStr">
        <is>
          <t>Listing of companies in the Group</t>
        </is>
      </c>
      <c r="B3" s="4" t="inlineStr">
        <is>
          <t xml:space="preserve"> </t>
        </is>
      </c>
      <c r="C3" s="4" t="inlineStr">
        <is>
          <t xml:space="preserve"> </t>
        </is>
      </c>
    </row>
    <row r="4">
      <c r="A4" s="4" t="inlineStr">
        <is>
          <t>Effective equity holding</t>
        </is>
      </c>
      <c r="B4" s="8" t="n">
        <v>1</v>
      </c>
      <c r="C4" s="8"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sting of companies in the Group - Subsidiaries held by BW LPG Holding Pte. Ltd (Details) - BW LPG Holding Pte. Ltd.</t>
        </is>
      </c>
      <c r="B1" s="2" t="inlineStr">
        <is>
          <t>Dec. 31, 2024</t>
        </is>
      </c>
      <c r="C1" s="2" t="inlineStr">
        <is>
          <t>Dec. 31, 2023</t>
        </is>
      </c>
    </row>
    <row r="2">
      <c r="A2" s="4" t="inlineStr">
        <is>
          <t>BW LPG Technologies Pte. Ltd.</t>
        </is>
      </c>
      <c r="B2" s="4" t="inlineStr">
        <is>
          <t xml:space="preserve"> </t>
        </is>
      </c>
      <c r="C2" s="4" t="inlineStr">
        <is>
          <t xml:space="preserve"> </t>
        </is>
      </c>
    </row>
    <row r="3">
      <c r="A3" s="3" t="inlineStr">
        <is>
          <t>Listing of companies in the Group</t>
        </is>
      </c>
      <c r="B3" s="4" t="inlineStr">
        <is>
          <t xml:space="preserve"> </t>
        </is>
      </c>
      <c r="C3" s="4" t="inlineStr">
        <is>
          <t xml:space="preserve"> </t>
        </is>
      </c>
    </row>
    <row r="4">
      <c r="A4" s="4" t="inlineStr">
        <is>
          <t>Effective equity holding</t>
        </is>
      </c>
      <c r="B4" s="8" t="n">
        <v>1</v>
      </c>
      <c r="C4" s="8" t="n">
        <v>1</v>
      </c>
    </row>
    <row r="5">
      <c r="A5" s="4" t="inlineStr">
        <is>
          <t>BW LPG LLC</t>
        </is>
      </c>
      <c r="B5" s="4" t="inlineStr">
        <is>
          <t xml:space="preserve"> </t>
        </is>
      </c>
      <c r="C5" s="4" t="inlineStr">
        <is>
          <t xml:space="preserve"> </t>
        </is>
      </c>
    </row>
    <row r="6">
      <c r="A6" s="3" t="inlineStr">
        <is>
          <t>Listing of companies in the Group</t>
        </is>
      </c>
      <c r="B6" s="4" t="inlineStr">
        <is>
          <t xml:space="preserve"> </t>
        </is>
      </c>
      <c r="C6" s="4" t="inlineStr">
        <is>
          <t xml:space="preserve"> </t>
        </is>
      </c>
    </row>
    <row r="7">
      <c r="A7" s="4" t="inlineStr">
        <is>
          <t>Effective equity holding</t>
        </is>
      </c>
      <c r="B7" s="8" t="n">
        <v>1</v>
      </c>
      <c r="C7" s="8" t="n">
        <v>1</v>
      </c>
    </row>
    <row r="8">
      <c r="A8" s="4" t="inlineStr">
        <is>
          <t>BW Gas LPG Chartering Pte. Ltd</t>
        </is>
      </c>
      <c r="B8" s="4" t="inlineStr">
        <is>
          <t xml:space="preserve"> </t>
        </is>
      </c>
      <c r="C8" s="4" t="inlineStr">
        <is>
          <t xml:space="preserve"> </t>
        </is>
      </c>
    </row>
    <row r="9">
      <c r="A9" s="3" t="inlineStr">
        <is>
          <t>Listing of companies in the Group</t>
        </is>
      </c>
      <c r="B9" s="4" t="inlineStr">
        <is>
          <t xml:space="preserve"> </t>
        </is>
      </c>
      <c r="C9" s="4" t="inlineStr">
        <is>
          <t xml:space="preserve"> </t>
        </is>
      </c>
    </row>
    <row r="10">
      <c r="A10" s="4" t="inlineStr">
        <is>
          <t>Effective equity holding</t>
        </is>
      </c>
      <c r="B10" s="8" t="n">
        <v>1</v>
      </c>
      <c r="C10" s="8" t="n">
        <v>1</v>
      </c>
    </row>
    <row r="11">
      <c r="A11" s="4" t="inlineStr">
        <is>
          <t>BW LPG Pool Pte. Ltd.</t>
        </is>
      </c>
      <c r="B11" s="4" t="inlineStr">
        <is>
          <t xml:space="preserve"> </t>
        </is>
      </c>
      <c r="C11" s="4" t="inlineStr">
        <is>
          <t xml:space="preserve"> </t>
        </is>
      </c>
    </row>
    <row r="12">
      <c r="A12" s="3" t="inlineStr">
        <is>
          <t>Listing of companies in the Group</t>
        </is>
      </c>
      <c r="B12" s="4" t="inlineStr">
        <is>
          <t xml:space="preserve"> </t>
        </is>
      </c>
      <c r="C12" s="4" t="inlineStr">
        <is>
          <t xml:space="preserve"> </t>
        </is>
      </c>
    </row>
    <row r="13">
      <c r="A13" s="4" t="inlineStr">
        <is>
          <t>Effective equity holding</t>
        </is>
      </c>
      <c r="B13" s="8" t="n">
        <v>1</v>
      </c>
      <c r="C13" s="8" t="n">
        <v>1</v>
      </c>
    </row>
    <row r="14">
      <c r="A14" s="4" t="inlineStr">
        <is>
          <t>BW Constellation I Pte. Ltd.</t>
        </is>
      </c>
      <c r="B14" s="4" t="inlineStr">
        <is>
          <t xml:space="preserve"> </t>
        </is>
      </c>
      <c r="C14" s="4" t="inlineStr">
        <is>
          <t xml:space="preserve"> </t>
        </is>
      </c>
    </row>
    <row r="15">
      <c r="A15" s="3" t="inlineStr">
        <is>
          <t>Listing of companies in the Group</t>
        </is>
      </c>
      <c r="B15" s="4" t="inlineStr">
        <is>
          <t xml:space="preserve"> </t>
        </is>
      </c>
      <c r="C15" s="4" t="inlineStr">
        <is>
          <t xml:space="preserve"> </t>
        </is>
      </c>
    </row>
    <row r="16">
      <c r="A16" s="4" t="inlineStr">
        <is>
          <t>Effective equity holding</t>
        </is>
      </c>
      <c r="B16" s="8" t="n">
        <v>1</v>
      </c>
      <c r="C16" s="8" t="n">
        <v>1</v>
      </c>
    </row>
    <row r="17">
      <c r="A17" s="4" t="inlineStr">
        <is>
          <t>BW Constellation II Pte. Ltd.</t>
        </is>
      </c>
      <c r="B17" s="4" t="inlineStr">
        <is>
          <t xml:space="preserve"> </t>
        </is>
      </c>
      <c r="C17" s="4" t="inlineStr">
        <is>
          <t xml:space="preserve"> </t>
        </is>
      </c>
    </row>
    <row r="18">
      <c r="A18" s="3" t="inlineStr">
        <is>
          <t>Listing of companies in the Group</t>
        </is>
      </c>
      <c r="B18" s="4" t="inlineStr">
        <is>
          <t xml:space="preserve"> </t>
        </is>
      </c>
      <c r="C18" s="4" t="inlineStr">
        <is>
          <t xml:space="preserve"> </t>
        </is>
      </c>
    </row>
    <row r="19">
      <c r="A19" s="4" t="inlineStr">
        <is>
          <t>Effective equity holding</t>
        </is>
      </c>
      <c r="B19" s="8" t="n">
        <v>1</v>
      </c>
      <c r="C19" s="8" t="n">
        <v>1</v>
      </c>
    </row>
    <row r="20">
      <c r="A20" s="4" t="inlineStr">
        <is>
          <t>BW Constellation III Pte. Ltd. (formerly known as BW Seoul Pte. Ltd.)</t>
        </is>
      </c>
      <c r="B20" s="4" t="inlineStr">
        <is>
          <t xml:space="preserve"> </t>
        </is>
      </c>
      <c r="C20" s="4" t="inlineStr">
        <is>
          <t xml:space="preserve"> </t>
        </is>
      </c>
    </row>
    <row r="21">
      <c r="A21" s="3" t="inlineStr">
        <is>
          <t>Listing of companies in the Group</t>
        </is>
      </c>
      <c r="B21" s="4" t="inlineStr">
        <is>
          <t xml:space="preserve"> </t>
        </is>
      </c>
      <c r="C21" s="4" t="inlineStr">
        <is>
          <t xml:space="preserve"> </t>
        </is>
      </c>
    </row>
    <row r="22">
      <c r="A22" s="4" t="inlineStr">
        <is>
          <t>Effective equity holding</t>
        </is>
      </c>
      <c r="B22" s="8" t="n">
        <v>1</v>
      </c>
      <c r="C22" s="8" t="n">
        <v>1</v>
      </c>
    </row>
    <row r="23">
      <c r="A23" s="4" t="inlineStr">
        <is>
          <t>BW Okpo Pte. Ltd.</t>
        </is>
      </c>
      <c r="B23" s="4" t="inlineStr">
        <is>
          <t xml:space="preserve"> </t>
        </is>
      </c>
      <c r="C23" s="4" t="inlineStr">
        <is>
          <t xml:space="preserve"> </t>
        </is>
      </c>
    </row>
    <row r="24">
      <c r="A24" s="3" t="inlineStr">
        <is>
          <t>Listing of companies in the Group</t>
        </is>
      </c>
      <c r="B24" s="4" t="inlineStr">
        <is>
          <t xml:space="preserve"> </t>
        </is>
      </c>
      <c r="C24" s="4" t="inlineStr">
        <is>
          <t xml:space="preserve"> </t>
        </is>
      </c>
    </row>
    <row r="25">
      <c r="A25" s="4" t="inlineStr">
        <is>
          <t>Effective equity holding</t>
        </is>
      </c>
      <c r="B25" s="8" t="n">
        <v>1</v>
      </c>
      <c r="C25" s="8" t="n">
        <v>1</v>
      </c>
    </row>
    <row r="26">
      <c r="A26" s="4" t="inlineStr">
        <is>
          <t>BW VLGC Pte. Ltd</t>
        </is>
      </c>
      <c r="B26" s="4" t="inlineStr">
        <is>
          <t xml:space="preserve"> </t>
        </is>
      </c>
      <c r="C26" s="4" t="inlineStr">
        <is>
          <t xml:space="preserve"> </t>
        </is>
      </c>
    </row>
    <row r="27">
      <c r="A27" s="3" t="inlineStr">
        <is>
          <t>Listing of companies in the Group</t>
        </is>
      </c>
      <c r="B27" s="4" t="inlineStr">
        <is>
          <t xml:space="preserve"> </t>
        </is>
      </c>
      <c r="C27" s="4" t="inlineStr">
        <is>
          <t xml:space="preserve"> </t>
        </is>
      </c>
    </row>
    <row r="28">
      <c r="A28" s="4" t="inlineStr">
        <is>
          <t>Effective equity holding</t>
        </is>
      </c>
      <c r="B28" s="8" t="n">
        <v>1</v>
      </c>
      <c r="C28" s="8" t="n">
        <v>1</v>
      </c>
    </row>
    <row r="29">
      <c r="A29" s="4" t="inlineStr">
        <is>
          <t>BW LPG Partners Pte Ltd</t>
        </is>
      </c>
      <c r="B29" s="4" t="inlineStr">
        <is>
          <t xml:space="preserve"> </t>
        </is>
      </c>
      <c r="C29" s="4" t="inlineStr">
        <is>
          <t xml:space="preserve"> </t>
        </is>
      </c>
    </row>
    <row r="30">
      <c r="A30" s="3" t="inlineStr">
        <is>
          <t>Listing of companies in the Group</t>
        </is>
      </c>
      <c r="B30" s="4" t="inlineStr">
        <is>
          <t xml:space="preserve"> </t>
        </is>
      </c>
      <c r="C30" s="4" t="inlineStr">
        <is>
          <t xml:space="preserve"> </t>
        </is>
      </c>
    </row>
    <row r="31">
      <c r="A31" s="4" t="inlineStr">
        <is>
          <t>Effective equity holding</t>
        </is>
      </c>
      <c r="B31" s="8" t="n">
        <v>1</v>
      </c>
      <c r="C31" s="8" t="n">
        <v>1</v>
      </c>
    </row>
    <row r="32">
      <c r="A32" s="4" t="inlineStr">
        <is>
          <t>LPG Kenya Pte. Ltd.</t>
        </is>
      </c>
      <c r="B32" s="4" t="inlineStr">
        <is>
          <t xml:space="preserve"> </t>
        </is>
      </c>
      <c r="C32" s="4" t="inlineStr">
        <is>
          <t xml:space="preserve"> </t>
        </is>
      </c>
    </row>
    <row r="33">
      <c r="A33" s="3" t="inlineStr">
        <is>
          <t>Listing of companies in the Group</t>
        </is>
      </c>
      <c r="B33" s="4" t="inlineStr">
        <is>
          <t xml:space="preserve"> </t>
        </is>
      </c>
      <c r="C33" s="4" t="inlineStr">
        <is>
          <t xml:space="preserve"> </t>
        </is>
      </c>
    </row>
    <row r="34">
      <c r="A34" s="4" t="inlineStr">
        <is>
          <t>Effective equity holding</t>
        </is>
      </c>
      <c r="B34" s="8" t="n">
        <v>1</v>
      </c>
      <c r="C34" s="8" t="n">
        <v>1</v>
      </c>
    </row>
    <row r="35">
      <c r="A35" s="4" t="inlineStr">
        <is>
          <t>BW LPG India Pte. Ltd.</t>
        </is>
      </c>
      <c r="B35" s="4" t="inlineStr">
        <is>
          <t xml:space="preserve"> </t>
        </is>
      </c>
      <c r="C35" s="4" t="inlineStr">
        <is>
          <t xml:space="preserve"> </t>
        </is>
      </c>
    </row>
    <row r="36">
      <c r="A36" s="3" t="inlineStr">
        <is>
          <t>Listing of companies in the Group</t>
        </is>
      </c>
      <c r="B36" s="4" t="inlineStr">
        <is>
          <t xml:space="preserve"> </t>
        </is>
      </c>
      <c r="C36" s="4" t="inlineStr">
        <is>
          <t xml:space="preserve"> </t>
        </is>
      </c>
    </row>
    <row r="37">
      <c r="A37" s="4" t="inlineStr">
        <is>
          <t>Effective equity holding</t>
        </is>
      </c>
      <c r="B37" s="8" t="n">
        <v>0.52</v>
      </c>
      <c r="C37" s="8" t="n">
        <v>0.52</v>
      </c>
    </row>
    <row r="38">
      <c r="A38" s="4" t="inlineStr">
        <is>
          <t>Aurora LPG Holding AS</t>
        </is>
      </c>
      <c r="B38" s="4" t="inlineStr">
        <is>
          <t xml:space="preserve"> </t>
        </is>
      </c>
      <c r="C38" s="4" t="inlineStr">
        <is>
          <t xml:space="preserve"> </t>
        </is>
      </c>
    </row>
    <row r="39">
      <c r="A39" s="3" t="inlineStr">
        <is>
          <t>Listing of companies in the Group</t>
        </is>
      </c>
      <c r="B39" s="4" t="inlineStr">
        <is>
          <t xml:space="preserve"> </t>
        </is>
      </c>
      <c r="C39" s="4" t="inlineStr">
        <is>
          <t xml:space="preserve"> </t>
        </is>
      </c>
    </row>
    <row r="40">
      <c r="A40" s="4" t="inlineStr">
        <is>
          <t>Effective equity holding</t>
        </is>
      </c>
      <c r="B40" s="8" t="n">
        <v>1</v>
      </c>
      <c r="C40" s="8" t="n">
        <v>1</v>
      </c>
    </row>
    <row r="41">
      <c r="A41" s="4" t="inlineStr">
        <is>
          <t>BW LPG AS</t>
        </is>
      </c>
      <c r="B41" s="4" t="inlineStr">
        <is>
          <t xml:space="preserve"> </t>
        </is>
      </c>
      <c r="C41" s="4" t="inlineStr">
        <is>
          <t xml:space="preserve"> </t>
        </is>
      </c>
    </row>
    <row r="42">
      <c r="A42" s="3" t="inlineStr">
        <is>
          <t>Listing of companies in the Group</t>
        </is>
      </c>
      <c r="B42" s="4" t="inlineStr">
        <is>
          <t xml:space="preserve"> </t>
        </is>
      </c>
      <c r="C42" s="4" t="inlineStr">
        <is>
          <t xml:space="preserve"> </t>
        </is>
      </c>
    </row>
    <row r="43">
      <c r="A43" s="4" t="inlineStr">
        <is>
          <t>Effective equity holding</t>
        </is>
      </c>
      <c r="B43" s="8" t="n">
        <v>1</v>
      </c>
      <c r="C43" s="8" t="n">
        <v>1</v>
      </c>
    </row>
    <row r="44">
      <c r="A44" s="4" t="inlineStr">
        <is>
          <t>BW LPG Product Services Pte. Ltd.</t>
        </is>
      </c>
      <c r="B44" s="4" t="inlineStr">
        <is>
          <t xml:space="preserve"> </t>
        </is>
      </c>
      <c r="C44" s="4" t="inlineStr">
        <is>
          <t xml:space="preserve"> </t>
        </is>
      </c>
    </row>
    <row r="45">
      <c r="A45" s="3" t="inlineStr">
        <is>
          <t>Listing of companies in the Group</t>
        </is>
      </c>
      <c r="B45" s="4" t="inlineStr">
        <is>
          <t xml:space="preserve"> </t>
        </is>
      </c>
      <c r="C45" s="4" t="inlineStr">
        <is>
          <t xml:space="preserve"> </t>
        </is>
      </c>
    </row>
    <row r="46">
      <c r="A46" s="4" t="inlineStr">
        <is>
          <t>Effective equity holding</t>
        </is>
      </c>
      <c r="B46" s="8" t="n">
        <v>0.83</v>
      </c>
      <c r="C46" s="8" t="n">
        <v>0.85</v>
      </c>
    </row>
    <row r="47">
      <c r="A47" s="4" t="inlineStr">
        <is>
          <t>BW LPG Infrastructure Holding Ltd</t>
        </is>
      </c>
      <c r="B47" s="4" t="inlineStr">
        <is>
          <t xml:space="preserve"> </t>
        </is>
      </c>
      <c r="C47" s="4" t="inlineStr">
        <is>
          <t xml:space="preserve"> </t>
        </is>
      </c>
    </row>
    <row r="48">
      <c r="A48" s="3" t="inlineStr">
        <is>
          <t>Listing of companies in the Group</t>
        </is>
      </c>
      <c r="B48" s="4" t="inlineStr">
        <is>
          <t xml:space="preserve"> </t>
        </is>
      </c>
      <c r="C48" s="4" t="inlineStr">
        <is>
          <t xml:space="preserve"> </t>
        </is>
      </c>
    </row>
    <row r="49">
      <c r="A49" s="4" t="inlineStr">
        <is>
          <t>Effective equity holding</t>
        </is>
      </c>
      <c r="B49" s="8" t="n">
        <v>1</v>
      </c>
      <c r="C4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sting of companies in the Group - Subsidiaries held by BW LPG Product Services Pte. Ltd. (Details) - BW LPG Product Services Pte. Ltd.</t>
        </is>
      </c>
      <c r="B1" s="2" t="inlineStr">
        <is>
          <t>Dec. 31, 2024</t>
        </is>
      </c>
      <c r="C1" s="2" t="inlineStr">
        <is>
          <t>Dec. 31, 2023</t>
        </is>
      </c>
    </row>
    <row r="2">
      <c r="A2" s="4" t="inlineStr">
        <is>
          <t>BW LPG Product Services S.L. (formerly known as Vilma Oil Trading, S.L.)</t>
        </is>
      </c>
      <c r="B2" s="4" t="inlineStr">
        <is>
          <t xml:space="preserve"> </t>
        </is>
      </c>
      <c r="C2" s="4" t="inlineStr">
        <is>
          <t xml:space="preserve"> </t>
        </is>
      </c>
    </row>
    <row r="3">
      <c r="A3" s="3" t="inlineStr">
        <is>
          <t>Listing of companies in the Group</t>
        </is>
      </c>
      <c r="B3" s="4" t="inlineStr">
        <is>
          <t xml:space="preserve"> </t>
        </is>
      </c>
      <c r="C3" s="4" t="inlineStr">
        <is>
          <t xml:space="preserve"> </t>
        </is>
      </c>
    </row>
    <row r="4">
      <c r="A4" s="4" t="inlineStr">
        <is>
          <t>Effective equity holding</t>
        </is>
      </c>
      <c r="B4" s="8" t="n">
        <v>0.83</v>
      </c>
      <c r="C4" s="8" t="n">
        <v>0.85</v>
      </c>
    </row>
    <row r="5">
      <c r="A5" s="4" t="inlineStr">
        <is>
          <t>Vilma Oil Singapore Pte. Ltd.</t>
        </is>
      </c>
      <c r="B5" s="4" t="inlineStr">
        <is>
          <t xml:space="preserve"> </t>
        </is>
      </c>
      <c r="C5" s="4" t="inlineStr">
        <is>
          <t xml:space="preserve"> </t>
        </is>
      </c>
    </row>
    <row r="6">
      <c r="A6" s="3" t="inlineStr">
        <is>
          <t>Listing of companies in the Group</t>
        </is>
      </c>
      <c r="B6" s="4" t="inlineStr">
        <is>
          <t xml:space="preserve"> </t>
        </is>
      </c>
      <c r="C6" s="4" t="inlineStr">
        <is>
          <t xml:space="preserve"> </t>
        </is>
      </c>
    </row>
    <row r="7">
      <c r="A7" s="4" t="inlineStr">
        <is>
          <t>Effective equity holding</t>
        </is>
      </c>
      <c r="B7" s="8" t="n">
        <v>0.83</v>
      </c>
      <c r="C7" s="8" t="n">
        <v>0.85</v>
      </c>
    </row>
    <row r="8">
      <c r="A8" s="4" t="inlineStr">
        <is>
          <t>BW LPG Product Services (Norway) AS</t>
        </is>
      </c>
      <c r="B8" s="4" t="inlineStr">
        <is>
          <t xml:space="preserve"> </t>
        </is>
      </c>
      <c r="C8" s="4" t="inlineStr">
        <is>
          <t xml:space="preserve"> </t>
        </is>
      </c>
    </row>
    <row r="9">
      <c r="A9" s="3" t="inlineStr">
        <is>
          <t>Listing of companies in the Group</t>
        </is>
      </c>
      <c r="B9" s="4" t="inlineStr">
        <is>
          <t xml:space="preserve"> </t>
        </is>
      </c>
      <c r="C9" s="4" t="inlineStr">
        <is>
          <t xml:space="preserve"> </t>
        </is>
      </c>
    </row>
    <row r="10">
      <c r="A10" s="4" t="inlineStr">
        <is>
          <t>Effective equity holding</t>
        </is>
      </c>
      <c r="B10" s="8" t="n">
        <v>0.83</v>
      </c>
      <c r="C10" s="8" t="n">
        <v>0.85</v>
      </c>
    </row>
    <row r="11">
      <c r="A11" s="4" t="inlineStr">
        <is>
          <t>BW LPG Product Services USA LLC</t>
        </is>
      </c>
      <c r="B11" s="4" t="inlineStr">
        <is>
          <t xml:space="preserve"> </t>
        </is>
      </c>
      <c r="C11" s="4" t="inlineStr">
        <is>
          <t xml:space="preserve"> </t>
        </is>
      </c>
    </row>
    <row r="12">
      <c r="A12" s="3" t="inlineStr">
        <is>
          <t>Listing of companies in the Group</t>
        </is>
      </c>
      <c r="B12" s="4" t="inlineStr">
        <is>
          <t xml:space="preserve"> </t>
        </is>
      </c>
      <c r="C12" s="4" t="inlineStr">
        <is>
          <t xml:space="preserve"> </t>
        </is>
      </c>
    </row>
    <row r="13">
      <c r="A13" s="4" t="inlineStr">
        <is>
          <t>Effective equity holding</t>
        </is>
      </c>
      <c r="B13" s="8" t="n">
        <v>0.83</v>
      </c>
      <c r="C13" s="8" t="n">
        <v>0.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isting of companies in the Group - Subsidiaries held by BW LPG AS (Details)</t>
        </is>
      </c>
      <c r="B1" s="2" t="inlineStr">
        <is>
          <t>Dec. 31, 2024</t>
        </is>
      </c>
      <c r="C1" s="2" t="inlineStr">
        <is>
          <t>Dec. 31, 2023</t>
        </is>
      </c>
    </row>
    <row r="2">
      <c r="A2" s="4" t="inlineStr">
        <is>
          <t>BW LPG AS | BW LPG Fleet Management AS</t>
        </is>
      </c>
      <c r="B2" s="4" t="inlineStr">
        <is>
          <t xml:space="preserve"> </t>
        </is>
      </c>
      <c r="C2" s="4" t="inlineStr">
        <is>
          <t xml:space="preserve"> </t>
        </is>
      </c>
    </row>
    <row r="3">
      <c r="A3" s="3" t="inlineStr">
        <is>
          <t>Listing of companies in the Group</t>
        </is>
      </c>
      <c r="B3" s="4" t="inlineStr">
        <is>
          <t xml:space="preserve"> </t>
        </is>
      </c>
      <c r="C3" s="4" t="inlineStr">
        <is>
          <t xml:space="preserve"> </t>
        </is>
      </c>
    </row>
    <row r="4">
      <c r="A4" s="4" t="inlineStr">
        <is>
          <t>Effective equity holding</t>
        </is>
      </c>
      <c r="B4" s="8" t="n">
        <v>1</v>
      </c>
      <c r="C4" s="8"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sting of companies in the Group - Subsidiaries held by BW LPG India Pte. Ltd (Details)</t>
        </is>
      </c>
      <c r="B1" s="2" t="inlineStr">
        <is>
          <t>Dec. 31, 2024</t>
        </is>
      </c>
      <c r="C1" s="2" t="inlineStr">
        <is>
          <t>Dec. 31, 2023</t>
        </is>
      </c>
    </row>
    <row r="2">
      <c r="A2" s="4" t="inlineStr">
        <is>
          <t>BW LPG India Pte. Ltd. | BW Global United LPG India Private Limited</t>
        </is>
      </c>
      <c r="B2" s="4" t="inlineStr">
        <is>
          <t xml:space="preserve"> </t>
        </is>
      </c>
      <c r="C2" s="4" t="inlineStr">
        <is>
          <t xml:space="preserve"> </t>
        </is>
      </c>
    </row>
    <row r="3">
      <c r="A3" s="3" t="inlineStr">
        <is>
          <t>Listing of companies in the Group</t>
        </is>
      </c>
      <c r="B3" s="4" t="inlineStr">
        <is>
          <t xml:space="preserve"> </t>
        </is>
      </c>
      <c r="C3" s="4" t="inlineStr">
        <is>
          <t xml:space="preserve"> </t>
        </is>
      </c>
    </row>
    <row r="4">
      <c r="A4" s="4" t="inlineStr">
        <is>
          <t>Effective equity holding</t>
        </is>
      </c>
      <c r="B4" s="8" t="n">
        <v>0.52</v>
      </c>
      <c r="C4" s="8" t="n">
        <v>0.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sting of companies in the Group - Subsidiary held by BW LPG Infrastructure Holding Ltd (Details)</t>
        </is>
      </c>
      <c r="B1" s="2" t="inlineStr">
        <is>
          <t>Dec. 31, 2024</t>
        </is>
      </c>
    </row>
    <row r="2">
      <c r="A2" s="4" t="inlineStr">
        <is>
          <t>BW LPG Infrastructure Holding Ltd | BW LPG Infrastructure DMCC</t>
        </is>
      </c>
      <c r="B2" s="4" t="inlineStr">
        <is>
          <t xml:space="preserve"> </t>
        </is>
      </c>
    </row>
    <row r="3">
      <c r="A3" s="3" t="inlineStr">
        <is>
          <t>Listing of companies in the Group</t>
        </is>
      </c>
      <c r="B3" s="4" t="inlineStr">
        <is>
          <t xml:space="preserve"> </t>
        </is>
      </c>
    </row>
    <row r="4">
      <c r="A4" s="4" t="inlineStr">
        <is>
          <t>Effective equity holding</t>
        </is>
      </c>
      <c r="B4" s="8"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12 Months Ended</t>
        </is>
      </c>
    </row>
    <row r="2">
      <c r="B2" s="2" t="inlineStr">
        <is>
          <t>Dec. 31, 2024</t>
        </is>
      </c>
    </row>
    <row r="3">
      <c r="A3" s="3" t="inlineStr">
        <is>
          <t>Employee compensation</t>
        </is>
      </c>
      <c r="B3" s="4" t="inlineStr">
        <is>
          <t xml:space="preserve"> </t>
        </is>
      </c>
    </row>
    <row r="4">
      <c r="A4" s="4" t="inlineStr">
        <is>
          <t>Employee compensation</t>
        </is>
      </c>
      <c r="B4" s="4" t="inlineStr">
        <is>
          <t>5. ​ ​ ​ ​ ​ ​ ​ ​ ​ 2024 2023 2022 ​ ​ US$’000 ​ US$’000 ​ US$’000 Wages and salaries 41,012 24,910 15,857 Share-based payments – equity settled 2,016 1,900 1,372 Post-employment benefits – contributions to defined contribution plans 874 731 418 ​ 43,902 27,541 17,6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sting of companies in the Group - Joint venture held by BW VLGC Pte. Ltd (Details)</t>
        </is>
      </c>
      <c r="B1" s="2" t="inlineStr">
        <is>
          <t>Dec. 31, 2024</t>
        </is>
      </c>
      <c r="C1" s="2" t="inlineStr">
        <is>
          <t>Dec. 31, 2023</t>
        </is>
      </c>
    </row>
    <row r="2">
      <c r="A2" s="4" t="inlineStr">
        <is>
          <t>BW VLGC Pte. Ltd | BW Confidence Enterprise Private Limited</t>
        </is>
      </c>
      <c r="B2" s="4" t="inlineStr">
        <is>
          <t xml:space="preserve"> </t>
        </is>
      </c>
      <c r="C2" s="4" t="inlineStr">
        <is>
          <t xml:space="preserve"> </t>
        </is>
      </c>
    </row>
    <row r="3">
      <c r="A3" s="3" t="inlineStr">
        <is>
          <t>Listing of companies in the Group</t>
        </is>
      </c>
      <c r="B3" s="4" t="inlineStr">
        <is>
          <t xml:space="preserve"> </t>
        </is>
      </c>
      <c r="C3" s="4" t="inlineStr">
        <is>
          <t xml:space="preserve"> </t>
        </is>
      </c>
    </row>
    <row r="4">
      <c r="A4" s="4" t="inlineStr">
        <is>
          <t>Effective equity holding</t>
        </is>
      </c>
      <c r="B4" s="8" t="n">
        <v>0.5</v>
      </c>
      <c r="C4" s="8" t="n">
        <v>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Subsequent events (Details) $ in Thousands</t>
        </is>
      </c>
      <c r="B1" s="2" t="inlineStr">
        <is>
          <t>1 Months Ended</t>
        </is>
      </c>
      <c r="C1" s="2" t="inlineStr">
        <is>
          <t>12 Months Ended</t>
        </is>
      </c>
    </row>
    <row r="2">
      <c r="B2" s="2" t="inlineStr">
        <is>
          <t>Feb. 28, 2025 USD ($) item</t>
        </is>
      </c>
      <c r="C2" s="2" t="inlineStr">
        <is>
          <t>Dec. 31, 2022 USD ($)</t>
        </is>
      </c>
    </row>
    <row r="3">
      <c r="A3" s="3" t="inlineStr">
        <is>
          <t>Subsequent events</t>
        </is>
      </c>
      <c r="B3" s="4" t="inlineStr">
        <is>
          <t xml:space="preserve"> </t>
        </is>
      </c>
      <c r="C3" s="4" t="inlineStr">
        <is>
          <t xml:space="preserve"> </t>
        </is>
      </c>
    </row>
    <row r="4">
      <c r="A4" s="4" t="inlineStr">
        <is>
          <t>Proceeds from sale of vessels</t>
        </is>
      </c>
      <c r="B4" s="4" t="inlineStr">
        <is>
          <t xml:space="preserve"> </t>
        </is>
      </c>
      <c r="C4" s="6" t="n">
        <v>87883</v>
      </c>
    </row>
    <row r="5">
      <c r="A5" s="4" t="inlineStr">
        <is>
          <t>Purchases or deliveries of asse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vessels delivered | item</t>
        </is>
      </c>
      <c r="B7" s="5" t="n">
        <v>1</v>
      </c>
      <c r="C7" s="4" t="inlineStr">
        <is>
          <t xml:space="preserve"> </t>
        </is>
      </c>
    </row>
    <row r="8">
      <c r="A8" s="4" t="inlineStr">
        <is>
          <t>Consideration related to declaration of purchase option</t>
        </is>
      </c>
      <c r="B8" s="6" t="n">
        <v>69800</v>
      </c>
      <c r="C8" s="4" t="inlineStr">
        <is>
          <t xml:space="preserve"> </t>
        </is>
      </c>
    </row>
    <row r="9">
      <c r="A9" s="4" t="inlineStr">
        <is>
          <t>Number of vessels for which purchase option exercised | item</t>
        </is>
      </c>
      <c r="B9" s="5" t="n">
        <v>1</v>
      </c>
      <c r="C9" s="4" t="inlineStr">
        <is>
          <t xml:space="preserve"> </t>
        </is>
      </c>
    </row>
    <row r="10">
      <c r="A10" s="4" t="inlineStr">
        <is>
          <t>Consideration for exercise of purchase option</t>
        </is>
      </c>
      <c r="B10" s="6" t="n">
        <v>70000</v>
      </c>
      <c r="C10" s="4" t="inlineStr">
        <is>
          <t xml:space="preserve"> </t>
        </is>
      </c>
    </row>
    <row r="11">
      <c r="A11" s="4" t="inlineStr">
        <is>
          <t>Disposals of assets</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Number of vessels sold | item</t>
        </is>
      </c>
      <c r="B13" s="5" t="n">
        <v>1</v>
      </c>
      <c r="C13" s="4" t="inlineStr">
        <is>
          <t xml:space="preserve"> </t>
        </is>
      </c>
    </row>
    <row r="14">
      <c r="A14" s="4" t="inlineStr">
        <is>
          <t>Proceeds from sale of vessels</t>
        </is>
      </c>
      <c r="B14" s="6" t="n">
        <v>65000</v>
      </c>
      <c r="C14" s="4" t="inlineStr">
        <is>
          <t xml:space="preserve"> </t>
        </is>
      </c>
    </row>
    <row r="15">
      <c r="A15" s="4" t="inlineStr">
        <is>
          <t>Net gain on vessels</t>
        </is>
      </c>
      <c r="B15" s="5" t="n">
        <v>33000</v>
      </c>
      <c r="C15" s="4" t="inlineStr">
        <is>
          <t xml:space="preserve"> </t>
        </is>
      </c>
    </row>
    <row r="16">
      <c r="A16" s="4" t="inlineStr">
        <is>
          <t>Completion of financing arrangement</t>
        </is>
      </c>
      <c r="B16" s="4" t="inlineStr">
        <is>
          <t xml:space="preserve"> </t>
        </is>
      </c>
      <c r="C16" s="4" t="inlineStr">
        <is>
          <t xml:space="preserve"> </t>
        </is>
      </c>
    </row>
    <row r="17">
      <c r="A17" s="3" t="inlineStr">
        <is>
          <t>Subsequent events</t>
        </is>
      </c>
      <c r="B17" s="4" t="inlineStr">
        <is>
          <t xml:space="preserve"> </t>
        </is>
      </c>
      <c r="C17" s="4" t="inlineStr">
        <is>
          <t xml:space="preserve"> </t>
        </is>
      </c>
    </row>
    <row r="18">
      <c r="A18" s="4" t="inlineStr">
        <is>
          <t>Value of financing arrangement</t>
        </is>
      </c>
      <c r="B18" s="6" t="n">
        <v>65000</v>
      </c>
      <c r="C18" s="4" t="inlineStr">
        <is>
          <t xml:space="preserve"> </t>
        </is>
      </c>
    </row>
    <row r="19">
      <c r="A19" s="4" t="inlineStr">
        <is>
          <t>Number of vessels for which financing arrangement completed | item</t>
        </is>
      </c>
      <c r="B19" s="5" t="n">
        <v>1</v>
      </c>
      <c r="C1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4</t>
        </is>
      </c>
    </row>
    <row r="3">
      <c r="A3" s="3" t="inlineStr">
        <is>
          <t>Basic and diluted earnings per share</t>
        </is>
      </c>
      <c r="B3" s="4" t="inlineStr">
        <is>
          <t xml:space="preserve"> </t>
        </is>
      </c>
    </row>
    <row r="4">
      <c r="A4" s="4" t="inlineStr">
        <is>
          <t>Basic and diluted earnings per share</t>
        </is>
      </c>
      <c r="B4" s="4" t="inlineStr">
        <is>
          <t>6. Basic earnings per share is calculated by dividing the net profit or loss attributable to equity holders of the Company by the weighted average number of common shares outstanding during the financial year. Diluted earnings per share is calculated by dividing the net profit or loss attributable to equity holders of the Company by the weighted average number of common shares outstanding during the financial year, after adjusting for all dilutive potential ordinary shares. ​ ​ ​ ​ ​ ​ ​ ​ 2024 2023 2022 Net profit attributable to equity holders of the Company (US$’000) 354,296 469,957 227,396 Weighted average number of common shares outstanding (‘000) - Basic ​ 133,609 ​ 131,759 ​ 134,751 Weighted average number of common shares outstanding (‘000) 1 ​ 134,188 ​ 133,034 ​ 135,416 Basic earnings per share (US$ per share) 2.65 3.57 1.69 Diluted earnings per share (US$ per share) 2.64 3.53 1.68 1 Includes dilutive shares of 515,905 (2023: 1,274,180) from share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7. (a) Income tax expense ​ ​ ​ ​ ​ ​ ​ ​ ​ 2024 2023 2022 ​ ​ US$’000 ​ US$’000 ​ US$’000 Tax expense attributable to profit is made up of: – profit for the financial year: current income tax 25,179 10,461 1,315 – under provision in prior financial years: current income tax 115 250 349 – (recognition)/reversal of deferred tax assets: deferred income tax 4,801 254 (593) ​ 30,095 10,965 1,071 ​ (b) Movement in current income tax liabilities ​ ​ ​ ​ ​ ​ ​ ​ ​ 2024 2023 2022 ​ ​ US$’000 ​ US$’000 ​ US$’000 At beginning of the financial year 8,121 2,489 1,231 Income tax expense 25,294 10,711 1,664 Income tax paid (19,639) (5,367) (730) Acquisition of subsidiary — — 66 Currency effects 694 288 258 At end of the financial year 14,470 8,121 2,489 ​ 7. (c) Movement in deferred tax assets ​ ​ ​ ​ ​ ​ ​ ​ ​ 2024 2023 2022 ​ ​ US$’000 ​ US$’000 ​ US$’000 At beginning of the financial year 6,855 6,720 — Tax (charged)/credited to profit for the financial year (4,801) (254) 593 Acquisition of subsidiary — — 5,919 Currency effects (410) 389 208 At end of the financial year 1,644 6,855 6,720 ​ Deferred tax assets are recognised for tax losses carried forward for the Group’s Spanish subsidiary, BW LPG Product Services S.L., to the extent that realisation of the related tax benefits through future taxable profits is probable. The Group has concluded that the deferred tax assets will be recoverable from the estimated future taxable income of the subsidiary within the next five years Deferred tax assets does not include unutilised tax losses carried forward of US$7.1 million, tax effect US$1.6 million (2023: US$9.0 million, tax effect: US$2.0 million) as it is not probable that the future taxable profit will be available against which the Group can use the taxable benefits therefrom. Income tax expense reconciliation is as follows: ​ ​ ​ ​ ​ ​ ​ ​ ​ 2024 2023 2022 ​ ​ US$’000 ​ US$’000 ​ US$’000 Profit before tax 424,963 503,964 239,648 Tax calculated at a tax rate of 17% (2023: 0%; 2022: 0%) 1 72,244 — — Effects of different tax rates in other countries (35,800) 10,711 1,664 Effects of concessionary tax rates (Global Trader Programme) ​ (2,499) ​ — ​ — Tax exemption ​ (3,850) ​ — ​ — Utilisation of tax losses — 254 — Recognition of unutilised tax losses — — (593) Income tax expense 30,095 10,965 1,071 1 BW LPG Product Services Pte. Ltd., a Group subsidiary, was granted on 28 March 2024, the Global Trader Programme by Enterprise Singapore for the period commencing 1 March 2024, till 31 December 2028. The status entitles BW LPG Product Services Pte. Ltd. to enjoy a concessionary tax rate of 10% during the period on prescribed qualifying income, subject to achieving the terms and conditions set by Enterprise Singapore, and requirements of the Income Tax Act. In 2024, the Group is subject to a global minimum top-up tax under OECD BEPS Pillar Two. The Group has entities in certain jurisdictions that implemented Pillar Two rules, which include Domestic Top-up Tax rules (“DMTT”) and Income Inclusion Rules (“IIR”). Accordingly, any top-up tax of these entities or their subsidiaries would be collected in those jurisdictions. As at 31 December 2024, the Group assessed the impact of the top-up tax exposure to be immaterial, since the effective tax rates in those jurisdictions are estimated to exceed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8. ​ ​ ​ ​ ​ ​ ​ ​ ​ ​ ​ ​ ​ ​ ​ Furniture Right-of-use ​ ​ ​ ​ ​ Dry ​ and ​ assets ​ ​ ​ Vessels docking fixtures (Vessels) Total ​ ​ US$’000 ​ US$’000 ​ US$’000 ​ US$’000 ​ US$’000 Cost ​ ​ ​ ​ ​ At 1 January 2024 1,932,413 52,074 910 325,883 2,311,280 Additions 1,049,295 14,332 192 68,177 1,131,996 Disposals — — — (15,186) (15,186) Lease remeasurement — — — 91,640 91,640 Reclassified to assets held-for-sale (note 13) (44,873) (1,725) — — (46,598) Write off on completion of dry docking costs — (1,565) — — (1,565) At 31 December 2024 2,936,835 ​ 63,116 1,102 470,514 3,471,567 Accumulated depreciation and impairment charge ​ ​ ​ ​ ​ ​ ​ ​ ​ At 1 January 2024 503,740 23,661 633 174,099 702,133 Depreciation charge 91,924 13,970 115 95,329 201,338 Disposals — — — (15,186) (15,186) Reclassified to assets held-for-sale (note 13) (12,119) (1,481) — — (13,600) Write off on completion of dry docking costs — (1,565) — — (1,565) At 31 December 2024 ​ 583,545 ​ 34,585 748 254,242 873,120 Net book value ​ ​ ​ ​ ​ ​ ​ ​ ​ At 31 December 2024 2,353,290 28,531 354 216,272 ​ 2,598,447 ​ ​ 8. ​ ​ ​ ​ ​ ​ ​ ​ ​ ​ ​ ​ ​ ​ ​ Furniture Right-of-use ​ ​ ​ ​ ​ Dry ​ and ​ assets ​ ​ ​ Vessels docking fixtures (Vessels) Total ​ US$’000 US$’000 US$’000 US$’000 US$’000 Cost ​ ​ ​ ​ ​ ​ ​ ​ ​ ​ At 1 January 2023 ​ 1,953,789 ​ 55,121 ​ 817 ​ 364,156 ​ 2,373,883 Additions 102,021 13,931 93 16,095 132,140 Lease remeasurement — — — 49,625 49,625 Disposals — — — (98,493) (98,493) Reclassification 1 5,500 — — (5,500) — Reclassified to assets held-for-sale (note 13) (128,897) (6,106) — — (135,003) Write off on completion of dry docking costs — (10,872) — — (10,872) At 31 December 2023 1,932,413 52,074 910 325,883 2,311,280 Accumulated depreciation and impairment charge ​ ​ ​ ​ ​ ​ ​ ​ ​ At 1 January 2023 465,559 23,179 510 114,679 603,927 Depreciation charge 88,724 13,173 123 115,101 217,121 Disposals — — — (55,681) (55,681) Reclassified to assets held-for-sale (note 13) (50,543) (1,819) — — (52,362) Write off on completion of dry docking costs — (10,872) — — (10,872) At 31 December 2023 503,740 23,661 633 174,099 702,133 Net book value ​ ​ ​ ​ ​ ​ ​ ​ ​ At 31 December 2023 1,428,673 28,413 277 151,784 1,609,147 1 ​ (a) Vessels with an aggregate carrying amount of US$1,091 million as at 31 December 2024 (2023: US$1,000 million) are pledged as security on borrowings (note 17). (b) In 2024, the Group acquired 12 vessels for aggregate consideration of US$1,050 million which comprised US$588.3 million cash payment, net of US$129.1 million amount of borrowings novated from the seller, and US$332.6 million settled via the issuance of the Company’s equity shares to the sell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investments, at FVOCI</t>
        </is>
      </c>
      <c r="B1" s="2" t="inlineStr">
        <is>
          <t>12 Months Ended</t>
        </is>
      </c>
    </row>
    <row r="2">
      <c r="B2" s="2" t="inlineStr">
        <is>
          <t>Dec. 31, 2024</t>
        </is>
      </c>
    </row>
    <row r="3">
      <c r="A3" s="3" t="inlineStr">
        <is>
          <t>Equity investments, at FVOCI</t>
        </is>
      </c>
      <c r="B3" s="4" t="inlineStr">
        <is>
          <t xml:space="preserve"> </t>
        </is>
      </c>
    </row>
    <row r="4">
      <c r="A4" s="4" t="inlineStr">
        <is>
          <t>Equity investments, at FVOCI</t>
        </is>
      </c>
      <c r="B4" s="4" t="inlineStr">
        <is>
          <t>9. Equity investments, at FVOCI ​ ​ ​ ​ ​ ​ ​ 2024 2023 ​ ​ US$’000 ​ US$’000 At beginning of the financial year — — Additions 30,162 — Fair value gains/(losses) (7,030) — At end of the financial year 23,132 — ​ ​ ​ ​ ​ ​ ​ 2024 2023 ​ ​ US$’000 ​ US$’000 Non-current asset Listed equity security: - Confidence Petroleum India Ltd 23,13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lease receivables</t>
        </is>
      </c>
      <c r="B1" s="2" t="inlineStr">
        <is>
          <t>12 Months Ended</t>
        </is>
      </c>
    </row>
    <row r="2">
      <c r="B2" s="2" t="inlineStr">
        <is>
          <t>Dec. 31, 2024</t>
        </is>
      </c>
    </row>
    <row r="3">
      <c r="A3" s="3" t="inlineStr">
        <is>
          <t>Finance lease receivables.</t>
        </is>
      </c>
      <c r="B3" s="4" t="inlineStr">
        <is>
          <t xml:space="preserve"> </t>
        </is>
      </c>
    </row>
    <row r="4">
      <c r="A4" s="4" t="inlineStr">
        <is>
          <t>Finance lease receivables</t>
        </is>
      </c>
      <c r="B4" s="4" t="inlineStr">
        <is>
          <t>10. In 2019, back-to-back time charter contracts were entered into and the subleases were accounted for as finance leases under IFRS 16. The adoption of IFRS 16 resulted in the recognition of net investment in subleases as finance lease receivables. The movements are as follows: ​ ​ ​ ​ ​ ​ ​ 2024 2023 ​ ​ US$’000 ​ US$’000 At beginning of the financial year 2,684 10,526 Additions ​ 16,396 ​ — Repayments (7,915) (7,842) At end of the financial year 11,165 2,684 ​ The table below sets out a maturity analysis of lease receivables, showing the undiscounted lease payments to be received after the reporting date. ​ ​ ​ ​ ​ ​ ​ ​ ​ ​ ​ Less than ​ Between 1 ​ Between 2 ​ ​ ​ 1 year and 2 years and 3 years Total ​ US$’000 US$’000 US$’000 US$’000 At 31 December 2024 ​ ​ ​ ​ ​ ​ ​ Undiscounted lease receivables 8,765 2,921 — 11,686 Less: Unearned finance income (482) (39) — (521) ​ 8,283 2,882 — 11,165 At 31 December 2023 ​ ​ ​ ​ ​ ​ ​ ​ Undiscounted lease receivables 2,707 — — 2,707 Less: Unearned finance income (23) — — (23) ​ 2,684 — — 2,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1. ​ ​ ​ ​ ​ ​ ​ 2024 2023 ​ US$’000 US$’000 Fuel oil and LPG, at cost ​ 33,645 ​ 39,192 LPG, held for trading ​ 43,061 ​ 149,400 ​ ​ 76,706 ​ 188,592 ​ The cost of fuel oil recognised as an expense and included in voyage expenses amounted to US$181.3 million (2023: US$204.9 million; 2022: US$221.4 million). The cost of LPG recognised as an expense and included in “cost of cargo and delivery expenses —  Product Services” amounted to US$2,390.9 million (2023: US$1,547.1 million; 2022: US$640.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12. ​ ​ ​ ​ ​ ​ ​ 2024 2023 ​ US$’000 US$’000 Trade receivables – non-related parties 168,546 286,474 Other receivables – non-related parties 15,193 24,560 Other receivables – related parties 1 — 2,176 ​ 183,739 313,210 Prepayments 27,162 15,234 ​ 210,901 328,444 Non-current 7,980 13,206 Current 202,921 315,238 ​ 210,901 328,444 1 Related parties refer to corporations controlled by a shareholder of the Company. Contract assets — accrued revenue of US$26.0 million (2023: US$103.3 million) had been presented within “Trade receivables — non-related parties”. These relate to the Group’s rights to consideration for proportional performance from spot voyages that are in-progress at the balance sheet date, and which shall be recognised as revenue in the subsequent year. The Group will invoice the customers when the rights become unconditional which typically occurs in the next financial year. Other receivables due from non-related parties include GST paid to India’s Government in advance. After taking into account the present value of other receivables (non-current), the carrying amounts approximate their fair value. Other receivables due from related parties comprise mainly advances for vessel operating expenses. They are unsecured, interest-free and repayable on demand. The carrying amounts of trade receivables and prepayments, principally denominated in US$, approximate their fair values due to the short-term nature of these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for-sale</t>
        </is>
      </c>
      <c r="B1" s="2" t="inlineStr">
        <is>
          <t>12 Months Ended</t>
        </is>
      </c>
    </row>
    <row r="2">
      <c r="B2" s="2" t="inlineStr">
        <is>
          <t>Dec. 31, 2024</t>
        </is>
      </c>
    </row>
    <row r="3">
      <c r="A3" s="3" t="inlineStr">
        <is>
          <t>Assets held-for-sale</t>
        </is>
      </c>
      <c r="B3" s="4" t="inlineStr">
        <is>
          <t xml:space="preserve"> </t>
        </is>
      </c>
    </row>
    <row r="4">
      <c r="A4" s="4" t="inlineStr">
        <is>
          <t>Assets held-for-sale</t>
        </is>
      </c>
      <c r="B4" s="4" t="inlineStr">
        <is>
          <t>13. ​ ​ ​ ​ ​ ​ ​ 2024 2023 ​ US$’000 US$’000 At beginning of the financial year 44,296 86,869 Reclassified from property, plant and equipment (note 8) 32,998 82,641 Disposals (44,296) (125,214) At end of the financial year 32,998 44,296 ​ As at 31 December 2024, assets held-for-sale comprised one VLGC (2023: one VLGCs) that has been committed for sale to a non-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Revenue - Shipping</t>
        </is>
      </c>
      <c r="B4" s="6" t="n">
        <v>962803</v>
      </c>
      <c r="C4" s="6" t="n">
        <v>1224520</v>
      </c>
      <c r="D4" s="6" t="n">
        <v>833332</v>
      </c>
    </row>
    <row r="5">
      <c r="A5" s="4" t="inlineStr">
        <is>
          <t>Revenue - Product Services</t>
        </is>
      </c>
      <c r="B5" s="5" t="n">
        <v>2600944</v>
      </c>
      <c r="C5" s="5" t="n">
        <v>1722820</v>
      </c>
      <c r="D5" s="5" t="n">
        <v>724792</v>
      </c>
    </row>
    <row r="6">
      <c r="A6" s="4" t="inlineStr">
        <is>
          <t>Cost of cargo and delivery expenses - Product Services</t>
        </is>
      </c>
      <c r="B6" s="5" t="n">
        <v>-2390929</v>
      </c>
      <c r="C6" s="5" t="n">
        <v>-1547059</v>
      </c>
      <c r="D6" s="5" t="n">
        <v>-640554</v>
      </c>
    </row>
    <row r="7">
      <c r="A7" s="4" t="inlineStr">
        <is>
          <t>Voyage expenses - Shipping</t>
        </is>
      </c>
      <c r="B7" s="5" t="n">
        <v>-383798</v>
      </c>
      <c r="C7" s="5" t="n">
        <v>-509340</v>
      </c>
      <c r="D7" s="5" t="n">
        <v>-350016</v>
      </c>
    </row>
    <row r="8">
      <c r="A8" s="4" t="inlineStr">
        <is>
          <t>Vessel operating expenses</t>
        </is>
      </c>
      <c r="B8" s="5" t="n">
        <v>-84984</v>
      </c>
      <c r="C8" s="5" t="n">
        <v>-82192</v>
      </c>
      <c r="D8" s="5" t="n">
        <v>-93428</v>
      </c>
    </row>
    <row r="9">
      <c r="A9" s="4" t="inlineStr">
        <is>
          <t>Time charter contracts (non-lease components)</t>
        </is>
      </c>
      <c r="B9" s="5" t="n">
        <v>-19675</v>
      </c>
      <c r="C9" s="5" t="n">
        <v>-20350</v>
      </c>
      <c r="D9" s="5" t="n">
        <v>-19506</v>
      </c>
    </row>
    <row r="10">
      <c r="A10" s="4" t="inlineStr">
        <is>
          <t>General and administrative expenses</t>
        </is>
      </c>
      <c r="B10" s="5" t="n">
        <v>-71134</v>
      </c>
      <c r="C10" s="5" t="n">
        <v>-56773</v>
      </c>
      <c r="D10" s="5" t="n">
        <v>-31916</v>
      </c>
    </row>
    <row r="11">
      <c r="A11" s="4" t="inlineStr">
        <is>
          <t>Charter hire expenses</t>
        </is>
      </c>
      <c r="B11" s="5" t="n">
        <v>-1041</v>
      </c>
      <c r="C11" s="5" t="n">
        <v>-30712</v>
      </c>
      <c r="D11" s="5" t="n">
        <v>-16427</v>
      </c>
    </row>
    <row r="12">
      <c r="A12" s="4" t="inlineStr">
        <is>
          <t>Fair value gain from equity financial asset</t>
        </is>
      </c>
      <c r="B12" s="5" t="n">
        <v>1326</v>
      </c>
      <c r="C12" s="4" t="inlineStr">
        <is>
          <t xml:space="preserve"> </t>
        </is>
      </c>
      <c r="D12" s="4" t="inlineStr">
        <is>
          <t xml:space="preserve"> </t>
        </is>
      </c>
    </row>
    <row r="13">
      <c r="A13" s="4" t="inlineStr">
        <is>
          <t>Finance lease income</t>
        </is>
      </c>
      <c r="B13" s="5" t="n">
        <v>635</v>
      </c>
      <c r="C13" s="5" t="n">
        <v>278</v>
      </c>
      <c r="D13" s="5" t="n">
        <v>585</v>
      </c>
    </row>
    <row r="14">
      <c r="A14" s="4" t="inlineStr">
        <is>
          <t>Other operating income/(expense) - net</t>
        </is>
      </c>
      <c r="B14" s="5" t="n">
        <v>1332</v>
      </c>
      <c r="C14" s="5" t="n">
        <v>-993</v>
      </c>
      <c r="D14" s="5" t="n">
        <v>815</v>
      </c>
    </row>
    <row r="15">
      <c r="A15" s="4" t="inlineStr">
        <is>
          <t>Depreciation</t>
        </is>
      </c>
      <c r="B15" s="5" t="n">
        <v>-201338</v>
      </c>
      <c r="C15" s="5" t="n">
        <v>-217121</v>
      </c>
      <c r="D15" s="5" t="n">
        <v>-158815</v>
      </c>
    </row>
    <row r="16">
      <c r="A16" s="4" t="inlineStr">
        <is>
          <t>Amortisation of intangible assets</t>
        </is>
      </c>
      <c r="B16" s="5" t="n">
        <v>-843</v>
      </c>
      <c r="C16" s="5" t="n">
        <v>-762</v>
      </c>
      <c r="D16" s="5" t="n">
        <v>-610</v>
      </c>
    </row>
    <row r="17">
      <c r="A17" s="4" t="inlineStr">
        <is>
          <t>Gain on disposal of vessels</t>
        </is>
      </c>
      <c r="B17" s="5" t="n">
        <v>20391</v>
      </c>
      <c r="C17" s="5" t="n">
        <v>42374</v>
      </c>
      <c r="D17" s="5" t="n">
        <v>21110</v>
      </c>
    </row>
    <row r="18">
      <c r="A18" s="4" t="inlineStr">
        <is>
          <t>Loss on derecognition of right-of-use assets (vessels)</t>
        </is>
      </c>
      <c r="B18" s="4" t="inlineStr">
        <is>
          <t xml:space="preserve"> </t>
        </is>
      </c>
      <c r="C18" s="5" t="n">
        <v>-961</v>
      </c>
      <c r="D18" s="4" t="inlineStr">
        <is>
          <t xml:space="preserve"> </t>
        </is>
      </c>
    </row>
    <row r="19">
      <c r="A19" s="4" t="inlineStr">
        <is>
          <t>Write back of impairment charge on vessels</t>
        </is>
      </c>
      <c r="B19" s="4" t="inlineStr">
        <is>
          <t xml:space="preserve"> </t>
        </is>
      </c>
      <c r="C19" s="4" t="inlineStr">
        <is>
          <t xml:space="preserve"> </t>
        </is>
      </c>
      <c r="D19" s="5" t="n">
        <v>1470</v>
      </c>
    </row>
    <row r="20">
      <c r="A20" s="4" t="inlineStr">
        <is>
          <t>Operating profit</t>
        </is>
      </c>
      <c r="B20" s="5" t="n">
        <v>433689</v>
      </c>
      <c r="C20" s="5" t="n">
        <v>523729</v>
      </c>
      <c r="D20" s="5" t="n">
        <v>270832</v>
      </c>
    </row>
    <row r="21">
      <c r="A21" s="4" t="inlineStr">
        <is>
          <t>Foreign currency exchange loss - net</t>
        </is>
      </c>
      <c r="B21" s="5" t="n">
        <v>-1651</v>
      </c>
      <c r="C21" s="5" t="n">
        <v>-345</v>
      </c>
      <c r="D21" s="5" t="n">
        <v>-814</v>
      </c>
    </row>
    <row r="22">
      <c r="A22" s="4" t="inlineStr">
        <is>
          <t>Interest income</t>
        </is>
      </c>
      <c r="B22" s="5" t="n">
        <v>15617</v>
      </c>
      <c r="C22" s="5" t="n">
        <v>10121</v>
      </c>
      <c r="D22" s="5" t="n">
        <v>1941</v>
      </c>
    </row>
    <row r="23">
      <c r="A23" s="4" t="inlineStr">
        <is>
          <t>Interest expense</t>
        </is>
      </c>
      <c r="B23" s="5" t="n">
        <v>-19849</v>
      </c>
      <c r="C23" s="5" t="n">
        <v>-27304</v>
      </c>
      <c r="D23" s="5" t="n">
        <v>-29773</v>
      </c>
    </row>
    <row r="24">
      <c r="A24" s="4" t="inlineStr">
        <is>
          <t>Other finance expenses</t>
        </is>
      </c>
      <c r="B24" s="5" t="n">
        <v>-2843</v>
      </c>
      <c r="C24" s="5" t="n">
        <v>-2237</v>
      </c>
      <c r="D24" s="5" t="n">
        <v>-2538</v>
      </c>
    </row>
    <row r="25">
      <c r="A25" s="4" t="inlineStr">
        <is>
          <t>Finance expenses - net</t>
        </is>
      </c>
      <c r="B25" s="5" t="n">
        <v>-8726</v>
      </c>
      <c r="C25" s="5" t="n">
        <v>-19765</v>
      </c>
      <c r="D25" s="5" t="n">
        <v>-31184</v>
      </c>
    </row>
    <row r="26">
      <c r="A26" s="4" t="inlineStr">
        <is>
          <t>Profit before tax</t>
        </is>
      </c>
      <c r="B26" s="5" t="n">
        <v>424963</v>
      </c>
      <c r="C26" s="5" t="n">
        <v>503964</v>
      </c>
      <c r="D26" s="5" t="n">
        <v>239648</v>
      </c>
    </row>
    <row r="27">
      <c r="A27" s="4" t="inlineStr">
        <is>
          <t>Income tax expense</t>
        </is>
      </c>
      <c r="B27" s="5" t="n">
        <v>-30095</v>
      </c>
      <c r="C27" s="5" t="n">
        <v>-10965</v>
      </c>
      <c r="D27" s="5" t="n">
        <v>-1071</v>
      </c>
    </row>
    <row r="28">
      <c r="A28" s="4" t="inlineStr">
        <is>
          <t>Profit after tax</t>
        </is>
      </c>
      <c r="B28" s="5" t="n">
        <v>394868</v>
      </c>
      <c r="C28" s="5" t="n">
        <v>492999</v>
      </c>
      <c r="D28" s="5" t="n">
        <v>238577</v>
      </c>
    </row>
    <row r="29">
      <c r="A29" s="3" t="inlineStr">
        <is>
          <t>Items that will not be reclassified to profit or loss:</t>
        </is>
      </c>
      <c r="B29" s="4" t="inlineStr">
        <is>
          <t xml:space="preserve"> </t>
        </is>
      </c>
      <c r="C29" s="4" t="inlineStr">
        <is>
          <t xml:space="preserve"> </t>
        </is>
      </c>
      <c r="D29" s="4" t="inlineStr">
        <is>
          <t xml:space="preserve"> </t>
        </is>
      </c>
    </row>
    <row r="30">
      <c r="A30" s="4" t="inlineStr">
        <is>
          <t>- fair value loss</t>
        </is>
      </c>
      <c r="B30" s="5" t="n">
        <v>-7030</v>
      </c>
      <c r="C30" s="4" t="inlineStr">
        <is>
          <t xml:space="preserve"> </t>
        </is>
      </c>
      <c r="D30" s="4" t="inlineStr">
        <is>
          <t xml:space="preserve"> </t>
        </is>
      </c>
    </row>
    <row r="31">
      <c r="A31" s="3" t="inlineStr">
        <is>
          <t>Items that may be reclassified subsequently to profit or loss:</t>
        </is>
      </c>
      <c r="B31" s="4" t="inlineStr">
        <is>
          <t xml:space="preserve"> </t>
        </is>
      </c>
      <c r="C31" s="4" t="inlineStr">
        <is>
          <t xml:space="preserve"> </t>
        </is>
      </c>
      <c r="D31" s="4" t="inlineStr">
        <is>
          <t xml:space="preserve"> </t>
        </is>
      </c>
    </row>
    <row r="32">
      <c r="A32" s="4" t="inlineStr">
        <is>
          <t>- fair value gain/(loss)</t>
        </is>
      </c>
      <c r="B32" s="5" t="n">
        <v>62841</v>
      </c>
      <c r="C32" s="5" t="n">
        <v>-102297</v>
      </c>
      <c r="D32" s="5" t="n">
        <v>34694</v>
      </c>
    </row>
    <row r="33">
      <c r="A33" s="4" t="inlineStr">
        <is>
          <t>- reclassification to profit or loss</t>
        </is>
      </c>
      <c r="B33" s="5" t="n">
        <v>-21464</v>
      </c>
      <c r="C33" s="5" t="n">
        <v>49978</v>
      </c>
      <c r="D33" s="5" t="n">
        <v>-3248</v>
      </c>
    </row>
    <row r="34">
      <c r="A34" s="4" t="inlineStr">
        <is>
          <t>Currency translation reserve</t>
        </is>
      </c>
      <c r="B34" s="5" t="n">
        <v>-1022</v>
      </c>
      <c r="C34" s="5" t="n">
        <v>2334</v>
      </c>
      <c r="D34" s="5" t="n">
        <v>2066</v>
      </c>
    </row>
    <row r="35">
      <c r="A35" s="4" t="inlineStr">
        <is>
          <t>Other comprehensive income/(loss), net of tax</t>
        </is>
      </c>
      <c r="B35" s="5" t="n">
        <v>33325</v>
      </c>
      <c r="C35" s="5" t="n">
        <v>-49985</v>
      </c>
      <c r="D35" s="5" t="n">
        <v>33512</v>
      </c>
    </row>
    <row r="36">
      <c r="A36" s="4" t="inlineStr">
        <is>
          <t>Total comprehensive income</t>
        </is>
      </c>
      <c r="B36" s="5" t="n">
        <v>428193</v>
      </c>
      <c r="C36" s="5" t="n">
        <v>443014</v>
      </c>
      <c r="D36" s="5" t="n">
        <v>272089</v>
      </c>
    </row>
    <row r="37">
      <c r="A37" s="3" t="inlineStr">
        <is>
          <t>Profit attributable to:</t>
        </is>
      </c>
      <c r="B37" s="4" t="inlineStr">
        <is>
          <t xml:space="preserve"> </t>
        </is>
      </c>
      <c r="C37" s="4" t="inlineStr">
        <is>
          <t xml:space="preserve"> </t>
        </is>
      </c>
      <c r="D37" s="4" t="inlineStr">
        <is>
          <t xml:space="preserve"> </t>
        </is>
      </c>
    </row>
    <row r="38">
      <c r="A38" s="4" t="inlineStr">
        <is>
          <t>Equity holders of the Company</t>
        </is>
      </c>
      <c r="B38" s="5" t="n">
        <v>354296</v>
      </c>
      <c r="C38" s="5" t="n">
        <v>469957</v>
      </c>
      <c r="D38" s="5" t="n">
        <v>227396</v>
      </c>
    </row>
    <row r="39">
      <c r="A39" s="4" t="inlineStr">
        <is>
          <t>Non-controlling interests</t>
        </is>
      </c>
      <c r="B39" s="5" t="n">
        <v>40572</v>
      </c>
      <c r="C39" s="5" t="n">
        <v>23042</v>
      </c>
      <c r="D39" s="5" t="n">
        <v>11181</v>
      </c>
    </row>
    <row r="40">
      <c r="A40" s="4" t="inlineStr">
        <is>
          <t>Profit after tax</t>
        </is>
      </c>
      <c r="B40" s="5" t="n">
        <v>394868</v>
      </c>
      <c r="C40" s="5" t="n">
        <v>492999</v>
      </c>
      <c r="D40" s="5" t="n">
        <v>238577</v>
      </c>
    </row>
    <row r="41">
      <c r="A41" s="3" t="inlineStr">
        <is>
          <t>Total comprehensive income:</t>
        </is>
      </c>
      <c r="B41" s="4" t="inlineStr">
        <is>
          <t xml:space="preserve"> </t>
        </is>
      </c>
      <c r="C41" s="4" t="inlineStr">
        <is>
          <t xml:space="preserve"> </t>
        </is>
      </c>
      <c r="D41" s="4" t="inlineStr">
        <is>
          <t xml:space="preserve"> </t>
        </is>
      </c>
    </row>
    <row r="42">
      <c r="A42" s="4" t="inlineStr">
        <is>
          <t>Equity holders of the Company</t>
        </is>
      </c>
      <c r="B42" s="5" t="n">
        <v>387797</v>
      </c>
      <c r="C42" s="5" t="n">
        <v>418818</v>
      </c>
      <c r="D42" s="5" t="n">
        <v>260705</v>
      </c>
    </row>
    <row r="43">
      <c r="A43" s="4" t="inlineStr">
        <is>
          <t>Non-controlling interests</t>
        </is>
      </c>
      <c r="B43" s="5" t="n">
        <v>40396</v>
      </c>
      <c r="C43" s="5" t="n">
        <v>24196</v>
      </c>
      <c r="D43" s="5" t="n">
        <v>11384</v>
      </c>
    </row>
    <row r="44">
      <c r="A44" s="4" t="inlineStr">
        <is>
          <t>Total comprehensive income</t>
        </is>
      </c>
      <c r="B44" s="6" t="n">
        <v>428193</v>
      </c>
      <c r="C44" s="6" t="n">
        <v>443014</v>
      </c>
      <c r="D44" s="6" t="n">
        <v>272089</v>
      </c>
    </row>
    <row r="45">
      <c r="A45" s="3" t="inlineStr">
        <is>
          <t>Earnings per share attributable to the equity holders of the Company: (expressed in US$ per share)</t>
        </is>
      </c>
      <c r="B45" s="4" t="inlineStr">
        <is>
          <t xml:space="preserve"> </t>
        </is>
      </c>
      <c r="C45" s="4" t="inlineStr">
        <is>
          <t xml:space="preserve"> </t>
        </is>
      </c>
      <c r="D45" s="4" t="inlineStr">
        <is>
          <t xml:space="preserve"> </t>
        </is>
      </c>
    </row>
    <row r="46">
      <c r="A46" s="4" t="inlineStr">
        <is>
          <t>Basic earnings per share (US$ per share)</t>
        </is>
      </c>
      <c r="B46" s="7" t="n">
        <v>2.65</v>
      </c>
      <c r="C46" s="7" t="n">
        <v>3.57</v>
      </c>
      <c r="D46" s="7" t="n">
        <v>1.69</v>
      </c>
    </row>
    <row r="47">
      <c r="A47" s="4" t="inlineStr">
        <is>
          <t>Diluted earnings per share (US$ per share)</t>
        </is>
      </c>
      <c r="B47" s="7" t="n">
        <v>2.64</v>
      </c>
      <c r="C47" s="7" t="n">
        <v>3.53</v>
      </c>
      <c r="D47" s="7" t="n">
        <v>1.68</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14. ​ ​ ​ ​ ​ ​ ​ ​ ​ ​ ​ ​ 2024 ​ 2023 ​ ​ Assets ​ Liabilities ​ Assets ​ Liabilities ​ US$’000 US$’000 US$’000 US$’000 Interest rate swaps 7,469 (179) 11,002 — Forward freight agreements and related bunker swaps 3,993 — 2,188 (46,391) Commodity contracts and derivatives 70,565 (25,835) 34,821 (44,234) Forward foreign exchange contracts and foreign exchange 13 (82) 74 (268) ​ 82,040 (26,096) 48,085 (90,893) Non-current 7,469 (569) 11,002 (679) Current 74,571 (25,527) 37,083 (90,214) ​ 82,040 (26,096) 48,085 (90,893) ​ As at 31 December 2024, the Group has interest rate swaps with total notional principal amounting to US$179.1 million (2023: US$218.1 million). The Group’s interest rate swaps mature between 2025 to 2029. Interest rate swaps were transacted to hedge the interest rate risk on bank borrowings. After taking into account the effects of these contracts, for part of the bank borrowings, the Group would effectively pay fixed interest rates ranging from 1.9% per annum to 2.9% per annum and would receive a variable rate equal to US$ SOFR. Hedge accounting was adopted for these contracts. Forward freight agreements and related bunker swaps were transacted to hedge freight rates and bunker price risks. Hedge accounting was adopted for these contracts. Commodity contract derivatives comprise physical buy and sell commodity contracts measured at fair value through profit or loss, and exchange-traded commodity futures. The Group did not adopt hedge accounting for these contracts. Forward foreign exchange contracts and foreign exchange were transacted to hedge foreign exchange risks. The Group did not adopt hedge accounting for thes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5. For the purpose of presenting the consolidated statement of cash flows, cash and cash equivalents comprise the following: ​ ​ ​ ​ ​ ​ ​ 2024 2023 ​ US$’000 US$’000 Cash and cash equivalents per consolidated balance sheet ​ 279,681 ​ 287,545 Less: Margin accounts held with brokers 1 ​ (47,781) ​ (125,508) Cash and cash equivalents per consolidated statement of cash flows ​ 231,900 ​ 162,037 1 Margin accounts held with brokers are collateral for open derivative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and other reserves</t>
        </is>
      </c>
      <c r="B1" s="2" t="inlineStr">
        <is>
          <t>12 Months Ended</t>
        </is>
      </c>
    </row>
    <row r="2">
      <c r="B2" s="2" t="inlineStr">
        <is>
          <t>Dec. 31, 2024</t>
        </is>
      </c>
    </row>
    <row r="3">
      <c r="A3" s="3" t="inlineStr">
        <is>
          <t>Share capital and other reserves</t>
        </is>
      </c>
      <c r="B3" s="4" t="inlineStr">
        <is>
          <t xml:space="preserve"> </t>
        </is>
      </c>
    </row>
    <row r="4">
      <c r="A4" s="4" t="inlineStr">
        <is>
          <t>Share capital and other reserves</t>
        </is>
      </c>
      <c r="B4" s="4" t="inlineStr">
        <is>
          <t>16. Share capital and other reserves (a) Issued and fully paid share capital (i) As at 31 December 2024, the Company has a share capital of US$619.9 million, comprising of 159,282,000 ordinary shares, no par value per share, issued and paid – up. As at 31 December 2023 and 31 December 2022, the Company’s authorised share capital is US$1.6 million divided into 162,000,000 common shares, no par value per share, with 140,000,000 and 141,939,998 issued and paid - up shares, respectively. Fully paid common shares carry one vote per share and carry a right to dividend as and when declared by the Company. (ii) The Company operates two equity-settled, share-based compensation plans. The 2017 Long-Term Incentive Plan (“LTIP 2017”) was fully awarded in 2021. At the end of the vesting periods between February 2020 and February 2024, common shares of 2,043,784 may be acquired by certain employees, from the Company at a predetermined strike price. Under the 2022 Long-Term Incentive Plan (“LTIP 2022”), at the end of the vesting periods between February 2025 and February 2029, common shares of 3,463,336 may be acquired by certain employees from the Company at a predetermined strike price. (b) Share premium The differences between the consideration for common shares issued and their par value are recognised as share premium. On 1 July 2024, following the Company’s redomiciliation to Singapore, US$285.9 million was reclassified from the Company’s share premium to share capital to comply with local regulatory requirements in Singapore. (c) Capital reserve As at 31 December 2024, capital reserve amounted to US$649.7 million, of which US$685.9 million related to a reclassification from the Company’s contributed surplus account, following the Company’s redomiciliation from Bermuda to Singapore on 1 July 2024. As at 31 December 2023 and 2022, negative capital reserve amounted to US$36.3 million, which comprises negative reserve arising from the business acquisition of entities under common control of US$41.5 million and a gain on disposal of treasury shares of US$5.2 million in December 2015. (d) Other reserve Other reserve includes US$6.2 million of tonnage tax reserves of the Group’s Indian subsidiary, BW Global United LPG India Private Limited. This amount is computed based on the subsidiary’s profits pursuant to Section 115 JB to Tonnage tax reserve. 16. Share capital and other reserves  (continued) (e) Share-based payment reserve Certain employees are entitled to receive common shares in the Company. This award is recognised as an expense in the consolidated profit or loss with a corresponding increase in the share-based payment reserve over the vesting periods. For the year ended 31 December 2024, an expense of US$2.0 million (2023: US$1.7 million; 2022: US$1.4 million) was recognised in the consolidated profit or loss with a corresponding increase recognised in the share-based payment reserve. When the share options subsequently vest and are exercised, the corresponding amounts are reversed. (f) Treasury shares ​ ​ ​ ​ ​ ​ ​ ​ ​ ​ ​ ​ ​ ​ ​ Number of shares Amount ​ 2024 2023 2022 2024 2023 2022 ​ ‘000 ‘000 ‘000 US$’000 US$’000 US$’000 Balance as at 1 January 8,926 8,558 5,001 56,438 47,631 23,294 Transfer of treasury shares (1,192) (471) (923) (8,151) (2,676) (3,324) Purchases of treasury shares 9 2,778 4,480 100 23,698 27,661 Cancellation of treasury shares — (1,939) — — (12,215) — Balance as at 31 December 7,743 8,926 8,558 48,387 56,438 47,631 ​ In March 2024, 597,767 shares (2023: 470,000 shares; 2022: 923,000 shares) were transferred to certain members in settlement of their exercising of certain vested options granted under LTIP 2017. In August 2024, 503,889 shares were transferred to certain members in settlement of their exercising of certain vested options granted under LTIP 2022, after the Company accelerated the vesting period for that share tranche from February 2025 to August 2024. On 8 December 2021, the Company announced a share buy-back programme, under which the Company will purchase up to 10 million common shares for a maximum amount of US$50 million, to be held as treasury shares. In FY 2023, the Company purchased a total of 2,777,784 (2022: 4,480,086) of its own common shares at an average price of US$8.53 (NOK88.59) (2022: US$6.18 (NOK58.75)) per share for an aggregate consideration of US$23.7 million (NOK246.1 million) (2022: US$27.7 million (NOK263.2 million)). In FY 2023, the Company further resolved to cancel 1,938,999 treasury shares following which, the Company had 140,000,000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7. Borrowings ​ ​ ​ ​ ​ ​ ​ 2024 2023 ​ ​ US$’000 ​ US$’000 Bank borrowings 655,795 324,902 Lease financing arrangement ​ 129,110 ​ — Shareholder loan ​ 79,501 ​ — Trust receipts 73,766 84,263 Interest payable 3,836 3,184 ​ 942,008 412,349 Non-current 711,664 199,917 Current 230,344 212,432 ​ 942,008 412,349 ​ The Group has bank borrowings amounting to $762.6 million at 31 December 2024 (2023: $311.0 million) that are secured by mortgages over certain vessels of the Group (note 8). These bank borrowings are interest bearing at US$ SOFR + margin and they contain covenants stating that at the end of each quarter, the Group shall ensure that its adjusted equity ratio, minimum adjusted equity, and minimum liquidity do not fall below the agreed thresholds (as defined in the respective bank borrowings agreements), otherwise the bank borrowings will be repayable on demand. At 31 December 2024, the Group complied with the covenants and accordingly, the bank borrowings are classified as non-current at 31 December 2024. If the Group continues with its financial position as at the end of the reporting date, the Group expects to comply with the quarterly covenants within 12 months after the reporting date. The Group entered into shareholder’s loan with BW Finance Limited amounting to $80.0 million at 31 December 2024, which forms part of the financing for the purchase of 12 vessels. These borrowings are interest bearing at US$ SOFR + margin, and repayable on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18. Lease liabilities ​ ​ ​ ​ ​ ​ ​ 2024 2023 ​ ​ US$’000 ​ US$’000 At beginning of financial year 157,839 227,483 Additions 68,177 16,095 Lease remeasurement 108,036 49,625 Disposals — (41,851) Repayments (102,764) (93,513) At end of financial year 231,288 157,839 Non-current 60,588 78,363 Current 170,700 79,476 ​ 231,288 157,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9. Trade and other payables ​ ​ ​ ​ ​ ​ ​ 2024 2023 ​ ​ US$’000 ​ US$’000 Trade payables – non-related parties 97,743 222,005 Other payables – non-related parties 332 246 Other payables – related parties 1 704 264 Charter hire received in advance 1,337 3,846 Other accrued operating expenses 68,948 38,739 ​ 169,064 265,100 1 Related parties refer to corporations controlled by a shareholder of the Company. The carrying amounts of trade and other payables, principally denominated in US$, approximate their fair values due to the short-term nature of these balances. Other payables due to related parties are unsecured, interest-free and are payable on demand. Other accrued operating expenses mainly comprise cost of cargo and delivery expenses that are incurred but are unbilled at the balance shee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0. Related party transactions In addition to the information disclosed elsewhere in the consolidated financial statements, the following transactions took place between the Group and related parties during the financial year at terms agreed between the parties: (a) Services ​ ​ ​ ​ ​ ​ ​ ​ ​ 2024 2023 2022 ​ ​ US$’000 ​ US$’000 ​ US$’000 Charter hire expense charged by related party — — 2,808 Corporate service fees charged by related parties 6,887 6,615 6,865 Ship management fees charged by related parties 808 1,272 1,258 Corporate service fees charged to related parties — — 242 ​ (b) Key management’s remuneration ​ ​ ​ ​ ​ ​ ​ ​ ​ 2024 2023 2022 ​ ​ US$’000 ​ US$’000 ​ US$’000 Salaries and other short-term employee benefits 3,500 3,333 3,191 Post-employment benefits – contributions to defined contribution plans and share-based payment 1,692 1,859 1,237 Directors’ fees 585 376 376 ​ 5,777 5,568 4,804 ​ (c) Others ​ ​ ​ ​ ​ ​ ​ ​ ​ 2024 2023 2022 ​ US$’000 US$’000 US$’000 Interest expense charged by a related party 769 — — ​ 76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21. Commitments (a) Commitments — as a lessor The Group time charters vessels to non-related parties under operating lease agreements. The leases have varying terms. The future minimum lease payments receivable under non-cancellable operating leases contracted for at the balance sheet date but not recognised as receivables, are as follows: ​ ​ ​ ​ ​ ​ ​ 2024 2023 ​ ​ US$’000 ​ US$’000 Less than one year 223,847 81,375 Two to five years 151,451 69,259 More than five years ​ 1,397 ​ — ​ 376,695 150,634 ​ (b) Sub-leasing — as a lessor Included within “Revenue from time charter voyages” was income from sub-leasing of right-of-use assets of US$nil million (2023: US$nil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22. Financial risk management The Group’s activities expose it to a variety of financial risks. The Group’s overall risk management programme focuses on the unpredictability of financial markets and seeks to minimise potential adverse effects on financial performance of the Group. Where applicable, the Group uses financial instruments such as interest rate swaps, forward freight agreements, bunker swaps, and commodity contracts to hedge certain financial risk exposures. The Board of Directors is responsible for setting the objectives and underlying principles of financial risk management for the Group. (a) Market risk (i) The Group is exposed to the risk of variations in fuel oil costs, which are affected by the global political and economic environment. In 2024, fuel oil costs comprised 30% (2023: 27%) of the Group’s total operating expenses (excluding cost of cargo and delivery expenses — Product Services, charter hire expenses, depreciation, and amortisation). (ii) The Group’s business operations are not exposed to significant foreign exchange risk as it has no significant regular transactions denominated in foreign currencies. 22. Financial risk management  (continued) (a) Market risk (continued) (iii) The Group is exposed to equity securities price risk arising from the investments held by the Group which are classified as equity financial assets, at FVPL or at FVOCI. If prices for these equity securities increase/decrease by 20% with other variables including tax rate being held constant, the profit after tax and other comprehensive income will be higher/lower by approximately US$0.6 million million million and (iv) Commodity price risk results primarily from exposures to fluctuations in spot prices and forward prices of LPG and LPG freight indexes due to the Group’s LPG trading operations. The Group holds positions to meet physical supply commitments to its customers and to leverage on physical arbitrage opportunities between the key LPG markets. The value of these positions is accounted for at fair value and are therefore impacted by changes in market prices. The Group manages the price risks arising from the LPG trading activities by hedging the corresponding commodity price exposures. The Group monitors the market risk arising from commodity price risk using Daily Value at Risk (VaR) calculated at a 95 percent confidence level, which is a statistical estimate of the potential decline in value of the Group’s positions due to market movements. (v) The Group’s income and operating cash flows are substantially independent of changes in market interest rates. The Group’s bank borrowings are at variable rates. The Group has entered into interest rate swaps to swap floating interest rates to fixed interest rates for certain portions of the bank borrowings (note 17). If the US$ interest rates increase/decrease by 50 basis points (2023: 50 basis points) with all other variables including tax rate being held constant, the profit after tax will be lower/higher by approximately US$0.5 million million million million A fundamental reform of major interest rate benchmarks has been undertaken globally, including the replacement of some interbank offered rates (IBORs) with alternative nearly risk-free rates (referred to as ‘IBOR reform’). The Group has exposure to IBORs on its financial instruments that were reformed as part of these market-wide initiatives. The Group’s main IBOR exposure at 31 December 2022 was indexed to US$ LIBOR. The alternative reference rate for the US$ LIBOR is the Secured Overnight Financing Rate (SOFR). In 2023, the Group completed the process of amending its financial instruments from US$ LIBOR to US$ SOFR. The Group holds interest rate swaps for risk management purposes which are designated in cash flow hedging relationships. The interest rate swaps have floating legs that are indexed to various IBORs. The Group’s derivative instruments are governed by contracts based on the International Swaps and Derivatives Association (ISDA) master agreements. 22. Financial risk management (continued) (a) Market risk (continued) (v) The Group replaced its LIBOR interest rate derivatives used in cash flow hedging relationships with economically equivalent interest rate derivatives referencing SOFR in 2023. Therefore, there is no longer uncertainty about when and how replacement may occur with respect to the relevant hedged items and hedging instruments. As a result, the Group no longer applies the Phase 1 Amendments to IFRS 9 on Interest Rate Benchmark Reform to those hedging relationships. (b) Credit risk Credit risk is diversified over a range of counterparties including several key charterers. The Group performs ongoing credit evaluation of its charterers and has policies in place to ensure that credit is extended only to charterers with appropriate credit histories or financial resources. In this regard, the Group is of the opinion that the credit risk of counterparty default is appropriately mitigated. In addition, although the trade and other receivables consist of a small number of customers, the Group has policies in place for the control and monitoring of the concentration of credit risk. The Group has implemented policies to ensure cash is only deposited with internationally recognised financial institutions with good credit ratings. The Group’s credit risk is primarily attributable to trade and other receivables, finance lease receivables, amounts due from related parties and cash and cash equivalents. The Group has assessed the ECL as at 31 December 2024 and 31 December 2023 based on past events, current conditions and forecasts of future economic conditions: (i) — bank deposits are not impaired and are mainly deposits with banks with credit-ratings assigned by international credit-rating agencies; and (ii) — trade receivables are neither past due nor impaired and are substantially from companies with a good collection track record with the Group; — finance lease receivables are due from customers with good credit standing, and in the event of default, the Group would be entitled to repossess the vessels chartered; and — other receivables from related parties are not past due. Based on the assessment of the qualitative factors that are indicative of the risk of default, there have been no significant increases in the credit risk since the initial recognition of these financial assets, as such, the expected credit losses based on the 12-month ECLs has been assessed to be insignificant. There is no significant balance as at the balance sheet date that is past due as substantial portions of the trade and other receivables represent accrued revenue for spot voyages that are in progress, unbilled receivables from time charters and unbilled demurrage receivables at the balance sheet date. The maximum exposure is represented by the carrying value of each financial asset on the consolidated balance sheet before taking into account any collateral held. 22. Financial risk management (continued) (c) Liquidity risk Prudent liquidity risk management implies maintaining sufficient cash, the availability of funding through an adequate amount of committed credit facilities and the ability to close out market positions. Due to the dynamic nature of the underlying businesses, the Group maintains sufficient cash for its daily operations via short-term cash deposit at banks and has access to unutilised portions of revolving facilities offered by financial institutions. The table below analyses non-derivative financial liabilities of the Group into relevant maturity groupings based on the remaining period from the balance sheet date to the contractual maturity date on an undiscounted basis. ​ ​ ​ ​ ​ ​ ​ ​ ​ ​ ​ Less than Between 1 Between 2 ​ ​ 1 year and 2 years and 5 years Over 5 years ​ ​ US$’000 ​ US$’000 ​ US$’000 ​ US$’000 At 31 December 2024 Trade and other payables 155,693 — — — Bank borrowings 626,444 57,964 50,683 — Lease financing arrangement ​ 6,610 ​ 6,250 ​ 18,750 ​ 97,500 Trust receipts 96,075 — — — Lease liabilities 177,277 35,497 28,401 — ​ 1,062,099 99,711 97,834 97,500 At 31 December 2023 Trade and other payables 261,254 — — — Bank borrowings 118,800 61,554 164,471 718 Trust receipts 84,263 — — — Lease liabilities 84,662 42,263 34,784 6,103 ​ 548,979 103,817 199,255 6,821 ​ (d) Capital risk The Group’s objectives when managing capital are to safeguard the Group’s ability to continue as a going concern and to maintain an optimal capital structure so as to maximise shareholder value. In order to maintain or achieve an optimal capital structure, the Group may adjust the amount of dividend paid, return capital to shareholders, obtain new borrowings or sell assets to reduce borrowings. The Group monitors capital based on a book leverage ratio (defined as total borrowings to total equity and borrowings). The Group pursues a policy aiming to achieve a target book leverage ratio of below 60%. If the book leverage ratio is higher than 60%, the Group will seek to return to a conservative financial level by disposing assets, deleveraging the balance sheet; and/or increasing fixed income coverage within a reasonable period of time. The Group’s leverage ratio net of cash at 31 December 2024 is 33% (2023: 21%). The Group is in compliance with all other externally imposed capital requirements for the financial year ended 31 December 2024 and 31 December 2023. 22. Financial risk management (continued) (e) Financial instruments by category The aggregate carrying amounts of the Group’s financial instruments are as follows: ​ ​ ​ ​ ​ ​ ​ 2024 2023 ​ ​ US$’000 ​ US$’000 Equity financial assets, at FVOCI ​ 23,132 ​ — Equity financial assets, at FVPL 2,769 3,271 Derivative assets measured at fair value 82,040 48,085 Derivative liabilities measured at fair value (26,096) (90,893) Financial assets at amortised cost 437,401 497,401 Financial liabilities at amortised cost (1,097,701) (663,609) ​ (f) Estimation of fair value IFRS 13 established a fair value hierarchy that prioritises inputs used to measure fair value. The three levels of the fair value input hierarchy defined by IFRS 13 are as follows: (i) quoted prices (unadjusted) in active markets for identical assets or liabilities (Level 1); (ii) inputs other than quoted prices included within Level 1 that are observable for the asset or liability, either directly (i.e. as prices) or indirectly (i.e. derived from prices) (Level 2); and (iii) inputs for the asset or liability that are not based on observable market data (unobservable inputs) (Level 3). ​ ​ ​ ​ ​ ​ ​ ​ ​ ​ ​ Level 1 Level 2 Level 3 Total ​ ​ US$’000 ​ US$’000 ​ US$’000 ​ US$’000 2024 Assets Equity financial assets, at FVOCI 23,132 — — 23,132 Equity financial assets, at FVPL ​ — ​ — ​ 2,769 ​ 2,769 Derivative financial instruments — 16,475 65,565 82,040 Total assets 23,132 16,475 68,334 107,941 Liabilities ​ ​ ​ Derivative financial instruments — 12,166 13,930 26,096 Total liabilities — 12,166 13,930 26,096 2023 ​ ​ Assets ​ ​ Equity financial assets, at FVPL — — 3,271 3,271 Derivative financial instruments — 13,264 34,821 48,085 Total assets — 13,264 38,092 51,356 Liabilities ​ ​ Derivative financial instruments — 61,287 29,606 90,893 Total liabilities — 61,287 29,606 90,893 ​ 22. Financial risk management (continued) (f) Estimation of fair value Derivative financial assets and liabilities The Group’s financial derivative instruments primarily relate to interest rate swaps, forward freight agreements, bunker swaps and commodity contracts (note 14) measured at fair value. Level 2 classifications primarily include exchange-traded futures including interest rate swaps, forward freight agreements, bunker swaps and commodity contracts. The fair values of interest rate swaps are calculated at the present value of estimated future cash flows based on observable yield curves. The fair values of forward freight agreements, bunker swaps and commodity contracts measured at fair value are determined using forward commodity indices at the balance sheet date. Level 3 classifications primarily include the physical buy and sell commodity contracts where the fair values are estimated using valuation techniques based on the best information available. The fair values are estimated based on observable market prices obtained from exchanges and broker quotes, adjusted for location differentials and unobservable inputs such as shipping and financing costs. Where observable market prices are not available for commodity and freight prices are not available for the remaining tenure of the physical commodity contracts, management has utilised unobservable inputs based on internally developed proxy curves for the estimation of these prices beyond the observable period. As the fair value estimation process involves uncertainties and significant judgement over the unobservable inputs and assumptions, the fair values of the physical buy and sell commodity contracts are classified under level 3. If unobservable inputs in relation to freight prices increase/ decrease higher Non-derivative non-current financial assets and liabilities The carrying amount of non-derivative non-current financial assets and liabilities which bear floating interest rates are assumed to approximate their fair value because of the short repricing period. There are no non-current financial assets and liabilities which do not bear floating interest rates. Non-derivative current financial assets and liabilities The carrying amounts of financial assets and liabilities with a maturity of less than one year are assumed to approximate their fair value because of the short period to maturity. 22. Financial risk management (continued) (g) Offsetting financial assets and financial liabilities The Group has the following financial instruments subject to enforceable master netting arrangements or other similar agreements as follows: ​ ​ ​ ​ ​ ​ ​ ​ ​ ​ ​ ​ ​ ​ Gross ​ ​ ​ ​ ​ ​ ​ ​ amounts of ​ Net ​ ​ ​ Gross ​ recognised ​ amounts of ​ ​ ​ amounts of ​ financial ​ financial ​ ​ ​ recognised ​ instruments ​ instruments ​ ​ ​ financial ​ offset in the ​ included in the ​ ​ instruments balance sheet balance sheet Net amount ​ US$’000 US$’000 US$’000 US$’000 2024 ​ ​ ​ ​ ​ ​ ​ ​ Derivative financial assets ​ ​ ​ ​ ​ ​ ​ ​ Forward freight agreements and related bunker swaps (note 14) ​ 4,565 ​ (572) ​ 3,993 ​ 3,993 Commodity contracts (note 14) ​ 98,176 ​ (27,611) ​ 70,565 ​ 70,565 Derivative financial liabilities ​ ​ ​ ​ ​ ​ ​ ​ Forward freight agreements and related bunker swaps (note 14) ​ (572) ​ 572 ​ — ​ — Commodity contracts (note 14) ​ (53,446) ​ 27,611 ​ (25,835) ​ (25,835) ​ ​ ​ ​ ​ ​ ​ ​ ​ ​ ​ ​ Gross ​ ​ ​ ​ ​ ​ amounts of ​ Net ​ ​ ​ ​ Gross ​ recognised ​ amounts of ​ ​ ​ ​ amounts of ​ financial ​ financial ​ ​ ​ ​ recognised ​ instruments ​ instruments ​ ​ ​ ​ financial ​ offset in the ​ included in the ​ ​ ​ instruments balance sheet balance sheet Net amount ​ US$’000 US$’000 US$’000 US$’000 2023 Derivative financial assets Forward freight agreements and related bunker swaps (note 14) 17,223 (15,035) 2,188 2,188 Commodity contracts (note 14) 126,303 (91,482) 34,821 34,821 Derivative financial liabilities Forward freight agreements and related bunker swaps (note 14) (61,426) 15,035 (46,391) (46,391) Commodity contracts (note 14) (135,716) 91,482 (44,234) (44,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3. Segment information The executive management team (“EMT”) is the Group’s chief operating decision-maker. The Group identifies segments on the basis of those components of the Group that the EMT regularly reviews. The Group considers the business from each individual business segment perspective which comprise the Shipping and Product Services segments. The reported measures of segment performance is gross profit, which the EMT uses to assess the performance of the operating segments. For the Shipping segment, gross profit is reflected as TCE income. Operating segment disclosures are consistent with the information reviewed by the Management. 23. Segment information (continued) Geographical information Non-current assets comprise mainly vessels, operating on an international platform with individual vessels calling at various ports across the globe. The Group does not consider the domicile of its customers as a relevant decision making guideline and hence does not consider it meaningful to allocate vessels and revenue to specific geographical locations. Segment performance is presented below: ​ ​ ​ ​ ​ ​ ​ ​ ​ ​ ​ ​ Product Inter-segment ​ ​ Shipping Services elimination Total ​ ​ US$’000 ​ US$’000 ​ US$’000 ​ US$’000 2024 Revenue from spot voyages 773,039 — — 773,039 Inter-segment revenue 78,130 — (78,130) — Voyage expenses (383,798) — — (383,798) Inter-segment expense (49,501) — 49,501 — Net income from spot voyages 417,870 — (28,629) 389,241 Revenue from time charter voyages ​ 189,764 ​ — ​ — ​ 189,764 Inter-segment revenue 562 — (562) — TCE income – Shipping 1 608,196 — (29,191) 579,005 Revenue from Product Services — 2,600,944 — 2,600,944 Inter-segment revenue — 49,501 (49,501) — Cost of cargo and delivery expenses — (2,390,929) — (2,390,929) Inter-segment expense — (78,692) 78,692 — Depreciation — (35,991) — (35,991) Gross profit – Product Services 2 — 144,833 29,191 174,024 Segment results 608,196 144,833 — 753,029 Depreciation (165,347) — Amortisation (739) (104) Loss on derecognition of right-of-use assets (vessels) — — Gain on disposal of assets 20,391 — 1 “TCE income” denotes “time charter equivalent income” which represents revenue from time charters and voyage charters less voyage expenses comprising primarily fuel oil, port charges and commission. 2 Gross profit from Product Services represents the net trading results which comprise revenue and cost of LPG cargo, derivative gains and losses, and other trading attributable costs, including depreciation from Product Services’ leased in vessels 23. Segment information (continued) ​ ​ ​ ​ ​ ​ ​ ​ ​ ​ ​ ​ Product Inter-segment ​ ​ Shipping Services elimination Total ​ ​ US$’000 ​ US$’000 ​ US$’000 ​ US$’000 2023 Revenue from spot voyages 1,059,024 — — 1,059,024 Inter-segment revenue 175,528 — (175,528) — Voyage expenses (509,340) — — (509,340) Inter-segment expense (112,211) — 112,211 — Net income from spot voyages 613,001 — (63,317) 549,684 Revenue from time charter voyages 184,494 — (18,998) 165,496 TCE income – Shipping 1 797,495 — (82,315) 715,180 Revenue from Product Services — 1,722,820 — 1,722,820 Inter-segment revenue — 112,211 (112,211) — Cost of cargo and delivery expenses — (1,547,059) — (1,547,059) Inter-segment expense — (194,526) 194,526 — Depreciation — (67,609) — (67,609) Gross (loss)/profit – Product Services 2 — 25,837 82,315 108,152 Segment results 797,495 25,837 — 823,332 Depreciation (149,512) — Amortisation (699) (63) Loss on derecognition of right-of-use assets (vessels) (961) — Gain on disposal of assets 42,374 — 1 “TCE income” denotes “time charter equivalent income” which represents revenue from time charters and voyage charters less voyage expenses comprising primarily fuel oil, port charges and commission. 2 Gross profit from Product Services represents the net trading results which comprise revenue and cost of LPG cargo, derivative gains and losses, and other trading attributable costs, including depreciation from Product Services’ leased in vessels 23. Segment information (continued) ​ ​ ​ ​ ​ ​ ​ ​ ​ ​ ​ ​ ​ ​ Product ​ Inter-segment ​ ​ ​ Shipping Services elimination Total ​ ​ US$’000 ​ US$’000 ​ US$’000 ​ US$’000 2022 Revenue from spot voyages 699,028 — — 699,028 Inter-segment revenue 87,328 — (87,328) — Voyage expenses (350,016) — — (350,016) Inter-segment expense ​ (2,983) ​ — ​ 2,983 ​ — Net income from spot voyages 433,357 — (84,345) 349,012 Revenue from time charter voyages 134,304 — — 134,304 TCE income – Shipping 1 567,661 — (84,345) 483,316 Revenue from Product Services — 724,792 — 724,792 Inter-segment revenue ​ — ​ 2,983 ​ (2,983) ​ — Cost of cargo and delivery expenses — (640,554) — (640,554) Inter-segment expense — (87,328) 87,328 — Depreciation — (3,414) — (3,414) Gross (loss)/profit – Product Services 2 — (3,521) 84,345 80,824 Segment results 567,661 (3,521) — 564,140 Depreciation (155,401) — Amortisation (610) — Write back of impairment 1,470 — Gain on disposal of assets 21,110 — 1 “TCE income” denotes “time charter equivalent income” which represents revenue from time charters and voyage charters less voyage expenses comprising primarily fuel oil, port charges and commission. 2 Gross profit from Product Services represents the net trading results which comprise revenue and cost of LPG cargo, derivative gains and losses, and other trading attributable costs, including depreciation from Product Services’ leased in vessels 23. Segment information (continued) (a) ​ ​ ​ ​ ​ ​ ​ ​ ​ 2024 2023 2022 ​ US$’000 US$’000 US$’000 Total segment results for reportable segments 753,029 823,332 564,140 Vessel operating expenses (84,984) (82,192) (93,428) Time charter contracts (non-lease components) (19,675) (20,350) (19,506) General and administrative expenses (71,134) (56,773) (31,916) Charter hire expenses (1,041) (30,712) (16,427) Fair value gain from equity financial asset 1,326 — — Finance lease income 635 278 585 Other operating income/(expense) - net 1,332 (993) 815 Depreciation – Shipping segment (165,347) (149,512) (155,401) Amortisation (843) (762) (610) Write-back of impairment charge — — 1,470 Gain on disposal of assets 20,391 42,374 21,110 Remeasurement of equity interest in joint venture — — — Loss on derecognition of right-of-use assets (vessels) — (961) — Finance expenses - net (8,726) (19,765) (31,184) Share of profit of a joint venture ​ ​ ​ Other expenses — — — Income tax expense (30,095) (10,965) (1,071) Profit after tax 394,868 492,999 238,577 ​ (b) Revenues from external customers are derived mainly from spot voyages, time charter voyages and sale of LPG cargo. Revenues from one customer of the Product Services segment represented approximately US$347 million (2023: US$306 million; 2022: US$175 million) of the Group’s total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CONSOLIDATED BALANCE SHEET</t>
        </is>
      </c>
      <c r="B2" s="4" t="inlineStr">
        <is>
          <t xml:space="preserve"> </t>
        </is>
      </c>
      <c r="C2" s="4" t="inlineStr">
        <is>
          <t xml:space="preserve"> </t>
        </is>
      </c>
    </row>
    <row r="3">
      <c r="A3" s="4" t="inlineStr">
        <is>
          <t>Intangible assets</t>
        </is>
      </c>
      <c r="B3" s="6" t="n">
        <v>636</v>
      </c>
      <c r="C3" s="6" t="n">
        <v>1242</v>
      </c>
    </row>
    <row r="4">
      <c r="A4" s="4" t="inlineStr">
        <is>
          <t>Investment in joint venture</t>
        </is>
      </c>
      <c r="B4" s="5" t="n">
        <v>301</v>
      </c>
      <c r="C4" s="5" t="n">
        <v>301</v>
      </c>
    </row>
    <row r="5">
      <c r="A5" s="4" t="inlineStr">
        <is>
          <t>Equity financial assets, at FVOCI</t>
        </is>
      </c>
      <c r="B5" s="5" t="n">
        <v>23132</v>
      </c>
      <c r="C5" s="4" t="inlineStr">
        <is>
          <t xml:space="preserve"> </t>
        </is>
      </c>
    </row>
    <row r="6">
      <c r="A6" s="4" t="inlineStr">
        <is>
          <t>Derivative financial instruments</t>
        </is>
      </c>
      <c r="B6" s="5" t="n">
        <v>7469</v>
      </c>
      <c r="C6" s="5" t="n">
        <v>11002</v>
      </c>
    </row>
    <row r="7">
      <c r="A7" s="4" t="inlineStr">
        <is>
          <t>Finance lease receivables</t>
        </is>
      </c>
      <c r="B7" s="5" t="n">
        <v>2882</v>
      </c>
      <c r="C7" s="4" t="inlineStr">
        <is>
          <t xml:space="preserve"> </t>
        </is>
      </c>
    </row>
    <row r="8">
      <c r="A8" s="4" t="inlineStr">
        <is>
          <t>Other receivables</t>
        </is>
      </c>
      <c r="B8" s="5" t="n">
        <v>7980</v>
      </c>
      <c r="C8" s="5" t="n">
        <v>13206</v>
      </c>
    </row>
    <row r="9">
      <c r="A9" s="4" t="inlineStr">
        <is>
          <t>Deferred tax assets</t>
        </is>
      </c>
      <c r="B9" s="5" t="n">
        <v>1644</v>
      </c>
      <c r="C9" s="5" t="n">
        <v>6855</v>
      </c>
    </row>
    <row r="10">
      <c r="A10" s="4" t="inlineStr">
        <is>
          <t>Total other non-current assets</t>
        </is>
      </c>
      <c r="B10" s="5" t="n">
        <v>43408</v>
      </c>
      <c r="C10" s="5" t="n">
        <v>31364</v>
      </c>
    </row>
    <row r="11">
      <c r="A11" s="4" t="inlineStr">
        <is>
          <t>Vessels and dry docking</t>
        </is>
      </c>
      <c r="B11" s="5" t="n">
        <v>2381821</v>
      </c>
      <c r="C11" s="5" t="n">
        <v>1457086</v>
      </c>
    </row>
    <row r="12">
      <c r="A12" s="4" t="inlineStr">
        <is>
          <t>Right-of-use assets (vessels)</t>
        </is>
      </c>
      <c r="B12" s="5" t="n">
        <v>216272</v>
      </c>
      <c r="C12" s="5" t="n">
        <v>151784</v>
      </c>
    </row>
    <row r="13">
      <c r="A13" s="4" t="inlineStr">
        <is>
          <t>Other property, plant and equipment</t>
        </is>
      </c>
      <c r="B13" s="5" t="n">
        <v>354</v>
      </c>
      <c r="C13" s="5" t="n">
        <v>277</v>
      </c>
    </row>
    <row r="14">
      <c r="A14" s="4" t="inlineStr">
        <is>
          <t>Property, plant and equipment</t>
        </is>
      </c>
      <c r="B14" s="5" t="n">
        <v>2598447</v>
      </c>
      <c r="C14" s="5" t="n">
        <v>1609147</v>
      </c>
    </row>
    <row r="15">
      <c r="A15" s="4" t="inlineStr">
        <is>
          <t>Total non-current assets</t>
        </is>
      </c>
      <c r="B15" s="5" t="n">
        <v>2642491</v>
      </c>
      <c r="C15" s="5" t="n">
        <v>1641753</v>
      </c>
    </row>
    <row r="16">
      <c r="A16" s="4" t="inlineStr">
        <is>
          <t>Inventories</t>
        </is>
      </c>
      <c r="B16" s="5" t="n">
        <v>76706</v>
      </c>
      <c r="C16" s="5" t="n">
        <v>188592</v>
      </c>
    </row>
    <row r="17">
      <c r="A17" s="4" t="inlineStr">
        <is>
          <t>Trade and other receivables</t>
        </is>
      </c>
      <c r="B17" s="5" t="n">
        <v>202921</v>
      </c>
      <c r="C17" s="5" t="n">
        <v>315238</v>
      </c>
    </row>
    <row r="18">
      <c r="A18" s="4" t="inlineStr">
        <is>
          <t>Equity financial assets, at FVPL</t>
        </is>
      </c>
      <c r="B18" s="5" t="n">
        <v>2769</v>
      </c>
      <c r="C18" s="5" t="n">
        <v>3271</v>
      </c>
    </row>
    <row r="19">
      <c r="A19" s="4" t="inlineStr">
        <is>
          <t>Derivative financial instruments</t>
        </is>
      </c>
      <c r="B19" s="5" t="n">
        <v>74571</v>
      </c>
      <c r="C19" s="5" t="n">
        <v>37083</v>
      </c>
    </row>
    <row r="20">
      <c r="A20" s="4" t="inlineStr">
        <is>
          <t>Finance lease receivables</t>
        </is>
      </c>
      <c r="B20" s="5" t="n">
        <v>8283</v>
      </c>
      <c r="C20" s="5" t="n">
        <v>2684</v>
      </c>
    </row>
    <row r="21">
      <c r="A21" s="4" t="inlineStr">
        <is>
          <t>Assets held-for-sale</t>
        </is>
      </c>
      <c r="B21" s="5" t="n">
        <v>32998</v>
      </c>
      <c r="C21" s="5" t="n">
        <v>44296</v>
      </c>
    </row>
    <row r="22">
      <c r="A22" s="4" t="inlineStr">
        <is>
          <t>Cash and cash equivalents</t>
        </is>
      </c>
      <c r="B22" s="5" t="n">
        <v>279681</v>
      </c>
      <c r="C22" s="5" t="n">
        <v>287545</v>
      </c>
    </row>
    <row r="23">
      <c r="A23" s="4" t="inlineStr">
        <is>
          <t>Total current assets</t>
        </is>
      </c>
      <c r="B23" s="5" t="n">
        <v>677929</v>
      </c>
      <c r="C23" s="5" t="n">
        <v>878709</v>
      </c>
    </row>
    <row r="24">
      <c r="A24" s="4" t="inlineStr">
        <is>
          <t>Total assets</t>
        </is>
      </c>
      <c r="B24" s="5" t="n">
        <v>3320420</v>
      </c>
      <c r="C24" s="5" t="n">
        <v>2520462</v>
      </c>
    </row>
    <row r="25">
      <c r="A25" s="4" t="inlineStr">
        <is>
          <t>Share capital</t>
        </is>
      </c>
      <c r="B25" s="5" t="n">
        <v>619868</v>
      </c>
      <c r="C25" s="5" t="n">
        <v>1400</v>
      </c>
    </row>
    <row r="26">
      <c r="A26" s="4" t="inlineStr">
        <is>
          <t>Share premium</t>
        </is>
      </c>
      <c r="B26" s="4" t="inlineStr">
        <is>
          <t xml:space="preserve"> </t>
        </is>
      </c>
      <c r="C26" s="5" t="n">
        <v>285853</v>
      </c>
    </row>
    <row r="27">
      <c r="A27" s="4" t="inlineStr">
        <is>
          <t>Treasury shares</t>
        </is>
      </c>
      <c r="B27" s="5" t="n">
        <v>-48387</v>
      </c>
      <c r="C27" s="5" t="n">
        <v>-56438</v>
      </c>
    </row>
    <row r="28">
      <c r="A28" s="4" t="inlineStr">
        <is>
          <t>Contributed surplus</t>
        </is>
      </c>
      <c r="B28" s="4" t="inlineStr">
        <is>
          <t xml:space="preserve"> </t>
        </is>
      </c>
      <c r="C28" s="5" t="n">
        <v>685913</v>
      </c>
    </row>
    <row r="29">
      <c r="A29" s="4" t="inlineStr">
        <is>
          <t>Other reserves</t>
        </is>
      </c>
      <c r="B29" s="5" t="n">
        <v>667756</v>
      </c>
      <c r="C29" s="5" t="n">
        <v>-56494</v>
      </c>
    </row>
    <row r="30">
      <c r="A30" s="4" t="inlineStr">
        <is>
          <t>Retained earnings</t>
        </is>
      </c>
      <c r="B30" s="5" t="n">
        <v>565794</v>
      </c>
      <c r="C30" s="5" t="n">
        <v>609479</v>
      </c>
    </row>
    <row r="31">
      <c r="A31" s="4" t="inlineStr">
        <is>
          <t>Shareholders' equity</t>
        </is>
      </c>
      <c r="B31" s="5" t="n">
        <v>1805031</v>
      </c>
      <c r="C31" s="5" t="n">
        <v>1469713</v>
      </c>
    </row>
    <row r="32">
      <c r="A32" s="4" t="inlineStr">
        <is>
          <t>Non-controlling interests</t>
        </is>
      </c>
      <c r="B32" s="5" t="n">
        <v>132463</v>
      </c>
      <c r="C32" s="5" t="n">
        <v>116447</v>
      </c>
    </row>
    <row r="33">
      <c r="A33" s="4" t="inlineStr">
        <is>
          <t>Total shareholders' equity</t>
        </is>
      </c>
      <c r="B33" s="5" t="n">
        <v>1937494</v>
      </c>
      <c r="C33" s="5" t="n">
        <v>1586160</v>
      </c>
    </row>
    <row r="34">
      <c r="A34" s="4" t="inlineStr">
        <is>
          <t>Borrowings</t>
        </is>
      </c>
      <c r="B34" s="5" t="n">
        <v>711664</v>
      </c>
      <c r="C34" s="5" t="n">
        <v>199917</v>
      </c>
    </row>
    <row r="35">
      <c r="A35" s="4" t="inlineStr">
        <is>
          <t>Lease liabilities</t>
        </is>
      </c>
      <c r="B35" s="5" t="n">
        <v>60588</v>
      </c>
      <c r="C35" s="5" t="n">
        <v>78363</v>
      </c>
    </row>
    <row r="36">
      <c r="A36" s="4" t="inlineStr">
        <is>
          <t>Derivative financial instruments</t>
        </is>
      </c>
      <c r="B36" s="5" t="n">
        <v>569</v>
      </c>
      <c r="C36" s="5" t="n">
        <v>679</v>
      </c>
    </row>
    <row r="37">
      <c r="A37" s="4" t="inlineStr">
        <is>
          <t>Total non-current liabilities</t>
        </is>
      </c>
      <c r="B37" s="5" t="n">
        <v>772821</v>
      </c>
      <c r="C37" s="5" t="n">
        <v>278959</v>
      </c>
    </row>
    <row r="38">
      <c r="A38" s="4" t="inlineStr">
        <is>
          <t>Borrowings</t>
        </is>
      </c>
      <c r="B38" s="5" t="n">
        <v>230344</v>
      </c>
      <c r="C38" s="5" t="n">
        <v>212432</v>
      </c>
    </row>
    <row r="39">
      <c r="A39" s="4" t="inlineStr">
        <is>
          <t>Lease liabilities</t>
        </is>
      </c>
      <c r="B39" s="5" t="n">
        <v>170700</v>
      </c>
      <c r="C39" s="5" t="n">
        <v>79476</v>
      </c>
    </row>
    <row r="40">
      <c r="A40" s="4" t="inlineStr">
        <is>
          <t>Derivative financial instruments</t>
        </is>
      </c>
      <c r="B40" s="5" t="n">
        <v>25527</v>
      </c>
      <c r="C40" s="5" t="n">
        <v>90214</v>
      </c>
    </row>
    <row r="41">
      <c r="A41" s="4" t="inlineStr">
        <is>
          <t>Current income tax liabilities</t>
        </is>
      </c>
      <c r="B41" s="5" t="n">
        <v>14470</v>
      </c>
      <c r="C41" s="5" t="n">
        <v>8121</v>
      </c>
    </row>
    <row r="42">
      <c r="A42" s="4" t="inlineStr">
        <is>
          <t>Trade and other payables</t>
        </is>
      </c>
      <c r="B42" s="5" t="n">
        <v>169064</v>
      </c>
      <c r="C42" s="5" t="n">
        <v>265100</v>
      </c>
    </row>
    <row r="43">
      <c r="A43" s="4" t="inlineStr">
        <is>
          <t>Total current liabilities</t>
        </is>
      </c>
      <c r="B43" s="5" t="n">
        <v>610105</v>
      </c>
      <c r="C43" s="5" t="n">
        <v>655343</v>
      </c>
    </row>
    <row r="44">
      <c r="A44" s="4" t="inlineStr">
        <is>
          <t>Total liabilities</t>
        </is>
      </c>
      <c r="B44" s="5" t="n">
        <v>1382926</v>
      </c>
      <c r="C44" s="5" t="n">
        <v>934302</v>
      </c>
    </row>
    <row r="45">
      <c r="A45" s="4" t="inlineStr">
        <is>
          <t>Total equity and liabilities</t>
        </is>
      </c>
      <c r="B45" s="6" t="n">
        <v>3320420</v>
      </c>
      <c r="C45" s="6" t="n">
        <v>2520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vidends paid</t>
        </is>
      </c>
      <c r="B1" s="2" t="inlineStr">
        <is>
          <t>12 Months Ended</t>
        </is>
      </c>
    </row>
    <row r="2">
      <c r="B2" s="2" t="inlineStr">
        <is>
          <t>Dec. 31, 2024</t>
        </is>
      </c>
    </row>
    <row r="3">
      <c r="A3" s="3" t="inlineStr">
        <is>
          <t>Dividends paid</t>
        </is>
      </c>
      <c r="B3" s="4" t="inlineStr">
        <is>
          <t xml:space="preserve"> </t>
        </is>
      </c>
    </row>
    <row r="4">
      <c r="A4" s="4" t="inlineStr">
        <is>
          <t>Dividends paid</t>
        </is>
      </c>
      <c r="B4" s="4" t="inlineStr">
        <is>
          <t>24. Dividends paid ​ ​ ​ ​ ​ ​ ​ 2024 2023 ​ ​ US$’000 ​ US$’000 Final dividend paid in respect of FY 2023 of US$0.90 (2023: in respect of FY 2022 of US$0.52) per share 118,387 68,731 Interim dividend paid in respect of Q1 2024 of US$1.00 (2023: in respect of Q1 2023 of US$0.95) per share 131,752 125,734 Interim dividend paid in respect of Q2 2024 of US$0.58 (2023: in respect of Q2 2023 of US$0.81) per share 76,709 106,127 Interim dividend paid in respect of Q3 2024 of US$0.42 (2023: in respect of Q3 2023 of US$0.80) per share 61,613 104,901 ​ 388,461 405,493 ​ The Board has declared a final cash dividend of US$0.42 per share for 2024, amounting to US$63.6 million. Together with the interim dividend paid for Q1 2024 of US$1.00 per share, Q2 2024 of US$0.58 per share and Q3 2024 of US$0.42 per share, the total dividend payout for FY 2024 will amount to US$2.42 per share or US$333.7 million. The shares will be traded ex-dividend on and after 7 March 2025. The dividend will be payable on or about 24 March 2025 to shareholders of record as at 6 March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subsidiaries with material non-controlling interests</t>
        </is>
      </c>
      <c r="B1" s="2" t="inlineStr">
        <is>
          <t>12 Months Ended</t>
        </is>
      </c>
    </row>
    <row r="2">
      <c r="B2" s="2" t="inlineStr">
        <is>
          <t>Dec. 31, 2024</t>
        </is>
      </c>
    </row>
    <row r="3">
      <c r="A3" s="3" t="inlineStr">
        <is>
          <t>Investment in subsidiaries with material non-controlling interests</t>
        </is>
      </c>
      <c r="B3" s="4" t="inlineStr">
        <is>
          <t xml:space="preserve"> </t>
        </is>
      </c>
    </row>
    <row r="4">
      <c r="A4" s="4" t="inlineStr">
        <is>
          <t>Investment in subsidiaries with material non-controlling interests</t>
        </is>
      </c>
      <c r="B4" s="4" t="inlineStr">
        <is>
          <t>25. Investment in subsidiaries with material non-controlling interests Set out below are the summarised financial information for BW LPG India Pte. Ltd. (“BW India”) and BW LPG Product Services Pte. Ltd. (“BW Product Services”), that has non-controlling interests that are material to the Group. These are presented before inter-company eliminations. Summarised balance sheet: ​ ​ ​ ​ ​ ​ ​ ​ ​ ​ ​ ​ BW India ​ BW Product Services ​ 2024 2023 2024 2023 ​ US$’000 US$’000 US$’000 US$’000 Assets Current assets 63,581 27,935 417,096 431,420 Includes ​ ​ ​ ​ Cash and cash equivalents 19,443 15,882 175,882 77,980 Non-current assets 278,287 347,933 92,115 75,727 Liabilities ​ ​ ​ ​ Current liabilities 28,371 33,901 328,769 402,789 Includes ​ ​ ​ ​ Borrowings 23,927 27,929 137,425 138,380 Non-current liabilities (Borrowings) 76,443 112,473 50,748 40,815 Net assets 237,054 229,494 129,694 63,543 ​ Summarised statement of comprehensive income: ​ ​ ​ ​ ​ ​ ​ ​ ​ ​ ​ ​ ​ ​ ​ ​ BW India ​ BW Product Services ​ 2024 2023 2022 2024 2023 2022 ​ US$’000 US$’000 US$’000 US$’000 US$’000 ​ US$’000 TCE income 126,660 118,999 92,561 — — ​ — Revenue – Product Services — — — 2,650,445 1,835,031 ​ 727,775 Cost of cargo and delivery expenses — — — (2,469,621) (1,741,585) ​ (727,882) Vessel operating expense (22,223) (21,503) (22,885) — — ​ — Depreciation and amortisation (34,853) (33,950) (32,154) (36,095) (67,609) ​ (3,414) Finance expense (8,980) (9,510) (7,453) (934) (4,426) ​ (1,755) Other expenses (9,344) (6,045) (2,004) (45,145) (20,033) ​ 3,139 Net profit/(loss) after tax 51,260 47,991 28,065 98,650 1,378 ​ (2,137) Other comprehensive income/ (loss) (currency translation effects) ​ — 416 2,961 (1,022) 1,918 ​ (895) Total comprehensive income/ (loss) 51,260 48,407 31,026 97,628 3,296 ​ (3,032) Total comprehensive income/ (loss) allocated to non- controlling interests 24,400 23,716 12,701 15,996 480 ​ (1,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sting of companies in the Group</t>
        </is>
      </c>
      <c r="B1" s="2" t="inlineStr">
        <is>
          <t>12 Months Ended</t>
        </is>
      </c>
    </row>
    <row r="2">
      <c r="B2" s="2" t="inlineStr">
        <is>
          <t>Dec. 31, 2024</t>
        </is>
      </c>
    </row>
    <row r="3">
      <c r="A3" s="3" t="inlineStr">
        <is>
          <t>Listing of companies in the Group</t>
        </is>
      </c>
      <c r="B3" s="4" t="inlineStr">
        <is>
          <t xml:space="preserve"> </t>
        </is>
      </c>
    </row>
    <row r="4">
      <c r="A4" s="4" t="inlineStr">
        <is>
          <t>Listing of companies in the Group</t>
        </is>
      </c>
      <c r="B4" s="4" t="inlineStr">
        <is>
          <t>26. Listing of companies in the Group ​ ​ ​ ​ ​ ​ ​ ​ ​ ​ ​ ​ ​ ​ ​ ​ ​ ​ Effective Effective ​ ​ ​ ​ ​ ​ ​ ​ equity ​ equity ​ ​ ​ ​ ​ ​ Country of ​ holding ​ holding Name of companies ​ Principal activities incorporation 2024 2023 (i) Subsidiaries held by the Company ​ ​ ​ ​ ​ ​ ​ ​ ​ ​ ​ BW LPG Holding Pte. Ltd. (formerly known as BW LPG Holding Limited) (a) Management Singapore 100 % 100 % (ii) Subsidiaries held by BW LPG Holding Pte. Ltd. ​ ​ ​ ​ ​ ​ ​ ​ ​ ​ ​ BW LPG Technologies Pte. Ltd. Investment holding Singapore 100 % 100 % BW LPG LLC Management United States 100 % 100 % BW Gas LPG Chartering Pte. Ltd Chartering Singapore 100 % 100 % BW LPG Pool Pte. Ltd. Chartering Singapore 100 % 100 % BW Constellation I Pte. Ltd. Ship owning Singapore 100 % 100 % BW Constellation II Pte. Ltd. Ship owning Singapore 100 % 100 % BW Constellation III Pte. Ltd. (formerly known as BW Seoul Pte. Ltd.) Ship owning Singapore 100 % 100 % BW Okpo Pte. Ltd. Ship owning Singapore 100 % 100 % BW VLGC Pte. Ltd Ship owning Singapore 100 % 100 % BW LPG Partners Pte Ltd Dormant Singapore 100 % 100 % LPG Kenya Pte. Ltd. Investment holding Singapore 100 % 100 % BW LPG India Pte. Ltd. Management Singapore 52 % 52 % Aurora LPG Holding AS Management Norway 100 % 100 % BW LPG AS Management Norway 100 % 100 % BW LPG Product Services Pte. Ltd. (b) LPG Trading Singapore 83 % 85 % BW LPG Infrastructure Holding Ltd ​ (c) ​ Management ​ United Arab Emirates ​ 100 % — ​ (iii) Subsidiaries held by BW LPG Product Services Pte. Ltd. ​ BW LPG Product Services S.L. (formerly known as Vilma Oil Trading, S.L.) LPG Trading Spain 83 % 85 % Vilma Oil Singapore Pte. Ltd. LPG Trading Singapore 83 % 85 % BW LPG Product Services (Norway) AS ​ Management Norway 83 % 85 % BW LPG Product Services USA LLC ​ LPG Trading United States 83 % 85 % (iv) Subsidiary held by BW LPG AS ​ BW LPG Fleet Management AS ​ Management Norway 100 % 100 % (v) Subsidiary held by BW LPG India Pte. Ltd. ​ BW Global United LPG India Private Limited Ship owning India 52 % 52 % (vi) Subsidiary held by BW LPG Infrastructure Holding Ltd ​ ​ ​ ​ ​ ​ ​ ​ ​ ​ ​ BW LPG Infrastructure DMCC ​ (c) ​ Investment in Commercial Enterprises &amp; Management ​ United Arab Emirates ​ 100 % — ​ (vii) Joint venture held by BW VLGC Pte. Ltd. ​ BW Confidence Enterprise Private Limited ​ LPG wholesaler India 50 % 50 % (a) “BW LPG Holding Pte. Ltd” was formerly known as “BW LPG Holding Limited”, changed its business activities during the financial year as “Management” (b) Changes in effective equity holding due to sales of shares of BW LPG Product Services Pte. Ltd. to certain employees during the financial year (c) Companies were newly incorporated during the financia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7. Subsequent events One VLGC was delivered to BW LPG in February 2025, following the declaration of purchase option for consideration of US$69.8 million. Concluded the sale and delivery of one VLGC in October 2024, which was delivered in February 2025. The sale generated US$65.0 million in proceeds and a net book gain of US$33.0 million. Exercised the purchase option for one VLGC in February 2025 for a consideration of approximately US$70.0 million with an estimated delivery in Q2 2025. Completed a US$65.0 million financing arrangement in February 2025 for one VLGC under a Japanese operating lease with call option (JOLCO) struc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w or revised accounting standards and interpretations</t>
        </is>
      </c>
      <c r="B1" s="2" t="inlineStr">
        <is>
          <t>12 Months Ended</t>
        </is>
      </c>
    </row>
    <row r="2">
      <c r="B2" s="2" t="inlineStr">
        <is>
          <t>Dec. 31, 2024</t>
        </is>
      </c>
    </row>
    <row r="3">
      <c r="A3" s="3" t="inlineStr">
        <is>
          <t>New or revised accounting standards and interpretations</t>
        </is>
      </c>
      <c r="B3" s="4" t="inlineStr">
        <is>
          <t xml:space="preserve"> </t>
        </is>
      </c>
    </row>
    <row r="4">
      <c r="A4" s="4" t="inlineStr">
        <is>
          <t>New or revised accounting standards and interpretations</t>
        </is>
      </c>
      <c r="B4" s="4" t="inlineStr">
        <is>
          <t>28. New or revised accounting standards and interpretations A number of new standards, interpretations and amendments to standards are effective for annual periods beginning after 1 January 2025 and earlier application is permitted. However, the Group has not early adopted the new or amended standards and interpretations in preparing these financial statements. Except as disclosed below, the Group does not expect these standards to have a material impact on its financial position or performance. IFRS 18 Presentation and Disclosure in Financial Statements IFRS 18 will replace IAS 1 Presentation of Financial Statements and applies for annual reporting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defined operating profit subtotal. Entities’ net profit will not change.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particularly with respect to the structure of the Group’s statement of profit or loss, the statement of cash flows and the additional disclosures required for MPMs. The Group is also assessing the impact on how information is grouped in th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BW LPG relies heavily on technology and systems to manage its operations, including fleet management, cargo tracking, crew management, vessel maintenance, telecommunications, human resources, and financial systems. Safeguarding these systems and the data they contain from unauthorised access, use, disclosure, disruption, modification, or destruction is a top priority for the Group. BW LPG integrates its processes for identifying, assessing, and managing material risks from IT and cybersecurity threats into its Enterprise Risk Management (ERM) framework, which is based on ISO 31000 principles. This framework covers risks associated with third-party service providers, as well as IT-related internal risks. The ERM framework is supported by an IT risk management policy that establishes a systematic approach to identifying, assessing, and mitigating risks impacting the Group’s operations, assets, and reputation. The IT risk management policy applies to all employees and covers all IT-related activities, ensuring risks are documented, assessed for impact and likelihood, and prioritised for mitigation. BW LPG relies on the BW Group’s cybersecurity risk management programme to assess and manage cybersecurity threats. This collaboration involves BW Group’s "Group IT" and "Fleet IT" divisions and is supported by a cybersecurity incident communication plan. Group IT provides Chief Information Security Officer (CISO) services and manages IT systems critical for financial reporting, while Fleet IT ensures vessel and operational technology cyber resilience. In addition, Group IT maintains a dedicated cybersecurity team to prevent, detect and respond to cyber attacks, utilising technologies to establish and maintain detection capabilities for new and emerging threats. BW Group provides BW LPG with cybersecurity threat management services pursuant to a service level agreement (SLA) between BW LPG and BW Group, which was entered into on 10 December 2024. The SLA will remain valid until expressly modified or canceled by either party. For the purposes of the SLA, Group IT is treated as an external vendor, although BW Group benefits from shared group resources including communication platforms. BW LPG and Group IT also established a new SLA on 10 December 2024, detailing the respective roles and responsibilities of each party in the management of cybersecurity threats. Both BW LPG and Group IT have established comprehensive policies and procedures, including an information security policy and incident management policy, built in accordance with standards such as those of the National Institute of Standards and Technology. They regularly review and amend these policies to identify and contain cybersecurity threats, employing both internal and external assessments and resources to ensure compliance and early detection of deviations.</t>
        </is>
      </c>
    </row>
    <row r="5">
      <c r="A5" s="4" t="inlineStr">
        <is>
          <t>Cybersecurity Risk Management Processes Integrated [Flag]</t>
        </is>
      </c>
      <c r="B5" s="4" t="inlineStr">
        <is>
          <t>true</t>
        </is>
      </c>
    </row>
    <row r="6">
      <c r="A6" s="4" t="inlineStr">
        <is>
          <t>Cybersecurity Risk Management Processes Integrated [Text Block]</t>
        </is>
      </c>
      <c r="B6" s="4" t="inlineStr">
        <is>
          <t>BW LPG integrates its processes for identifying, assessing, and managing material risks from IT and cybersecurity threats into its Enterprise Risk Management (ERM) framework, which is based on ISO 31000 principles. This framework covers risks associated with third-party service providers, as well as IT-related internal risks. The ERM framework is supported by an IT risk management policy that establishes a systematic approach to identifying, assessing, and mitigating risks impacting the Group’s operations, assets, and reputation. The IT risk management policy applies to all employees and covers all IT-related activities, ensuring risks are documented, assessed for impact and likelihood, and prioritised for mitigation. BW LPG relies on the BW Group’s cybersecurity risk management programme to assess and manage cybersecurity threats. This collaboration involves BW Group’s "Group IT" and "Fleet IT" divisions and is supported by a cybersecurity incident communication plan. Group IT provides Chief Information Security Officer (CISO) services and manages IT systems critical for financial reporting, while Fleet IT ensures vessel and operational technology cyber resilience. In addition, Group IT maintains a dedicated cybersecurity team to prevent, detect and respond to cyber attacks, utilising technologies to establish and maintain detection capabilities for new and emerging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there have been no cybersecurity events that have materially affected or were reasonably likely to materially affect the Group, including business strategy, results of operations, or financial condition, but we cannot provide assurance that the Group will not be materially affected in the future by such risks and any future material incidents.</t>
        </is>
      </c>
    </row>
    <row r="11">
      <c r="A11" s="4" t="inlineStr">
        <is>
          <t>Cybersecurity Risk Board of Directors Oversight [Text Block]</t>
        </is>
      </c>
      <c r="B11" s="4" t="inlineStr">
        <is>
          <t>The Board of Directors provides oversight of the Group’s strategy and fulfils risk governance responsibilities, ensuring Group’s management achieves strategic and business objectives. The Board of Directors is updated at least annually on top risks, including cybersecurity.</t>
        </is>
      </c>
    </row>
    <row r="12">
      <c r="A12" s="4" t="inlineStr">
        <is>
          <t>Cybersecurity Risk Role of Management [Text Block]</t>
        </is>
      </c>
      <c r="B12" s="4" t="inlineStr">
        <is>
          <t>Senior Management identifies emerging risks, prioritises them, and allocates resources for risk treatments. Heads of Department are responsible for identifying risks within their areas, maintaining internal controls, and advising Senior Management on risks that cannot be managed operationall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is process is initiated by the CISO, who, pursuant to the terms of the SLA, will evaluate and present their results to a BW LPG cyber focus group. This group will be led by the CFO and supported by the Head of IT.</t>
        </is>
      </c>
    </row>
    <row r="15">
      <c r="A15" s="4" t="inlineStr">
        <is>
          <t>Cybersecurity Risk Management Expertise of Management Responsible [Text Block]</t>
        </is>
      </c>
      <c r="B15" s="4" t="inlineStr">
        <is>
          <t>The CISO has a certification from Carnegie Mellon University and is also certified by the Software Engineering Institute, which is a federally funded research and development center focused specifically on software-related security and engineering. The CISO has over 20 years’ experience in IT and technology leadership roles.</t>
        </is>
      </c>
    </row>
    <row r="16">
      <c r="A16" s="4" t="inlineStr">
        <is>
          <t>Cybersecurity Risk Process for Informing Management or Committees Responsible [Text Block]</t>
        </is>
      </c>
      <c r="B16" s="4" t="inlineStr">
        <is>
          <t>Key emerging cyber incidents will be escalated to Senior Management or the Board via the Cyber incident reporting process. This was established to expedite identification, evaluation, escalation, remediation, and reporting of material cyber events should they occur. This process is initiated by the CISO, who, pursuant to the terms of the SLA, will evaluate and present their results to a BW LPG cyber focus group. This group will be led by the CFO and supported by the Head of IT. The CFO will determine what additional reporting is required depending on the nature of the incident, whether to all of Senior Management, the Board, and/or to the relevant regulatory bod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preparation</t>
        </is>
      </c>
      <c r="B4" s="4" t="inlineStr">
        <is>
          <t>(a) Basis of preparation The consolidated financial statements have been prepared in accordance with IFRS accounting standards as issued by the IASB (“IFRS”), and have been prepared under the historical cost convention, except as disclosed in the accounting policies below. New standards, amendments to published standards and interpretations, adopted by the Group The Group has adopted all the relevant new standards, amendments and interpretations to published standards as of 1 January 2024. The adoption of these new standards, amendments, and interpretations to published standards does not have a material impact on the consolidated financial statements. Critical accounting estimates, assumptions and judgements The preparation of the consolidated financial statements in conformity with IFRS requires Management to exercise its judgement in the process of applying the Group’s accounting policies. It also requires the use of certain critical accounting estimates and assumptions. Estimates, assumptions and judgements are continually evaluated and are based on historical experience and other factors, including expectations of future events that are believed to be reasonable under the circumstances. The following is a summary of estimates and assumptions which have a material effect. (1) Useful life and residual value of assets The Group reviews the useful life and residual value of its vessels at the balance sheet date and any adjustments are made on a prospective basis. Residual value is estimated as the lightweight tonnage (LWT) of each vessel multiplied by the scrap steel price per LWT, referenced against historical average price. If estimates of the residual values are revised, the amount of depreciation charge in the future years will be changed. 2. Material accounting policies (continued) (a) Basis of preparation Critical accounting estimates, assumptions and judgements (1) Useful life and residual value of assets (continued) The useful lives of the vessels are assessed periodically based on the condition of the vessels, market conditions and other regulatory requirements. If the estimates of useful lives for the vessels are revised or there is a change in useful lives, the amount of depreciation charge recorded in future years will be changed. (2) Impairment The Group assesses at the balance sheet dates whether there is any objective evidence or indication that the values of the intangible assets, and property, plant and equipment may be impaired. If any such indication exists, the Group will estimate the recoverable amount of the asset, and write down the asset to the recoverable amount. The assessment of the recoverable amounts of the vessels is based on the higher of fair value less cost to sell and value-in-use calculations, with each vessel being regarded as one cash generating unit. The recoverable amount of vessels is estimated predominantly based on independent third party broker valuations. Changes to these brokers’ estimates may significantly impact the impairment charges recognised and future changes may lead to reversals of currently recognised impairment charges. (3) Revenue recognition All voyage revenues are recognised on a percentage of completion basis. Load-to-discharge basis is used in determining the percentage of completion for all spot voyages (including voyages servicing contracts of affreightment). Under this method, spot voyage revenue is recognised rateably over the period from the point of loading of the current voyage to the point of discharge of the current voyage. Management uses its judgement in estimating the total number of days of a voyage based on historical trends, the operating capability of the vessel (speed and fuel consumption) and the distance of the trade route. Actual results may differ from estimates. (4) Physical buy and sell commodity contracts The Group estimates the fair values of the physical buy and sell commodity contracts using valuation techniques based on the best information available. The fair values are estimated based on observable market prices obtained from exchanges and broker quotes, adjusted for location differentials and unobservable inputs such as shipping and financing costs. Where observable market prices for commodity and freight prices are not available for the remaining tenure of the physical commodity contracts, management has utilised unobservable inputs based on internally developed proxy curves for the estimation of these prices beyond the observable period. 2. Material accounting policies (continued) (a) Basis of preparation (continued) Critical accounting estimates, assumptions and judgements (continued) (4) Physical buy and sell commodity contracts (continued) As the fair value estimation process involves uncertainties and significant judgement over the unobservable inputs and assumptions, the fair values of the physical buy and sell commodity contracts are classified under level 3. See note 22(f) for further disclosures.</t>
        </is>
      </c>
    </row>
    <row r="5">
      <c r="A5" s="4" t="inlineStr">
        <is>
          <t>Revenue and income recognition</t>
        </is>
      </c>
      <c r="B5" s="4" t="inlineStr">
        <is>
          <t>(b) Revenue and income recognition Revenue comprises the fair value of the consideration received or receivable for the rendering of services in the ordinary course of the Group’s activities, net of rebates, discounts, off-hire charges and after eliminating sales within the Group. (1) Rendering of services Revenue from time charters accounted for as operating leases is recognised in accordance with IFRS 16 in profit or loss on a straight-line basis over the lease term. Apart from the lease, performance obligations include non-lease components attributable to the bareboat charter and the operation of the vessel which are accounted for as service revenue under IFRS 15. This revenue is recognised “over time” as the customer is simultaneously receiving and consuming the benefits of the service. Revenues are allocated to each performance obligation based on its relative standalone selling price, generally determined based on prices charged to customers. Non-lease components are not separately disclosed as they are considered not material to understand the Group operations. Revenue from spot voyages is recognised rateably over the estimated length of the voyage on a load-to-discharge basis within the respective reporting period. Voyage expenses are capitalized between the discharge port of the immediately previous cargo, or contract date if later, and the load port of the cargo to be chartered if they qualify as fulfilment costs. The performance obligations for voyage revenue are satisfied over time from when the vessel is ready at the load port to the point of cargo delivery at the discharge port. No additional disclosures in relation to the incremental cost of obtaining the contract and the remaining performance obligation with an original duration of one year or less are made as the Group has applied the practical expedients available in the standard. Additionally, as the Group typically receives payments within one year from the start of the voyage, there are no additional disclosures made. Demurrage revenue represents a variable consideration and is recognised as revenue from spot voyages based on percentage of completion, consistent with the basis of recognising voyage freight revenue and is assessed at a percentage of the total estimated claims issued to customers. The estimation of this rate is based on the historical actual demurrage recovered over the total estimated claims issued to customers. 2. Material accounting policies (continued) (b) Revenue and income recognition (2) Product Services — cargo sales Revenue from the sale of goods is recognised at the point in time when the performance obligations have been satisfied, which is when control of the cargo is transferred to the customer. Revenue is measured based on consideration specified in the contract with a customer, which also includes the provision of services (shipping and insurance) when goods are sold on a CFR or CIF basis, which means that the Group is responsible (acts as principal) for providing shipping services, and in some instances, insurance after the date at which control of goods passes to the customer at the loading port. The Group, therefore, has separate performance obligations for freight and insurance services that are provided to facilitate the sale of commodities. The Group does not disclose sales revenue from freight and insurance services separately as these are not considered necessary in order to understand the economic impact on the Group and are analysed by the chief operation decision maker within the “Product Services” segment. The same recognition and presentation principles apply to revenues arising from physical settlement of forward sale contracts that do not meet the own use exemption. See note 2(x). (3) Interest income Interest income is recognised on a time proportion basis using the effective interest method.</t>
        </is>
      </c>
    </row>
    <row r="6">
      <c r="A6" s="4" t="inlineStr">
        <is>
          <t>Group accounting</t>
        </is>
      </c>
      <c r="B6" s="4" t="inlineStr">
        <is>
          <t>(c) Group accounting (1) (i) Subsidiaries are entities (including special purpose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which control ceases. In preparing the consolidated financial statements, transactions, balances and unrealised gains on transactions between group companies are eliminated. Where necessary, adjustments are made to the financial statements of subsidiaries to ensure the consistency of accounting policies with those of the Group. Non-controlling interests are part of the net results of operations and of net assets of a subsidiary attributable to the interests which are not owned directly or indirectly by the equity holders of the Company. They are shown separately in the consolidated statement of comprehensive income, statement of changes in equity and balance sheet. Total comprehensive income is attributed to the non-controlling interests based on their respective interests in a subsidiary, even if this results in the non-controlling interests having a deficit balance. ​ 2. Material accounting policies (continued) (c) Group accounting (1) (ii) The Group uses the acquisition method of accounting to account for business combinations.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 at the acquisition date. If the business combination is achieved in stages, the acquisition date carrying value of the acquirer’s previously held equity interest in the acquiree is re-measured to fair value at the acquisition date, and any gains or losses arising from such re-measurement are recognised in profit or loss.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ses any non-controlling interest in the acquiree at the date of acquisition either at fair value or at the non-controlling interest’s proportionate share of the acquiree’s net identifiable assets. The excess of (i) the consideration transferred, the amount of any non-controlling interest in the acquiree, and the acquisition-date fair value of any previous equity interest in the acquiree over (ii) the fair values of the identifiable net assets acquired, is recorded as goodwill. The excess of: (i) fair value of the net identifiable assets acquired over the (ii) consideration transferred; the amount of any non-controlling interest in the acquiree; and the acquisition-date fair value of any previous equity interest in the acquiree; is recorded in the profit or loss during the period when it occurs. (iii) When a change in the Group’s ownership interest in a subsidiary results in a loss of control over the subsidiary, the assets and liabilities of the subsidiary including any goodwill are derecognised. Amounts previously recognis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profit or loss. 2. Material accounting policies (continued) (c) Group accounting (2) Changes in the Group’s ownership interest in a subsidiary that do not result in a loss of control over the subsidiary are accounted for as transactions with equity owners of the Company. Any difference between the change in the carrying amounts of the non-controlling interest and the fair value of the consideration paid or received is recognised in a separate reserve within equity attributable to the equity holders of the Company. (3) A joint venture is an entity over which the Group has joint control as a result of contractual arrangements and rights to the net assets of the entity. Investment in joint ventures is accounted for in the consolidated financial statements using the equity method of accounting less impairment losses, if any. (i) Investment in a joint venture is initially recognised at cost. The cost of an acquisition is measured at the fair value of the assets given, equity instruments issued or liabilities incurred or assumed at the date of exchange, plus costs directly attributable to the acquisition. Goodwill on joint venture represents the excess of the cost of acquisition of the joint venture over the Group’s share of the fair value of the identifiable net assets of the joint venture and is included in the carrying amount of the investment. (ii) Under the equity method of accounting, the investment is initially recognised at cost and adjusted thereafter to recognise the Group’s share of its joint venture’s post-acquisition profits or losses in the Group’s profit or loss and its share of the joint venture’s other comprehensive income in the Group’s other comprehensive income. Dividend received or receivable from the joint venture is recognised as a reduction of the carrying amount of the investment. When the Group’s share of losses in a joint venture equals to or exceeds its interest in the joint venture, the Group does not recognise further losses, unless it has incurred legal or constructive obligations to make, or has made, payments on behalf of the joint venture. If the joint venture subsequently reports profits, the Group resumes recognising its share of those profits only after its share of the profits equals the share of losses not recognised. Unrealised gains on transactions between the Group and its joint venture are eliminated to the extent of the Group’s interest in the joint venture. Unrealised losses are also eliminated unless the transactions provide evidence of impairment of the assets transferred. The accounting policies of a joint venture are changed where necessary to ensure consistency with the accounting policies adopted by the Group. (iii) Investment in joint venture is derecognised when the Group loses joint control. If the retained equity interest in the former joint venture is a financial asset, the retained equity interest is remeasured at fair value. The difference between the carrying amount of the retained interest at the date when joint control is lost, and its fair value and any proceeds on partial disposal, is recognised in profit or loss.</t>
        </is>
      </c>
    </row>
    <row r="7">
      <c r="A7" s="4" t="inlineStr">
        <is>
          <t>Property, plant and equipment</t>
        </is>
      </c>
      <c r="B7" s="4" t="inlineStr">
        <is>
          <t>(d) Property, plant and equipment (1) (i) Property, plant and equipment are initially recognised at cost and subsequently carried at cost less accumulated depreciation and accumulated impairment losses (note 2(e)). (ii) The cost of an item of property, plant and equipment initially recognised includes expenditure that is directly attributable to the acquisition of the items. Dismantlement, removal or restoration costs are included as part of the cost of property, plant and equipment if the obligation for dismantlement, removal or restoration is incurred as a consequence of acquiring or using the asset. (iii) If significant parts of an item of property, plant and equipment have different useful lives, they are accounted for as separate components of property, plant and equipment. (2) (i) Depreciation on property, plant and equipment is calculated using a straight-line method to allocate their depreciable amounts over their estimated useful lives as follows: ​ Vessels 25 years Dry docking/Scrubbers ​ 2.5 – 5 years Furniture and fixtures ​ 3 – 5 years ​ The residual values, estimated useful lives and depreciation method of property, plant and equipment are reviewed, and adjusted as appropriate, at least annually. The effects of any revision in estimate are recognised in profit or loss when the changes arise. (ii) Significant components of individual assets are assessed and if a component has a useful life that is different from the remainder of that asset, that component is depreciated separately. The remaining carrying amount of the old component as a result of a replacement will be written off to profit or loss. (3) Subsequent expenditure relating to property, plant and equipment, including drydocking and replacing a significant component, that has already been recognised, is added to the carrying amount of the asset only when it is probable that future economic benefits associated with the item will flow to the Group and the cost of the item can be measured reliably. All other repair and maintenance expenses are recognised in profit or loss when incurred. (4) On disposal of an item of property, plant and equipment, the difference between the net disposal proceeds and its carrying amount is recognised in profit or loss.</t>
        </is>
      </c>
    </row>
    <row r="8">
      <c r="A8" s="4" t="inlineStr">
        <is>
          <t>Impairment of non-financial assets</t>
        </is>
      </c>
      <c r="B8" s="4" t="inlineStr">
        <is>
          <t>(e) Impairment of non-financial assets Intangible assets with finite lives, property, plant and equipment and investment in a joint venture are tested for impairment whenever there is any objective evidence or an indication that these assets may be impaired. For the purpose of impairment testing, the recoverable amount (i.e. the higher of the fair value less cost to sell and value-in-use) is determined on an individual asset basis unless the asset does not generate cash flows that are largely independent of those from other assets. If this is the case, the recoverable amount is determined for the cash-generating unit (“CGU”) to which the asset belongs. If the recoverable amount of the asset is estimated to be less than its carrying amount, the carrying amount of the asset (or CGU) is reduced to its recoverable amount. The difference between the carrying amount and recoverable amount is recognised as an impairment loss in profit or loss. An impairment loss for an asset (or CGU) is reversed if, and only if, there has been a change in the estimates used to determine the asset’s (or CGU’s) recoverable amount since the last impairment loss was recognised. The carrying amount of this asset (or CGU) is increased to its revised recoverable amount, provided that this amount does not exceed the carrying amount that would have been determined (net of accumulated depreciation) had no impairment loss been recognised for the asset (or CGU) in prior years. A reversal of impairment loss for an asset (or CGU) is recognised in profit or loss.</t>
        </is>
      </c>
    </row>
    <row r="9">
      <c r="A9" s="4" t="inlineStr">
        <is>
          <t>Derivative financial instruments and hedging activities</t>
        </is>
      </c>
      <c r="B9" s="4" t="inlineStr">
        <is>
          <t>(f) Derivative financial instruments and hedging activities A derivative financial instrument is initially recognised at its fair value on the date the contract is entered into and is subsequently carried at its fair value. The method of recognising the resulting gain or loss depends on whether the derivative is designated as a hedge instrument, and if so, the nature of the item being hedged. The Group designates each hedge as either: (a) fair value hedge or (b) cash flow hedge. For derivative financial instruments that are not designated or do not qualify for hedge accounting, any fair value gains or losses are recognised in profit or loss as derivative gain/(loss) when the change arises. At the inception of the transaction, the Group documents the relationship between the hedging instruments and hedged items as well as, the risk management objective and strategies for undertaking various hedging transactions. The Group also documents its assessment, both at hedge inception and on an ongoing basis, of whether the derivatives designated as hedging instruments are highly effective in offsetting changes in fair value or cash flows of the hedged items. Hedge effectiveness is determined at the inception of the hedging relationship, and through periodic prospective effectiveness assessments to ensure that an economic relationship exists between the hedged item and hedging instrument. The Group enters into hedge relationships where the critical terms of the hedging instrument match exactly with the terms of the hedged item, and so a qualitative assessment of effectiveness is performed. If changes in circumstances affect the terms of the hedged item such that the critical terms no longer match exactly with the critical terms of the hedging instrument, the Group uses the hypothetical derivative method to assess effectiveness. The carrying amount of a derivative designated as a hedge is presented as a non-current asset or liability if the remaining expected life of the hedged item is more than 12 months, and as a current asset or liability if the remaining expected life of the hedged item is less than 12 months. The fair value of a trading derivative is classified as a current asset or liability. ​ 2. (f) Derivative financial instruments and hedging activities The fair value of interest rate swaps, forward bunker swaps and forward freight agreements represent the amounts estimated by banks or brokers that the Group will receive or pay to terminate the derivatives at the balance sheet date. Hedges directly affected by interest rate benchmark reform. Phase 2 amendments: Replacement of benchmark interest rates — when there is no longer uncertainty arising from interest rate benchmark reform The Group amends the description of the hedging instrument only if the following conditions are met: — it makes a change required by interest rate benchmark reform by changing the basis for determining the contractual cash flows of the hedging instrument or using another approach that is economically equivalent to changing the basis for determining the contractual cash flows of the original hedging instrument; and — the original hedging instrument is not derecognised. These amendments in the formal hedge documentation do not constitute the discontinuation of the hedging relationship or the designation of a new hedging relationship. If other changes are made in addition to those changes required by the interest rate benchmark reform described above, then the Group first considers whether those additional changes result in the discontinuation of the hedge accounting relationship. If the additional changes do not result in discontinuation of the hedge accounting relationship, then the Group amends the formal hedge documentation for changes required by interest rate benchmark reform as mentioned above. (1) The Group has entered into interest rate swaps that are cash flow hedges for the Group’s exposure to interest rate risk on its borrowings. These contracts entitle the Group to receive interest at floating rates on notional principal amounts and oblige the Group to pay interest at fixed rates on the same notional principal amounts, thus allowing the Group to raise borrowings at floating rates and swap them into fixed rates. The Group hedges up to 75% of its floating rate borrowings and the hedged item is identified as a proportion of the outstanding amount of the borrowings. As all critical terms matched during the year, the economic relationship was assessed to be 100% effective. The fair value changes on the effective portion of interest rate swaps designated as cash flow hedges are recognised in other comprehensive income, accumulated in the fair value reserve, and reclassified to profit or loss when the hedged interest expense on the borrowings is recognised in profit or loss. The fair value changes on the ineffective portion of interest swaps are recognised immediately in profit or loss. ​ 2. (f) Derivative financial instruments and hedging activities (2) The Group has entered into forward bunker swaps that are cash flow hedges for the Group’s exposure to cash flow variability for its forecasted bunker purchases. These contracts entitle the Group to receive bunker at floating rates and oblige the Group to pay for bunker at fixed prices, or in some contracts to pay a fixed incremental spread (between high and low sulphur fuel oil) for low sulphur fuel oil. It was assessed that the economic relationship between the forward bunker swaps and the hedged item was effective as the critical terms match. The fair value changes on the effective portion of the forward bunker swaps designated as cash flow hedges are recognised in other comprehensive income. Amounts accumulated in equity are reclassified in the periods when the hedged item affects profit or loss. (3) The Group has entered into FFAs that are cash flow hedges for the Group’s exposure to cash flow variability, for its forecasted freight earnings. These contracts entitle the Group to receive fixed freight rates and oblige the Group to pay floating freight rates for the volumes transacted. This effectively hedges the forecasted freight revenue contracted at future market freight rates. It was assessed that the economic relationship between the FFAs and the hedged item was effective as the critical terms match. The fair value changes on the effective portion of the FFAs designated as cash flow hedges are recognised in other comprehensive income. Amounts accumulated in equity are reclassified in the periods when the hedged item affects profit or loss. (4) Commodity contract derivatives comprise physical buy and sell commodity contracts measured at fair value through profit or loss, and exchange-traded commodity futures. The fair values of the physical buy and sell commodity contracts are estimated using valuation techniques based on the best information available. The fair values are estimated based on observable market prices obtained from exchanges and broker quotes, adjusted for location differentials and unobservable inputs such as shipping and financing costs. Where observable market prices for commodity and freight prices are not available for the remaining tenure of the physical commodity contracts, management has utilised unobservable inputs based on internally developed proxy curves for the estimation of these prices beyond the observable period. The fair values of exchange-traded commodity futures are determined using forward commodity indices at the balance sheet date. The Group did not adopt hedge accounting for these contracts. 2. Material accounting policies (continued) (f) Derivative financial instruments and hedging activities (5) The Group has designated the foreign currency risk component of a foreign denominated cash balance as a cash flow hedge against the Group’s commitment for the exercise of a purchase option on its time charter in lease contract which is denominated in the same foreign currency. This effectively hedges the forecasted purchase price at a fixed USD amount from the date of designation of the hedge. It was assessed that the economic relationship between the hedging instrument and the hedged item was effective as the critical terms match. The fair value changes on the effective portion of the foreign currency risk component of the foreign denominated cash balance designated as cash flow hedges are recognised in other comprehensive income. Amounts accumulated in equity are reclassified into the cost of the asset upon payment of the purchase option.</t>
        </is>
      </c>
    </row>
    <row r="10">
      <c r="A10" s="4" t="inlineStr">
        <is>
          <t>Financial assets</t>
        </is>
      </c>
      <c r="B10" s="4" t="inlineStr">
        <is>
          <t>(g) Financial assets (1) Financial assets at amortised cost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sed costs, are presented as “finance lease receivables” (note 10) “trade and other receivables” (note 12) and “cash and cash equivalents” (note 15) in the consolidated balance sheet. These financial assets are initially recognised at their fair values plus transaction costs and subsequently carried at amortised cost using the effective interest method, less accumulated impairment losses. The Group managed these groups of financial assets by collecting the contractual cash flow and these cash flows represent solely payment of principal and interest. Accordingly, these groups of financial assets are measured at amortised cost subsequent to initial recognition. The Group assesses on a forward-looking basis the expected credit losses (ECLs) associated with these groups of financial assets. For trade receivables, finance lease receivables and other receivables — related party, the Group applied the simplified approach permitted by IFRS 9, which requires expected lifetime losses to be recognised from initial recognition of the receivables. For cash and cash equivalents, the general 3 stage approach is applied. Credit loss allowance is based on 12-month ECL if there is no significant increase in credit risk since the initial recognition of the assets. If there is a significant increase in credit risk since initial recognition, lifetime ECL will be calculated and recognised. 2. (g) Financial assets (1) Financial assets at amortised cost (continued) When determining whether the credit risk of a financial instrument has increased significantly since initial recognition and when estimating ECLs, the Group considers reasonable and supportable information that is relevant and available without undue cost or effort. This includes both quantitative and qualitative information analysis, based on the Group’s historical experience and informed credit assessment and includes forward-looking information. The Group considers a financial asset to be in default when: — the borrower is unlikely to pay its credit obligations to the Group in full, without recourse by the Group to actions such as realising security (if any is held); or — the financial asset is more than 90 days past due. When the asset becomes uncollectible, it is written off against the allowance amount. Subsequent recoveries of amounts previously written off are recognised against the same line item in profit or loss. The impairment allowance is reduced through profit or loss in a subsequent period by the amount of ECL reversal that is required to adjust the loss allowance to the amount that is required to be recognised at the reporting date. These assets are presented as current assets except for those that are expected to be realised later than 12 months after the balance sheet date, which are presented as non-current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2) Equity Investments ​ Equity investments are initially recognised at its fair value. Transaction costs are expensed in profit or loss. (i) The Group subsequently measures all its equity investments at their fair values. Equity investments are classified as fair value through profit or loss (“FVTPL”) with movements in their fair values recognised in profit or loss in the period in which the changes arise, except for those equity securities which are not held for trading. The Group has irrevocable elected to recognise changes in fair value of equity securities not held for trading in other comprehensive income as these are strategic investments and the Group considers this to be more relevant. Movements in fair values of investments classified as fair value through other comprehensive income (“FVOCI”) are presented in other comprehensive income. Dividends from equity investments are recognised in profit or loss as “dividend income”. 2. (g) Financial assets (2) Equity Investments (continued) (ii) On disposal of an equity investment, the difference between the carrying amount and sales proceed is recognised in profit or loss if there was no election made to recognise fair value changes in other comprehensive income. If there was an election made, any difference between the carrying amount and sales proceed amount would be recognised in other comprehensive income and transferred to retained profits along with the amount previously recognised in other comprehensive income relating to that asset. (iii) The Group subsequently measures all its equity investments at their fair values. Equity investments are classified as fair value through profit or loss (“FVTPL”) with movements in their fair values recognised in profit or loss in the period in which the changes arise, except for those equity securities which are not held for trading. The Group has irrevocable elected to recognise changes in fair value of equity securities not held for trading in other comprehensive income as these are strategic investments and the Group considers this to be more relevant. Movements in fair values of investments classified as fair value through other comprehensive income (“FVOCI”) are presented in other comprehensive income. Dividends from equity investments are recognised in profit or loss as “dividend income”. (iv) On disposal of an equity investment, the difference between the carrying amount and sales proceed is recognised in profit or loss if there was no election made to recognise fair value changes in other comprehensive income. If there was an election made, any difference between the carrying amount and sales proceed amount would be recognised in other comprehensive income and transferred to retained profits along with the amount previously recognised in other comprehensive income relating to that asset.</t>
        </is>
      </c>
    </row>
    <row r="11">
      <c r="A11" s="4" t="inlineStr">
        <is>
          <t>Borrowings</t>
        </is>
      </c>
      <c r="B11" s="4" t="inlineStr">
        <is>
          <t>(h) Borrowings Borrowings are initially recognised at fair value, net of transaction costs incurred, and subsequently stated at amortised cost. Any difference between the proceeds (net of transaction costs) and the redemption value is taken to profit or loss over the period of the borrowings using the effective interest method. Borrowings are presented as current liabilities in the consolidated balance sheet unless the Group has an unconditional right to defer settlement of the liability for at least 12 months after the balance sheet date, in which case they are presented as non-current liabilities.</t>
        </is>
      </c>
    </row>
    <row r="12">
      <c r="A12" s="4" t="inlineStr">
        <is>
          <t>Borrowing costs</t>
        </is>
      </c>
      <c r="B12" s="4" t="inlineStr">
        <is>
          <t>(i) Borrowing costs Borrowing costs are recognised in the profit and loss using the effective interest method except for those costs that are directly attributable to the construction of vessels. This includes those costs on borrowings acquired specifically for the construction of vessels, as well as those in relation to general borrowings used to finance the construction of vessels. Borrowing costs on borrowings acquired specifically for the construction of vessels are capitalised in the cost of the vessel under construction during the period of construction until the Group takes delivery of the vessels. Borrowing costs on general borrowings are capitalised by applying a capitalisation rate to the construction expenditures that are financed by general borrowings. 2. Material accounting policies (continued) (i) Borrowing costs The basis for determining the contractual cash flows of the borrowing may be modified as required by the IBOR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For this purpose, the Group updated the effective interest rate of the borrowing to reflect the change that is required. If other changes are made in addition to those changes required by interest rate benchmark reform described above, then the Group first updated the effective interest rate of the borrowing to reflect the change that is required by interest rate benchmark reform. Then the Group applied the policies on accounting for modification to the additional changes.</t>
        </is>
      </c>
    </row>
    <row r="13">
      <c r="A13" s="4" t="inlineStr">
        <is>
          <t>Trade and other payables</t>
        </is>
      </c>
      <c r="B13" s="4" t="inlineStr">
        <is>
          <t>(j) Trade and other payables Trade and other payables represent liabilities to pay for goods or services provided to the Group prior to the end of the financial year which are unpaid. Trade and other payables are classified as current liabilities if payment is due within one year or less. If not, they are presented as non-current liabilities.</t>
        </is>
      </c>
    </row>
    <row r="14">
      <c r="A14" s="4" t="inlineStr">
        <is>
          <t>Leases</t>
        </is>
      </c>
      <c r="B14" s="4" t="inlineStr">
        <is>
          <t>(k) Leases (1)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The Group recognises a right-of-use asset and lease liability at the lease commencement dat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s are subsequently carried at cost less accumulated depreciation and accumulated impairment losses (note 2(e)). Depreciation is calculated on straight-line method from the commencement date to the end of the lease term, unless the lease transfers ownership of the underlying asset to the Group by the end of the lease term or it is reasonably certain that the Group will exercise a purchase option. In that case, the right-of-use asset will be depreciated over the useful life of the underlying asset, which is determined on the same basis as those of property and equipment. Right-of-use assets are presented within “Right-of-use assets (vessel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2. (k) Leases (1)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Variable lease payments not dependent on an index or rate and lease payments arising from leases with lease terms less than 12 months are recognised as an expense as incurred, or on a straight-line basis over the lease term and presented within “charter hire expenses”. Payments made in relation to the non-lease components of the leases are recognised as an expense on a straight-line basis over the lease term. (2) The Group time charters vessels to non-related parties under lease agreements. The leases have varying terms. Lessor — Finance leases Leases where the Group has transferred substantially all risks and rewards incidental to ownership of the leased assets to the lessees, are classified as finance leases. The leased asset is derecognised and the present value of the lease receivable is recognised on the balance sheet. Each lease payment received is applied against the gross investment in the finance lease receivable to reduce both the principal and the unearned finance income. The finance income is recognised in profit or loss on a basis that reflects a constant periodic rate of return on the net investment in the finance lease receivable. The Group applies the derecognition and impairment requirements in IFRS 9 to the net investment in the lease (see note 2(g)). Initial direct costs incurred by the Group in negotiating and arranging finance leases are added to finance lease receivables and reduce the amount of income recognised over the lease term. 2. (k) Leases (2) Lessor — Operating leases Leases, where the Group retains substantially all risks and rewards incidental to ownership are classified as operating leases. Rental income from operating leases (net of any incentives given to the lessees) is recognised in profit or loss on a straight-line basis over the lease term. (3) In classifying a sublease, the Group as an intermediate lessor classifies the sublease as a finance or an operating lease with reference to the right-of-use asset arising from the head lease, rather than the underlying asset. When the sublease is assessed as a finance lease, the Group derecognises the right-of-use asset relating to the head lease that it transfers to the sublessee and recognises the net investment in the sublease within “Finance lease receivables”. Any differences between the right-of-use asset derecognised and the net investment in sublease is recognised in the statement of comprehensive income. Lease liability relating to the head lease is retained on the balance sheet, which represents the lease payments owed to the head lessor. When the sublease is assessed as an operating lease, the Group recognises lease income from sublease in profit or loss within “Revenue from time charter voyages”. The right-of-use asset relating to the head lease is not derecognised.</t>
        </is>
      </c>
    </row>
    <row r="15">
      <c r="A15" s="4" t="inlineStr">
        <is>
          <t>Fair value estimation of financial assets and liabilities</t>
        </is>
      </c>
      <c r="B15" s="4" t="inlineStr">
        <is>
          <t>(l) Fair value estimation of financial assets and liabilities The fair values of financial instruments traded in active markets (such as exchange-traded and over-the-counter securities and derivatives) are based on quoted market prices at the balance sheet date. The quoted market prices for financial assets are the current bid prices; the appropriate market prices used for financial liabilities are the current asking prices. The fair values of financial instruments that are not traded in an active market are determined by using valuation techniques. The Group uses a variety of methods and makes assumptions that are based on market conditions existing at each balance sheet date. Where appropriate, quoted market prices or dealer quotes for similar instruments are used.</t>
        </is>
      </c>
    </row>
    <row r="16">
      <c r="A16" s="4" t="inlineStr">
        <is>
          <t>Inventories</t>
        </is>
      </c>
      <c r="B16" s="4" t="inlineStr">
        <is>
          <t>(m) Inventories Inventories comprise fuel oil and liquefied petroleum gas (“LPG)” remaining on board and LPG held for trading purposes. Fuel oil and LPG remaining on board is measured at the lower of cost (on a first-in, first-out basis) and net realisable value. LPG held for trading purposes are measured at fair value less costs to sell. Any change in fair value is recognised in profit or loss for the period in which it arose.</t>
        </is>
      </c>
    </row>
    <row r="17">
      <c r="A17" s="4" t="inlineStr">
        <is>
          <t>Provisions for other liabilities and charges</t>
        </is>
      </c>
      <c r="B17" s="4" t="inlineStr">
        <is>
          <t>(n) Provisions for other liabilities and charges Provisions are recognised when the Group has a present legal or constructive obligation where as a result of past events, it is more likely than not that an outflow of resources will be required to settle the obligation and a reliable estimate of the amount can be made. When the Group expects a provision to be reimbursed, the reimbursement is recognised as a separate asset but only when the reimbursement is virtually certain. Provisions are not recognised for future operating losses. Provisions are measured at the present value of the expenditure expected to be required to settle the obligation using a pre-tax discount rate that reflects the current market assessment of the time value of money and the risks specific to the obligation. The increase in the provision due to the passage of time is recognised in profit or loss as finance expense. Changes in the estimated timing or amount of the expenditure or discount rate are recognised in profit or loss when the changes arise.</t>
        </is>
      </c>
    </row>
    <row r="18">
      <c r="A18" s="4" t="inlineStr">
        <is>
          <t>Foreign currency translation</t>
        </is>
      </c>
      <c r="B18" s="4" t="inlineStr">
        <is>
          <t>(o) Foreign currency translation (1) Items included in the financial statements of each entity in the Group are measured using the currency of the primary economic environment in which the entity operates (the “functional currency”). The consolidated financial statements of the Group are presented in United States Dollars (“US$”), which is the functional currency of the Company. (2) Transactions in a currency other than the functional currency (“foreign currency”) are translated into the functional currency using the exchange rates prevailing at the dates of the transactions. Foreign currency exchange gains and losses resulting from the settlement of such transactions and from the translation of monetary assets and liabilities denominated in foreign currencies at the closing rates at the balance sheet date are recognised in profit or loss within “finance expense — net”. (3) The results and financial position of all the Group entities (none of which has the currency of a hyperinflationary economy) that have a functional currency different from United States Dollars are translated into United States Dollars as follows: (i) Assets and liabilities are translated at the closing rate at the reporting date; (ii) Income and expenses are translated at average exchange rates (unless this average is not a reasonable approximation of the cumulative effect of the rates prevailing on the transaction dates, in which case income and expenses are translated using the exchange rates at the dates on the transactions); and (iii) All resulting currency translation differences are recognised in other comprehensive income and accumulated in the currency translation reserve. These currency translation differences are reclassified to profit or loss on disposal or partial disposal of the entity giving rise to such reserve.</t>
        </is>
      </c>
    </row>
    <row r="19">
      <c r="A19" s="4" t="inlineStr">
        <is>
          <t>Employee benefits</t>
        </is>
      </c>
      <c r="B19" s="4" t="inlineStr">
        <is>
          <t>(p) Employee benefits Employee benefits are recognised as an expense unless the cost qualifies to be classified as an asset. (1) Employee entitlements to annual leave are recognised when they accrue to employees. An accrual is made for the estimated liability for annual leave as a result of services rendered by employees up to the balance sheet date. (2) Defined contribution plans are post-employment benefit plans under which the Group pays fixed contributions into separate entities on a mandatory, contractual or voluntary basis. The Group has no further payment obligations once the contributions have been paid. (3) The Group operates an equity-settled, share-based compensation plan. The value of the employee services received in exchange for the grant of options is recognised as an expense with a corresponding increase in the share-based payment reserve over the vesting period. The total amount to be recognised over the vesting period is determined by reference to the fair value of the share options granted on grant date. Non-market vesting conditions are included in the estimation of the number of shares under options that are expected to become exercisable on the vesting date. At each balance sheet date, the Group revises its estimates of the number of shares under options that are expected to become exercisable on the vesting date and recognises the impact of the revision of the estimates in profit or loss, with a corresponding adjustment to the share-based payment reserve over the remaining vesting period. When the share options are exercised, the proceeds received (net of transaction costs) and the related balance previously recognised in the share-based payment reserve are credited to share capital (nominal value) and share premium, when new ordinary shares are issued, or to the “treasury shares” account, when treasury shares are reissued to the employees.</t>
        </is>
      </c>
    </row>
    <row r="20">
      <c r="A20" s="4" t="inlineStr">
        <is>
          <t>Offsetting financial instruments</t>
        </is>
      </c>
      <c r="B20" s="4" t="inlineStr">
        <is>
          <t>(q) Offsetting financial instruments Financial assets and liabilities are offset, and the net amount reported in the balance sheet when there is a legally enforceable right to offset and there is an intention to settle on a net basis or realise the asset and settle the liability simultaneously.</t>
        </is>
      </c>
    </row>
    <row r="21">
      <c r="A21" s="4" t="inlineStr">
        <is>
          <t>Cash and cash equivalents</t>
        </is>
      </c>
      <c r="B21" s="4" t="inlineStr">
        <is>
          <t>(r) Cash and cash equivalents For the purpose of presentation in the consolidated statement of cash flows, cash and cash equivalents include cash on hand and short-term bank deposits less restricted cash, related to margin accounts held with brokers, which are subject to an insignificant risk of change in value.</t>
        </is>
      </c>
    </row>
    <row r="22">
      <c r="A22" s="4" t="inlineStr">
        <is>
          <t>Share capital and treasury shares</t>
        </is>
      </c>
      <c r="B22" s="4" t="inlineStr">
        <is>
          <t>(s) Share capital and treasury shares Common shares are classified as equity. Incremental costs directly attributable to the issuance of new common shares are deducted against share premium, a component of the share capital account. When any entity within the Group purchases the Company’s common shares (“treasury shares”), the carrying amount which includes the consideration paid and any directly attributable transaction cost is presented as a component within equity attributable to the Company’s equity holders, until they are cancelled, sold, or reissued. When treasury shares are subsequently sold or reissued pursuant to an employee share option scheme, the cost of treasury shares is reversed from the treasury share account and the realised gain or loss on sale or reissue, net of any directly attributable incremental transaction costs and related income tax, is recognised in the capital reserve.</t>
        </is>
      </c>
    </row>
    <row r="23">
      <c r="A23" s="4" t="inlineStr">
        <is>
          <t>Income tax</t>
        </is>
      </c>
      <c r="B23" s="4" t="inlineStr">
        <is>
          <t>(t) Income tax The income tax expense or credit for the period is the tax payable on the current period’s taxable income, based on the applicable income tax rate for each jurisdiction.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s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ax rates and tax laws that have been enacted or substantively enacted by the reporting date, and reflects uncertainty related to income taxes, if any.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sed simultaneously. Deferred tax assets are recognis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s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sed; such reductions are reversed when the probability of future taxable profits improves.</t>
        </is>
      </c>
    </row>
    <row r="24">
      <c r="A24" s="4" t="inlineStr">
        <is>
          <t>Dividend to Company's shareholders</t>
        </is>
      </c>
      <c r="B24" s="4" t="inlineStr">
        <is>
          <t>(u) Dividend to Company’s shareholders Dividend to the Company’s shareholders is recognised when the dividend is approved.</t>
        </is>
      </c>
    </row>
    <row r="25">
      <c r="A25" s="4" t="inlineStr">
        <is>
          <t>Segment reporting</t>
        </is>
      </c>
      <c r="B25" s="4" t="inlineStr">
        <is>
          <t>(v) Segment reporting Operating segments are reported in a manner consistent with the internal reporting provided to Management whose members are responsible for allocating resources and assessing the performance of the operating segments.</t>
        </is>
      </c>
    </row>
    <row r="26">
      <c r="A26" s="4" t="inlineStr">
        <is>
          <t>Non-current assets (or disposal groups) held-for-sale</t>
        </is>
      </c>
      <c r="B26" s="4" t="inlineStr">
        <is>
          <t>(w) Non — current assets (or disposal groups) held-for-sale Non-current assets (or disposal groups) are classified as assets held-for-sale and carried at the lower of carrying amount and fair value less costs to sell if its carrying amount is recovered principally through a sale transaction rather than through continuing use. The asset is not depreciated or amortised while it is classified as held-for-sale. Any impairment loss on initial classification and subsequent measurement is recognised as an expense. Any subsequent increase in fair value less costs to sell (not exceeding the accumulated impairment loss that has been previously recognised) is recognised in profit or loss.</t>
        </is>
      </c>
    </row>
    <row r="27">
      <c r="A27" s="4" t="inlineStr">
        <is>
          <t>Commodity contracts</t>
        </is>
      </c>
      <c r="B27" s="4" t="inlineStr">
        <is>
          <t>(x) Commodity contracts The Product Services division transacts in exchange traded derivatives, and enters into physical contracts to buy and sell commodities. Derivative instruments, which include physical commodity contracts that do not meet the own use exemption, are accounted for as derivatives at fair value through profit or loss. The Group accounts for these physical commodity contracts under IFRS 9 before physical delivery, and excludes changes in the fair value of derivative assets and liabilities prior to physical delivery from revenue from contracts with customers. Derivative gains or losses are presented separately as “derivative gain/(loss)” within Revenue — Product Services. The Group treats the counterparties to these physical commodity contracts as a customer under IFRS 15 when the physical delivery of commodities occurs and measures revenue from these contracts at the contractual transaction price. At delivery of the commodity, the sale of the commodity is recognised as revenue under IFRS 15. See note 2(b)(2).</t>
        </is>
      </c>
    </row>
    <row r="28">
      <c r="A28" s="4" t="inlineStr">
        <is>
          <t>Contingent liabilities</t>
        </is>
      </c>
      <c r="B28" s="4" t="inlineStr">
        <is>
          <t>(y) Contingent liabilitie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The Group is involved in certain claims, litigations, and disputes. Due to the nature of these disputes and matters, and the uncertainty of the outcome, the Group believes that possible obligations arising are remote and the amount of exposure cannot currently be determin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depreciation on property, plant and equipment</t>
        </is>
      </c>
      <c r="B4" s="4" t="inlineStr">
        <is>
          <t>​ Vessels 25 years Dry docking/Scrubbers ​ 2.5 – 5 years Furniture and fixtures ​ 3 –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t>
        </is>
      </c>
      <c r="B4" s="4" t="inlineStr">
        <is>
          <t>​ ​ ​ ​ ​ ​ ​ ​ ​ 2024 2023 2022 ​ ​ US$’000 ​ US$’000 ​ US$’000 (a) – spot voyages 773,039 1,059,024 699,028 – time charter 189,764 165,496 134,304 ​ 962,803 1,224,520 833,332 (b) Revenue – Product Services – cargo sales 2,520,882 1,728,894 724,416 – shipping income 27,705 36,177 — – derivative gain/(loss) 52,357 (42,251) 376 ​ 2,600,944 1,722,820 724,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68" customWidth="1" min="1" max="1"/>
    <col width="46" customWidth="1" min="2" max="2"/>
    <col width="14" customWidth="1" min="3" max="3"/>
    <col width="14" customWidth="1" min="4" max="4"/>
    <col width="16" customWidth="1" min="5" max="5"/>
    <col width="20" customWidth="1" min="6" max="6"/>
    <col width="16" customWidth="1" min="7" max="7"/>
    <col width="16" customWidth="1" min="8" max="8"/>
    <col width="28" customWidth="1" min="9" max="9"/>
    <col width="29" customWidth="1" min="10" max="10"/>
    <col width="15" customWidth="1" min="11" max="11"/>
    <col width="18" customWidth="1" min="12" max="12"/>
    <col width="25" customWidth="1" min="13" max="13"/>
    <col width="13" customWidth="1" min="14" max="14"/>
  </cols>
  <sheetData>
    <row r="1">
      <c r="A1" s="1" t="inlineStr">
        <is>
          <t>CONSOLIDATED STATEMENT OF CHANGE IN EQUITY - USD ($) $ in Thousands</t>
        </is>
      </c>
      <c r="B1" s="2" t="inlineStr">
        <is>
          <t>Attributable to equity holders of the Company</t>
        </is>
      </c>
      <c r="C1" s="2" t="inlineStr">
        <is>
          <t>Share capital</t>
        </is>
      </c>
      <c r="D1" s="2" t="inlineStr">
        <is>
          <t>Share premium</t>
        </is>
      </c>
      <c r="E1" s="2" t="inlineStr">
        <is>
          <t>Treasury shares</t>
        </is>
      </c>
      <c r="F1" s="2" t="inlineStr">
        <is>
          <t>Contributed surplus</t>
        </is>
      </c>
      <c r="G1" s="2" t="inlineStr">
        <is>
          <t>Capital reserve</t>
        </is>
      </c>
      <c r="H1" s="2" t="inlineStr">
        <is>
          <t>Hedging reserve</t>
        </is>
      </c>
      <c r="I1" s="2" t="inlineStr">
        <is>
          <t>Share-based payment reserve</t>
        </is>
      </c>
      <c r="J1" s="2" t="inlineStr">
        <is>
          <t>Currency translation reserve</t>
        </is>
      </c>
      <c r="K1" s="2" t="inlineStr">
        <is>
          <t>Other reserves</t>
        </is>
      </c>
      <c r="L1" s="2" t="inlineStr">
        <is>
          <t>Retained earnings</t>
        </is>
      </c>
      <c r="M1" s="2" t="inlineStr">
        <is>
          <t>Non-controlling interest</t>
        </is>
      </c>
      <c r="N1" s="2" t="inlineStr">
        <is>
          <t>Total</t>
        </is>
      </c>
    </row>
    <row r="2">
      <c r="A2" s="4" t="inlineStr">
        <is>
          <t>Balance at period beginning at Dec. 31, 2021</t>
        </is>
      </c>
      <c r="B2" s="6" t="n">
        <v>1372062</v>
      </c>
      <c r="C2" s="6" t="n">
        <v>1419</v>
      </c>
      <c r="D2" s="6" t="n">
        <v>289812</v>
      </c>
      <c r="E2" s="6" t="n">
        <v>-23294</v>
      </c>
      <c r="F2" s="6" t="n">
        <v>685913</v>
      </c>
      <c r="G2" s="6" t="n">
        <v>-36259</v>
      </c>
      <c r="H2" s="6" t="n">
        <v>-6669</v>
      </c>
      <c r="I2" s="6" t="n">
        <v>922</v>
      </c>
      <c r="J2" s="6" t="n">
        <v>-2624</v>
      </c>
      <c r="K2" s="6" t="n">
        <v>2194</v>
      </c>
      <c r="L2" s="6" t="n">
        <v>460648</v>
      </c>
      <c r="M2" s="6" t="n">
        <v>13837</v>
      </c>
      <c r="N2" s="6" t="n">
        <v>1385899</v>
      </c>
    </row>
    <row r="3">
      <c r="A3" s="4" t="inlineStr">
        <is>
          <t>Profit after tax</t>
        </is>
      </c>
      <c r="B3" s="5" t="n">
        <v>22739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27396</v>
      </c>
      <c r="M3" s="5" t="n">
        <v>11181</v>
      </c>
      <c r="N3" s="5" t="n">
        <v>238577</v>
      </c>
    </row>
    <row r="4">
      <c r="A4" s="4" t="inlineStr">
        <is>
          <t>Other comprehensive income/(loss)</t>
        </is>
      </c>
      <c r="B4" s="5" t="n">
        <v>33309</v>
      </c>
      <c r="C4" s="4" t="inlineStr">
        <is>
          <t xml:space="preserve"> </t>
        </is>
      </c>
      <c r="D4" s="4" t="inlineStr">
        <is>
          <t xml:space="preserve"> </t>
        </is>
      </c>
      <c r="E4" s="4" t="inlineStr">
        <is>
          <t xml:space="preserve"> </t>
        </is>
      </c>
      <c r="F4" s="4" t="inlineStr">
        <is>
          <t xml:space="preserve"> </t>
        </is>
      </c>
      <c r="G4" s="4" t="inlineStr">
        <is>
          <t xml:space="preserve"> </t>
        </is>
      </c>
      <c r="H4" s="5" t="n">
        <v>31446</v>
      </c>
      <c r="I4" s="4" t="inlineStr">
        <is>
          <t xml:space="preserve"> </t>
        </is>
      </c>
      <c r="J4" s="5" t="n">
        <v>1863</v>
      </c>
      <c r="K4" s="4" t="inlineStr">
        <is>
          <t xml:space="preserve"> </t>
        </is>
      </c>
      <c r="L4" s="4" t="inlineStr">
        <is>
          <t xml:space="preserve"> </t>
        </is>
      </c>
      <c r="M4" s="5" t="n">
        <v>203</v>
      </c>
      <c r="N4" s="5" t="n">
        <v>33512</v>
      </c>
    </row>
    <row r="5">
      <c r="A5" s="4" t="inlineStr">
        <is>
          <t>Total comprehensive income/(loss)</t>
        </is>
      </c>
      <c r="B5" s="5" t="n">
        <v>260705</v>
      </c>
      <c r="C5" s="4" t="inlineStr">
        <is>
          <t xml:space="preserve"> </t>
        </is>
      </c>
      <c r="D5" s="4" t="inlineStr">
        <is>
          <t xml:space="preserve"> </t>
        </is>
      </c>
      <c r="E5" s="4" t="inlineStr">
        <is>
          <t xml:space="preserve"> </t>
        </is>
      </c>
      <c r="F5" s="4" t="inlineStr">
        <is>
          <t xml:space="preserve"> </t>
        </is>
      </c>
      <c r="G5" s="4" t="inlineStr">
        <is>
          <t xml:space="preserve"> </t>
        </is>
      </c>
      <c r="H5" s="5" t="n">
        <v>31446</v>
      </c>
      <c r="I5" s="4" t="inlineStr">
        <is>
          <t xml:space="preserve"> </t>
        </is>
      </c>
      <c r="J5" s="5" t="n">
        <v>1863</v>
      </c>
      <c r="K5" s="4" t="inlineStr">
        <is>
          <t xml:space="preserve"> </t>
        </is>
      </c>
      <c r="L5" s="5" t="n">
        <v>227396</v>
      </c>
      <c r="M5" s="5" t="n">
        <v>11384</v>
      </c>
      <c r="N5" s="5" t="n">
        <v>272089</v>
      </c>
    </row>
    <row r="6">
      <c r="A6" s="4" t="inlineStr">
        <is>
          <t>Share-based payment reserve - Value of employee services</t>
        </is>
      </c>
      <c r="B6" s="5" t="n">
        <v>13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72</v>
      </c>
      <c r="J6" s="4" t="inlineStr">
        <is>
          <t xml:space="preserve"> </t>
        </is>
      </c>
      <c r="K6" s="4" t="inlineStr">
        <is>
          <t xml:space="preserve"> </t>
        </is>
      </c>
      <c r="L6" s="4" t="inlineStr">
        <is>
          <t xml:space="preserve"> </t>
        </is>
      </c>
      <c r="M6" s="4" t="inlineStr">
        <is>
          <t xml:space="preserve"> </t>
        </is>
      </c>
      <c r="N6" s="5" t="n">
        <v>1372</v>
      </c>
    </row>
    <row r="7">
      <c r="A7" s="4" t="inlineStr">
        <is>
          <t>Purchases of treasury shares</t>
        </is>
      </c>
      <c r="B7" s="5" t="n">
        <v>-27661</v>
      </c>
      <c r="C7" s="4" t="inlineStr">
        <is>
          <t xml:space="preserve"> </t>
        </is>
      </c>
      <c r="D7" s="4" t="inlineStr">
        <is>
          <t xml:space="preserve"> </t>
        </is>
      </c>
      <c r="E7" s="5" t="n">
        <v>-2766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661</v>
      </c>
    </row>
    <row r="8">
      <c r="A8" s="4" t="inlineStr">
        <is>
          <t>Share options exercised</t>
        </is>
      </c>
      <c r="B8" s="5" t="n">
        <v>1338</v>
      </c>
      <c r="C8" s="4" t="inlineStr">
        <is>
          <t xml:space="preserve"> </t>
        </is>
      </c>
      <c r="D8" s="4" t="inlineStr">
        <is>
          <t xml:space="preserve"> </t>
        </is>
      </c>
      <c r="E8" s="5" t="n">
        <v>3324</v>
      </c>
      <c r="F8" s="4" t="inlineStr">
        <is>
          <t xml:space="preserve"> </t>
        </is>
      </c>
      <c r="G8" s="4" t="inlineStr">
        <is>
          <t xml:space="preserve"> </t>
        </is>
      </c>
      <c r="H8" s="4" t="inlineStr">
        <is>
          <t xml:space="preserve"> </t>
        </is>
      </c>
      <c r="I8" s="5" t="n">
        <v>-153</v>
      </c>
      <c r="J8" s="4" t="inlineStr">
        <is>
          <t xml:space="preserve"> </t>
        </is>
      </c>
      <c r="K8" s="5" t="n">
        <v>-1833</v>
      </c>
      <c r="L8" s="4" t="inlineStr">
        <is>
          <t xml:space="preserve"> </t>
        </is>
      </c>
      <c r="M8" s="4" t="inlineStr">
        <is>
          <t xml:space="preserve"> </t>
        </is>
      </c>
      <c r="N8" s="5" t="n">
        <v>1338</v>
      </c>
    </row>
    <row r="9">
      <c r="A9" s="4" t="inlineStr">
        <is>
          <t>Dividends paid</t>
        </is>
      </c>
      <c r="B9" s="5" t="n">
        <v>-1267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6705</v>
      </c>
      <c r="M9" s="4" t="inlineStr">
        <is>
          <t xml:space="preserve"> </t>
        </is>
      </c>
      <c r="N9" s="5" t="n">
        <v>-126705</v>
      </c>
    </row>
    <row r="10">
      <c r="A10" s="4" t="inlineStr">
        <is>
          <t>Acquisition of subsidiary with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327</v>
      </c>
      <c r="N10" s="5" t="n">
        <v>10327</v>
      </c>
    </row>
    <row r="11">
      <c r="A11" s="4" t="inlineStr">
        <is>
          <t>Changes in interest in non-controlling interest</t>
        </is>
      </c>
      <c r="B11" s="5" t="n">
        <v>-43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343</v>
      </c>
      <c r="M11" s="5" t="n">
        <v>84343</v>
      </c>
      <c r="N11" s="5" t="n">
        <v>80000</v>
      </c>
    </row>
    <row r="12">
      <c r="A12" s="4" t="inlineStr">
        <is>
          <t>Transfer to tonnage tax reserve</t>
        </is>
      </c>
      <c r="B12" s="5" t="n">
        <v>-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6</v>
      </c>
      <c r="L12" s="4" t="inlineStr">
        <is>
          <t xml:space="preserve"> </t>
        </is>
      </c>
      <c r="M12" s="5" t="n">
        <v>-33</v>
      </c>
      <c r="N12" s="5" t="n">
        <v>-69</v>
      </c>
    </row>
    <row r="13">
      <c r="A13" s="4" t="inlineStr">
        <is>
          <t>Total transactions with owners, recognised directly in equity</t>
        </is>
      </c>
      <c r="B13" s="5" t="n">
        <v>-156035</v>
      </c>
      <c r="C13" s="4" t="inlineStr">
        <is>
          <t xml:space="preserve"> </t>
        </is>
      </c>
      <c r="D13" s="4" t="inlineStr">
        <is>
          <t xml:space="preserve"> </t>
        </is>
      </c>
      <c r="E13" s="5" t="n">
        <v>-24337</v>
      </c>
      <c r="F13" s="4" t="inlineStr">
        <is>
          <t xml:space="preserve"> </t>
        </is>
      </c>
      <c r="G13" s="4" t="inlineStr">
        <is>
          <t xml:space="preserve"> </t>
        </is>
      </c>
      <c r="H13" s="4" t="inlineStr">
        <is>
          <t xml:space="preserve"> </t>
        </is>
      </c>
      <c r="I13" s="5" t="n">
        <v>1219</v>
      </c>
      <c r="J13" s="4" t="inlineStr">
        <is>
          <t xml:space="preserve"> </t>
        </is>
      </c>
      <c r="K13" s="5" t="n">
        <v>-1869</v>
      </c>
      <c r="L13" s="5" t="n">
        <v>-131048</v>
      </c>
      <c r="M13" s="5" t="n">
        <v>94637</v>
      </c>
      <c r="N13" s="5" t="n">
        <v>-61398</v>
      </c>
    </row>
    <row r="14">
      <c r="A14" s="4" t="inlineStr">
        <is>
          <t>Balance at period end at Dec. 31, 2022</t>
        </is>
      </c>
      <c r="B14" s="5" t="n">
        <v>1476732</v>
      </c>
      <c r="C14" s="5" t="n">
        <v>1419</v>
      </c>
      <c r="D14" s="5" t="n">
        <v>289812</v>
      </c>
      <c r="E14" s="5" t="n">
        <v>-47631</v>
      </c>
      <c r="F14" s="5" t="n">
        <v>685913</v>
      </c>
      <c r="G14" s="5" t="n">
        <v>-36259</v>
      </c>
      <c r="H14" s="5" t="n">
        <v>24777</v>
      </c>
      <c r="I14" s="5" t="n">
        <v>2141</v>
      </c>
      <c r="J14" s="5" t="n">
        <v>-761</v>
      </c>
      <c r="K14" s="5" t="n">
        <v>325</v>
      </c>
      <c r="L14" s="5" t="n">
        <v>556996</v>
      </c>
      <c r="M14" s="5" t="n">
        <v>119858</v>
      </c>
      <c r="N14" s="5" t="n">
        <v>1596590</v>
      </c>
    </row>
    <row r="15">
      <c r="A15" s="4" t="inlineStr">
        <is>
          <t>Profit after tax</t>
        </is>
      </c>
      <c r="B15" s="5" t="n">
        <v>4699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69957</v>
      </c>
      <c r="M15" s="5" t="n">
        <v>23042</v>
      </c>
      <c r="N15" s="5" t="n">
        <v>492999</v>
      </c>
    </row>
    <row r="16">
      <c r="A16" s="4" t="inlineStr">
        <is>
          <t>Other comprehensive income/(loss)</t>
        </is>
      </c>
      <c r="B16" s="5" t="n">
        <v>-51139</v>
      </c>
      <c r="C16" s="4" t="inlineStr">
        <is>
          <t xml:space="preserve"> </t>
        </is>
      </c>
      <c r="D16" s="4" t="inlineStr">
        <is>
          <t xml:space="preserve"> </t>
        </is>
      </c>
      <c r="E16" s="4" t="inlineStr">
        <is>
          <t xml:space="preserve"> </t>
        </is>
      </c>
      <c r="F16" s="4" t="inlineStr">
        <is>
          <t xml:space="preserve"> </t>
        </is>
      </c>
      <c r="G16" s="4" t="inlineStr">
        <is>
          <t xml:space="preserve"> </t>
        </is>
      </c>
      <c r="H16" s="5" t="n">
        <v>-52319</v>
      </c>
      <c r="I16" s="4" t="inlineStr">
        <is>
          <t xml:space="preserve"> </t>
        </is>
      </c>
      <c r="J16" s="5" t="n">
        <v>1180</v>
      </c>
      <c r="K16" s="4" t="inlineStr">
        <is>
          <t xml:space="preserve"> </t>
        </is>
      </c>
      <c r="L16" s="4" t="inlineStr">
        <is>
          <t xml:space="preserve"> </t>
        </is>
      </c>
      <c r="M16" s="5" t="n">
        <v>1154</v>
      </c>
      <c r="N16" s="5" t="n">
        <v>-49985</v>
      </c>
    </row>
    <row r="17">
      <c r="A17" s="4" t="inlineStr">
        <is>
          <t>Total comprehensive income/(loss)</t>
        </is>
      </c>
      <c r="B17" s="5" t="n">
        <v>418818</v>
      </c>
      <c r="C17" s="4" t="inlineStr">
        <is>
          <t xml:space="preserve"> </t>
        </is>
      </c>
      <c r="D17" s="4" t="inlineStr">
        <is>
          <t xml:space="preserve"> </t>
        </is>
      </c>
      <c r="E17" s="4" t="inlineStr">
        <is>
          <t xml:space="preserve"> </t>
        </is>
      </c>
      <c r="F17" s="4" t="inlineStr">
        <is>
          <t xml:space="preserve"> </t>
        </is>
      </c>
      <c r="G17" s="4" t="inlineStr">
        <is>
          <t xml:space="preserve"> </t>
        </is>
      </c>
      <c r="H17" s="5" t="n">
        <v>-52319</v>
      </c>
      <c r="I17" s="4" t="inlineStr">
        <is>
          <t xml:space="preserve"> </t>
        </is>
      </c>
      <c r="J17" s="5" t="n">
        <v>1180</v>
      </c>
      <c r="K17" s="4" t="inlineStr">
        <is>
          <t xml:space="preserve"> </t>
        </is>
      </c>
      <c r="L17" s="5" t="n">
        <v>469957</v>
      </c>
      <c r="M17" s="5" t="n">
        <v>24196</v>
      </c>
      <c r="N17" s="5" t="n">
        <v>443014</v>
      </c>
    </row>
    <row r="18">
      <c r="A18" s="4" t="inlineStr">
        <is>
          <t>Share-based payment reserve - Value of employee services</t>
        </is>
      </c>
      <c r="B18" s="5" t="n">
        <v>16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96</v>
      </c>
      <c r="J18" s="4" t="inlineStr">
        <is>
          <t xml:space="preserve"> </t>
        </is>
      </c>
      <c r="K18" s="4" t="inlineStr">
        <is>
          <t xml:space="preserve"> </t>
        </is>
      </c>
      <c r="L18" s="4" t="inlineStr">
        <is>
          <t xml:space="preserve"> </t>
        </is>
      </c>
      <c r="M18" s="4" t="inlineStr">
        <is>
          <t xml:space="preserve"> </t>
        </is>
      </c>
      <c r="N18" s="5" t="n">
        <v>1696</v>
      </c>
    </row>
    <row r="19">
      <c r="A19" s="4" t="inlineStr">
        <is>
          <t>Purchases of treasury shares</t>
        </is>
      </c>
      <c r="B19" s="5" t="n">
        <v>-23698</v>
      </c>
      <c r="C19" s="4" t="inlineStr">
        <is>
          <t xml:space="preserve"> </t>
        </is>
      </c>
      <c r="D19" s="4" t="inlineStr">
        <is>
          <t xml:space="preserve"> </t>
        </is>
      </c>
      <c r="E19" s="5" t="n">
        <v>-2369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3698</v>
      </c>
    </row>
    <row r="20">
      <c r="A20" s="4" t="inlineStr">
        <is>
          <t>Share options exercised</t>
        </is>
      </c>
      <c r="B20" s="5" t="n">
        <v>1658</v>
      </c>
      <c r="C20" s="4" t="inlineStr">
        <is>
          <t xml:space="preserve"> </t>
        </is>
      </c>
      <c r="D20" s="4" t="inlineStr">
        <is>
          <t xml:space="preserve"> </t>
        </is>
      </c>
      <c r="E20" s="5" t="n">
        <v>2676</v>
      </c>
      <c r="F20" s="4" t="inlineStr">
        <is>
          <t xml:space="preserve"> </t>
        </is>
      </c>
      <c r="G20" s="4" t="inlineStr">
        <is>
          <t xml:space="preserve"> </t>
        </is>
      </c>
      <c r="H20" s="4" t="inlineStr">
        <is>
          <t xml:space="preserve"> </t>
        </is>
      </c>
      <c r="I20" s="5" t="n">
        <v>68</v>
      </c>
      <c r="J20" s="4" t="inlineStr">
        <is>
          <t xml:space="preserve"> </t>
        </is>
      </c>
      <c r="K20" s="5" t="n">
        <v>1833</v>
      </c>
      <c r="L20" s="5" t="n">
        <v>-2919</v>
      </c>
      <c r="M20" s="4" t="inlineStr">
        <is>
          <t xml:space="preserve"> </t>
        </is>
      </c>
      <c r="N20" s="5" t="n">
        <v>1658</v>
      </c>
    </row>
    <row r="21">
      <c r="A21" s="4" t="inlineStr">
        <is>
          <t>Shares cancellation</t>
        </is>
      </c>
      <c r="B21" s="4" t="inlineStr">
        <is>
          <t xml:space="preserve"> </t>
        </is>
      </c>
      <c r="C21" s="5" t="n">
        <v>-19</v>
      </c>
      <c r="D21" s="5" t="n">
        <v>-3959</v>
      </c>
      <c r="E21" s="5" t="n">
        <v>122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237</v>
      </c>
      <c r="M21" s="4" t="inlineStr">
        <is>
          <t xml:space="preserve"> </t>
        </is>
      </c>
      <c r="N21" s="4" t="inlineStr">
        <is>
          <t xml:space="preserve"> </t>
        </is>
      </c>
    </row>
    <row r="22">
      <c r="A22" s="4" t="inlineStr">
        <is>
          <t>Dividends paid</t>
        </is>
      </c>
      <c r="B22" s="5" t="n">
        <v>-4054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05493</v>
      </c>
      <c r="M22" s="5" t="n">
        <v>-27607</v>
      </c>
      <c r="N22" s="5" t="n">
        <v>-433100</v>
      </c>
    </row>
    <row r="23">
      <c r="A23" s="4" t="inlineStr">
        <is>
          <t>Transfer to tonnage tax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25</v>
      </c>
      <c r="L23" s="5" t="n">
        <v>-825</v>
      </c>
      <c r="M23" s="4" t="inlineStr">
        <is>
          <t xml:space="preserve"> </t>
        </is>
      </c>
      <c r="N23" s="4" t="inlineStr">
        <is>
          <t xml:space="preserve"> </t>
        </is>
      </c>
    </row>
    <row r="24">
      <c r="A24" s="4" t="inlineStr">
        <is>
          <t>Total transactions with owners, recognised directly in equity</t>
        </is>
      </c>
      <c r="B24" s="5" t="n">
        <v>-425837</v>
      </c>
      <c r="C24" s="5" t="n">
        <v>-19</v>
      </c>
      <c r="D24" s="5" t="n">
        <v>-3959</v>
      </c>
      <c r="E24" s="5" t="n">
        <v>-8807</v>
      </c>
      <c r="F24" s="4" t="inlineStr">
        <is>
          <t xml:space="preserve"> </t>
        </is>
      </c>
      <c r="G24" s="4" t="inlineStr">
        <is>
          <t xml:space="preserve"> </t>
        </is>
      </c>
      <c r="H24" s="4" t="inlineStr">
        <is>
          <t xml:space="preserve"> </t>
        </is>
      </c>
      <c r="I24" s="5" t="n">
        <v>1764</v>
      </c>
      <c r="J24" s="4" t="inlineStr">
        <is>
          <t xml:space="preserve"> </t>
        </is>
      </c>
      <c r="K24" s="5" t="n">
        <v>2658</v>
      </c>
      <c r="L24" s="5" t="n">
        <v>-417474</v>
      </c>
      <c r="M24" s="5" t="n">
        <v>-27607</v>
      </c>
      <c r="N24" s="5" t="n">
        <v>-453444</v>
      </c>
    </row>
    <row r="25">
      <c r="A25" s="4" t="inlineStr">
        <is>
          <t>Balance at period end at Dec. 31, 2023</t>
        </is>
      </c>
      <c r="B25" s="5" t="n">
        <v>1469713</v>
      </c>
      <c r="C25" s="5" t="n">
        <v>1400</v>
      </c>
      <c r="D25" s="5" t="n">
        <v>285853</v>
      </c>
      <c r="E25" s="5" t="n">
        <v>-56438</v>
      </c>
      <c r="F25" s="5" t="n">
        <v>685913</v>
      </c>
      <c r="G25" s="5" t="n">
        <v>-36259</v>
      </c>
      <c r="H25" s="5" t="n">
        <v>-27542</v>
      </c>
      <c r="I25" s="5" t="n">
        <v>3905</v>
      </c>
      <c r="J25" s="5" t="n">
        <v>419</v>
      </c>
      <c r="K25" s="5" t="n">
        <v>2983</v>
      </c>
      <c r="L25" s="5" t="n">
        <v>609479</v>
      </c>
      <c r="M25" s="5" t="n">
        <v>116447</v>
      </c>
      <c r="N25" s="5" t="n">
        <v>1586160</v>
      </c>
    </row>
    <row r="26">
      <c r="A26" s="4" t="inlineStr">
        <is>
          <t>Profit after tax</t>
        </is>
      </c>
      <c r="B26" s="5" t="n">
        <v>3542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54296</v>
      </c>
      <c r="M26" s="5" t="n">
        <v>40572</v>
      </c>
      <c r="N26" s="5" t="n">
        <v>394868</v>
      </c>
    </row>
    <row r="27">
      <c r="A27" s="4" t="inlineStr">
        <is>
          <t>Other comprehensive income/(loss)</t>
        </is>
      </c>
      <c r="B27" s="5" t="n">
        <v>33501</v>
      </c>
      <c r="C27" s="4" t="inlineStr">
        <is>
          <t xml:space="preserve"> </t>
        </is>
      </c>
      <c r="D27" s="4" t="inlineStr">
        <is>
          <t xml:space="preserve"> </t>
        </is>
      </c>
      <c r="E27" s="4" t="inlineStr">
        <is>
          <t xml:space="preserve"> </t>
        </is>
      </c>
      <c r="F27" s="4" t="inlineStr">
        <is>
          <t xml:space="preserve"> </t>
        </is>
      </c>
      <c r="G27" s="4" t="inlineStr">
        <is>
          <t xml:space="preserve"> </t>
        </is>
      </c>
      <c r="H27" s="5" t="n">
        <v>41377</v>
      </c>
      <c r="I27" s="4" t="inlineStr">
        <is>
          <t xml:space="preserve"> </t>
        </is>
      </c>
      <c r="J27" s="5" t="n">
        <v>-846</v>
      </c>
      <c r="K27" s="5" t="n">
        <v>-7030</v>
      </c>
      <c r="L27" s="4" t="inlineStr">
        <is>
          <t xml:space="preserve"> </t>
        </is>
      </c>
      <c r="M27" s="5" t="n">
        <v>-176</v>
      </c>
      <c r="N27" s="5" t="n">
        <v>33325</v>
      </c>
    </row>
    <row r="28">
      <c r="A28" s="4" t="inlineStr">
        <is>
          <t>Total comprehensive income/(loss)</t>
        </is>
      </c>
      <c r="B28" s="5" t="n">
        <v>387797</v>
      </c>
      <c r="C28" s="4" t="inlineStr">
        <is>
          <t xml:space="preserve"> </t>
        </is>
      </c>
      <c r="D28" s="4" t="inlineStr">
        <is>
          <t xml:space="preserve"> </t>
        </is>
      </c>
      <c r="E28" s="4" t="inlineStr">
        <is>
          <t xml:space="preserve"> </t>
        </is>
      </c>
      <c r="F28" s="4" t="inlineStr">
        <is>
          <t xml:space="preserve"> </t>
        </is>
      </c>
      <c r="G28" s="4" t="inlineStr">
        <is>
          <t xml:space="preserve"> </t>
        </is>
      </c>
      <c r="H28" s="5" t="n">
        <v>41377</v>
      </c>
      <c r="I28" s="4" t="inlineStr">
        <is>
          <t xml:space="preserve"> </t>
        </is>
      </c>
      <c r="J28" s="5" t="n">
        <v>-846</v>
      </c>
      <c r="K28" s="5" t="n">
        <v>-7030</v>
      </c>
      <c r="L28" s="5" t="n">
        <v>354296</v>
      </c>
      <c r="M28" s="5" t="n">
        <v>40396</v>
      </c>
      <c r="N28" s="5" t="n">
        <v>428193</v>
      </c>
    </row>
    <row r="29">
      <c r="A29" s="4" t="inlineStr">
        <is>
          <t>Effects of re-domiciliation</t>
        </is>
      </c>
      <c r="B29" s="4" t="inlineStr">
        <is>
          <t xml:space="preserve"> </t>
        </is>
      </c>
      <c r="C29" s="5" t="n">
        <v>285853</v>
      </c>
      <c r="D29" s="5" t="n">
        <v>-285853</v>
      </c>
      <c r="E29" s="4" t="inlineStr">
        <is>
          <t xml:space="preserve"> </t>
        </is>
      </c>
      <c r="F29" s="5" t="n">
        <v>-685913</v>
      </c>
      <c r="G29" s="5" t="n">
        <v>68591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payment reserve - Value of employee services</t>
        </is>
      </c>
      <c r="B30" s="5" t="n">
        <v>20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16</v>
      </c>
      <c r="J30" s="4" t="inlineStr">
        <is>
          <t xml:space="preserve"> </t>
        </is>
      </c>
      <c r="K30" s="4" t="inlineStr">
        <is>
          <t xml:space="preserve"> </t>
        </is>
      </c>
      <c r="L30" s="4" t="inlineStr">
        <is>
          <t xml:space="preserve"> </t>
        </is>
      </c>
      <c r="M30" s="4" t="inlineStr">
        <is>
          <t xml:space="preserve"> </t>
        </is>
      </c>
      <c r="N30" s="5" t="n">
        <v>2016</v>
      </c>
    </row>
    <row r="31">
      <c r="A31" s="4" t="inlineStr">
        <is>
          <t>Share capital reduction of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500</v>
      </c>
      <c r="N31" s="5" t="n">
        <v>-4500</v>
      </c>
    </row>
    <row r="32">
      <c r="A32" s="4" t="inlineStr">
        <is>
          <t>Purchases of treasury shares</t>
        </is>
      </c>
      <c r="B32" s="5" t="n">
        <v>-100</v>
      </c>
      <c r="C32" s="4" t="inlineStr">
        <is>
          <t xml:space="preserve"> </t>
        </is>
      </c>
      <c r="D32" s="4" t="inlineStr">
        <is>
          <t xml:space="preserve"> </t>
        </is>
      </c>
      <c r="E32" s="5" t="n">
        <v>-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00</v>
      </c>
    </row>
    <row r="33">
      <c r="A33" s="4" t="inlineStr">
        <is>
          <t>Sale of treasury shares</t>
        </is>
      </c>
      <c r="B33" s="5" t="n">
        <v>1091</v>
      </c>
      <c r="C33" s="4" t="inlineStr">
        <is>
          <t xml:space="preserve"> </t>
        </is>
      </c>
      <c r="D33" s="4" t="inlineStr">
        <is>
          <t xml:space="preserve"> </t>
        </is>
      </c>
      <c r="E33" s="5" t="n">
        <v>109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91</v>
      </c>
    </row>
    <row r="34">
      <c r="A34" s="4" t="inlineStr">
        <is>
          <t>Issue of new shares</t>
        </is>
      </c>
      <c r="B34" s="5" t="n">
        <v>332615</v>
      </c>
      <c r="C34" s="5" t="n">
        <v>3326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32615</v>
      </c>
    </row>
    <row r="35">
      <c r="A35" s="4" t="inlineStr">
        <is>
          <t>Share options exercised</t>
        </is>
      </c>
      <c r="B35" s="5" t="n">
        <v>575</v>
      </c>
      <c r="C35" s="4" t="inlineStr">
        <is>
          <t xml:space="preserve"> </t>
        </is>
      </c>
      <c r="D35" s="4" t="inlineStr">
        <is>
          <t xml:space="preserve"> </t>
        </is>
      </c>
      <c r="E35" s="5" t="n">
        <v>7060</v>
      </c>
      <c r="F35" s="4" t="inlineStr">
        <is>
          <t xml:space="preserve"> </t>
        </is>
      </c>
      <c r="G35" s="4" t="inlineStr">
        <is>
          <t xml:space="preserve"> </t>
        </is>
      </c>
      <c r="H35" s="4" t="inlineStr">
        <is>
          <t xml:space="preserve"> </t>
        </is>
      </c>
      <c r="I35" s="5" t="n">
        <v>-3342</v>
      </c>
      <c r="J35" s="4" t="inlineStr">
        <is>
          <t xml:space="preserve"> </t>
        </is>
      </c>
      <c r="K35" s="4" t="inlineStr">
        <is>
          <t xml:space="preserve"> </t>
        </is>
      </c>
      <c r="L35" s="5" t="n">
        <v>-3143</v>
      </c>
      <c r="M35" s="4" t="inlineStr">
        <is>
          <t xml:space="preserve"> </t>
        </is>
      </c>
      <c r="N35" s="5" t="n">
        <v>575</v>
      </c>
    </row>
    <row r="36">
      <c r="A36" s="4" t="inlineStr">
        <is>
          <t>Dividends paid</t>
        </is>
      </c>
      <c r="B36" s="5" t="n">
        <v>-3884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88461</v>
      </c>
      <c r="M36" s="5" t="n">
        <v>-21657</v>
      </c>
      <c r="N36" s="5" t="n">
        <v>-410118</v>
      </c>
    </row>
    <row r="37">
      <c r="A37" s="4" t="inlineStr">
        <is>
          <t>Changes in interest in non-controlling interest</t>
        </is>
      </c>
      <c r="B37" s="5" t="n">
        <v>-2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15</v>
      </c>
      <c r="M37" s="5" t="n">
        <v>1777</v>
      </c>
      <c r="N37" s="5" t="n">
        <v>1562</v>
      </c>
    </row>
    <row r="38">
      <c r="A38" s="4" t="inlineStr">
        <is>
          <t>Transfer to tonnage tax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162</v>
      </c>
      <c r="L38" s="5" t="n">
        <v>-6162</v>
      </c>
      <c r="M38" s="4" t="inlineStr">
        <is>
          <t xml:space="preserve"> </t>
        </is>
      </c>
      <c r="N38" s="4" t="inlineStr">
        <is>
          <t xml:space="preserve"> </t>
        </is>
      </c>
    </row>
    <row r="39">
      <c r="A39" s="4" t="inlineStr">
        <is>
          <t>Total transactions with owners, recognised directly in equity</t>
        </is>
      </c>
      <c r="B39" s="5" t="n">
        <v>-52479</v>
      </c>
      <c r="C39" s="5" t="n">
        <v>618468</v>
      </c>
      <c r="D39" s="6" t="n">
        <v>-285853</v>
      </c>
      <c r="E39" s="5" t="n">
        <v>8051</v>
      </c>
      <c r="F39" s="6" t="n">
        <v>-685913</v>
      </c>
      <c r="G39" s="5" t="n">
        <v>685913</v>
      </c>
      <c r="H39" s="4" t="inlineStr">
        <is>
          <t xml:space="preserve"> </t>
        </is>
      </c>
      <c r="I39" s="5" t="n">
        <v>-1326</v>
      </c>
      <c r="J39" s="4" t="inlineStr">
        <is>
          <t xml:space="preserve"> </t>
        </is>
      </c>
      <c r="K39" s="5" t="n">
        <v>6162</v>
      </c>
      <c r="L39" s="5" t="n">
        <v>-397981</v>
      </c>
      <c r="M39" s="5" t="n">
        <v>-24380</v>
      </c>
      <c r="N39" s="5" t="n">
        <v>-76859</v>
      </c>
    </row>
    <row r="40">
      <c r="A40" s="4" t="inlineStr">
        <is>
          <t>Balance at period end at Dec. 31, 2024</t>
        </is>
      </c>
      <c r="B40" s="6" t="n">
        <v>1805031</v>
      </c>
      <c r="C40" s="6" t="n">
        <v>619868</v>
      </c>
      <c r="D40" s="4" t="inlineStr">
        <is>
          <t xml:space="preserve"> </t>
        </is>
      </c>
      <c r="E40" s="6" t="n">
        <v>-48387</v>
      </c>
      <c r="F40" s="4" t="inlineStr">
        <is>
          <t xml:space="preserve"> </t>
        </is>
      </c>
      <c r="G40" s="6" t="n">
        <v>649654</v>
      </c>
      <c r="H40" s="6" t="n">
        <v>13835</v>
      </c>
      <c r="I40" s="6" t="n">
        <v>2579</v>
      </c>
      <c r="J40" s="6" t="n">
        <v>-427</v>
      </c>
      <c r="K40" s="6" t="n">
        <v>2115</v>
      </c>
      <c r="L40" s="6" t="n">
        <v>565794</v>
      </c>
      <c r="M40" s="6" t="n">
        <v>132463</v>
      </c>
      <c r="N40" s="6" t="n">
        <v>1937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chedule of expenses by nature</t>
        </is>
      </c>
      <c r="B4" s="4" t="inlineStr">
        <is>
          <t>​ ​ ​ ​ ​ ​ ​ ​ ​ 2024 2023 2022 ​ ​ US$’000 ​ US$’000 ​ US$’000 Fuel oil consumed 181,348 204,863 221,436 Port charges 97,335 132,047 80,338 Pool distribution expenses 75,739 130,308 14,529 Other voyage expenses 29,376 42,122 33,713 Voyage expenses 383,798 509,340 350,016 Cost of cargo and delivery expenses – Product Services 2,390,929 1,547,059 640,554 Manning costs 45,350 42,883 46,878 Maintenance and repair expenses 28,205 26,438 32,172 Insurance expenses 4,299 4,694 4,146 Other vessel operating expenses 7,130 8,177 10,232 Vessel operating expenses 84,984 82,192 93,428 Employee compensation (note 5) 43,902 27,541 17,647 Directors’ fees 585 376 376 Fees to auditors of Company and other firms affiliated with KPMG International Limited: ​ ​ ​ ​ ​ ​ - Audit ​ 2,155 ​ 1,954 ​ 289 - Other services ​ 39 30 48 Other general and administrative expenses 24,453 26,872 13,556 General and administrative expenses 71,134 56,773 31,916 Time charter-in expenses (short-term) — 7,942 8,060 Time charter-in expenses (variable payments) 1,041 22,770 8,367 Charter hire expenses 1,041 30,712 16,427 Time charter contracts (non-lease components) 19,675 20,350 19,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compensation (Tables)</t>
        </is>
      </c>
      <c r="B1" s="2" t="inlineStr">
        <is>
          <t>12 Months Ended</t>
        </is>
      </c>
    </row>
    <row r="2">
      <c r="B2" s="2" t="inlineStr">
        <is>
          <t>Dec. 31, 2024</t>
        </is>
      </c>
    </row>
    <row r="3">
      <c r="A3" s="3" t="inlineStr">
        <is>
          <t>Employee compensation</t>
        </is>
      </c>
      <c r="B3" s="4" t="inlineStr">
        <is>
          <t xml:space="preserve"> </t>
        </is>
      </c>
    </row>
    <row r="4">
      <c r="A4" s="4" t="inlineStr">
        <is>
          <t>Schedule of employee compensation</t>
        </is>
      </c>
      <c r="B4" s="4" t="inlineStr">
        <is>
          <t>​ ​ ​ ​ ​ ​ ​ ​ ​ 2024 2023 2022 ​ ​ US$’000 ​ US$’000 ​ US$’000 Wages and salaries 41,012 24,910 15,857 Share-based payments – equity settled 2,016 1,900 1,372 Post-employment benefits – contributions to defined contribution plans 874 731 418 ​ 43,902 27,541 17,6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c and diluted earnings per share (Tables)</t>
        </is>
      </c>
      <c r="B1" s="2" t="inlineStr">
        <is>
          <t>12 Months Ended</t>
        </is>
      </c>
    </row>
    <row r="2">
      <c r="B2" s="2" t="inlineStr">
        <is>
          <t>Dec. 31, 2024</t>
        </is>
      </c>
    </row>
    <row r="3">
      <c r="A3" s="3" t="inlineStr">
        <is>
          <t>Basic and diluted earnings per share</t>
        </is>
      </c>
      <c r="B3" s="4" t="inlineStr">
        <is>
          <t xml:space="preserve"> </t>
        </is>
      </c>
    </row>
    <row r="4">
      <c r="A4" s="4" t="inlineStr">
        <is>
          <t>Schedule of computation of basic and diluted earning per share</t>
        </is>
      </c>
      <c r="B4" s="4" t="inlineStr">
        <is>
          <t>​ ​ ​ ​ ​ ​ ​ ​ 2024 2023 2022 Net profit attributable to equity holders of the Company (US$’000) 354,296 469,957 227,396 Weighted average number of common shares outstanding (‘000) - Basic ​ 133,609 ​ 131,759 ​ 134,751 Weighted average number of common shares outstanding (‘000) 1 ​ 134,188 ​ 133,034 ​ 135,416 Basic earnings per share (US$ per share) 2.65 3.57 1.69 Diluted earnings per share (US$ per share) 2.64 3.53 1.68 1 Includes dilutive shares of 515,905 (2023: 1,274,180) from share op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t>
        </is>
      </c>
      <c r="B3" s="4" t="inlineStr">
        <is>
          <t xml:space="preserve"> </t>
        </is>
      </c>
    </row>
    <row r="4">
      <c r="A4" s="4" t="inlineStr">
        <is>
          <t>Schedule of income tax expense</t>
        </is>
      </c>
      <c r="B4" s="4" t="inlineStr">
        <is>
          <t>​ ​ ​ ​ ​ ​ ​ ​ ​ 2024 2023 2022 ​ ​ US$’000 ​ US$’000 ​ US$’000 Tax expense attributable to profit is made up of: – profit for the financial year: current income tax 25,179 10,461 1,315 – under provision in prior financial years: current income tax 115 250 349 – (recognition)/reversal of deferred tax assets: deferred income tax 4,801 254 (593) ​ 30,095 10,965 1,071</t>
        </is>
      </c>
    </row>
    <row r="5">
      <c r="A5" s="4" t="inlineStr">
        <is>
          <t>Schedule of movement in current income tax liabilities</t>
        </is>
      </c>
      <c r="B5" s="4" t="inlineStr">
        <is>
          <t>​ ​ ​ ​ ​ ​ ​ ​ ​ 2024 2023 2022 ​ ​ US$’000 ​ US$’000 ​ US$’000 At beginning of the financial year 8,121 2,489 1,231 Income tax expense 25,294 10,711 1,664 Income tax paid (19,639) (5,367) (730) Acquisition of subsidiary — — 66 Currency effects 694 288 258 At end of the financial year 14,470 8,121 2,489</t>
        </is>
      </c>
    </row>
    <row r="6">
      <c r="A6" s="4" t="inlineStr">
        <is>
          <t>Schedule of movement tin deferred tax assets</t>
        </is>
      </c>
      <c r="B6" s="4" t="inlineStr">
        <is>
          <t>​ ​ ​ ​ ​ ​ ​ ​ ​ 2024 2023 2022 ​ ​ US$’000 ​ US$’000 ​ US$’000 At beginning of the financial year 6,855 6,720 — Tax (charged)/credited to profit for the financial year (4,801) (254) 593 Acquisition of subsidiary — — 5,919 Currency effects (410) 389 208 At end of the financial year 1,644 6,855 6,720</t>
        </is>
      </c>
    </row>
    <row r="7">
      <c r="A7" s="4" t="inlineStr">
        <is>
          <t>Schedule of income tax expense reconciliation</t>
        </is>
      </c>
      <c r="B7" s="4" t="inlineStr">
        <is>
          <t>​ ​ ​ ​ ​ ​ ​ ​ ​ 2024 2023 2022 ​ ​ US$’000 ​ US$’000 ​ US$’000 Profit before tax 424,963 503,964 239,648 Tax calculated at a tax rate of 17% (2023: 0%; 2022: 0%) 1 72,244 — — Effects of different tax rates in other countries (35,800) 10,711 1,664 Effects of concessionary tax rates (Global Trader Programme) ​ (2,499) ​ — ​ — Tax exemption ​ (3,850) ​ — ​ — Utilisation of tax losses — 254 — Recognition of unutilised tax losses — — (593) Income tax expense 30,095 10,965 1,071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detailed information about property, plant and equipment</t>
        </is>
      </c>
      <c r="B4" s="4" t="inlineStr">
        <is>
          <t>​ ​ ​ ​ ​ ​ ​ ​ ​ ​ ​ ​ ​ ​ ​ Furniture Right-of-use ​ ​ ​ ​ ​ Dry ​ and ​ assets ​ ​ ​ Vessels docking fixtures (Vessels) Total ​ ​ US$’000 ​ US$’000 ​ US$’000 ​ US$’000 ​ US$’000 Cost ​ ​ ​ ​ ​ At 1 January 2024 1,932,413 52,074 910 325,883 2,311,280 Additions 1,049,295 14,332 192 68,177 1,131,996 Disposals — — — (15,186) (15,186) Lease remeasurement — — — 91,640 91,640 Reclassified to assets held-for-sale (note 13) (44,873) (1,725) — — (46,598) Write off on completion of dry docking costs — (1,565) — — (1,565) At 31 December 2024 2,936,835 ​ 63,116 1,102 470,514 3,471,567 Accumulated depreciation and impairment charge ​ ​ ​ ​ ​ ​ ​ ​ ​ At 1 January 2024 503,740 23,661 633 174,099 702,133 Depreciation charge 91,924 13,970 115 95,329 201,338 Disposals — — — (15,186) (15,186) Reclassified to assets held-for-sale (note 13) (12,119) (1,481) — — (13,600) Write off on completion of dry docking costs — (1,565) — — (1,565) At 31 December 2024 ​ 583,545 ​ 34,585 748 254,242 873,120 Net book value ​ ​ ​ ​ ​ ​ ​ ​ ​ At 31 December 2024 2,353,290 28,531 354 216,272 ​ 2,598,447 ​ ​ ​ ​ ​ ​ ​ ​ ​ ​ ​ ​ ​ ​ ​ ​ Furniture Right-of-use ​ ​ ​ ​ ​ Dry ​ and ​ assets ​ ​ ​ Vessels docking fixtures (Vessels) Total ​ US$’000 US$’000 US$’000 US$’000 US$’000 Cost ​ ​ ​ ​ ​ ​ ​ ​ ​ ​ At 1 January 2023 ​ 1,953,789 ​ 55,121 ​ 817 ​ 364,156 ​ 2,373,883 Additions 102,021 13,931 93 16,095 132,140 Lease remeasurement — — — 49,625 49,625 Disposals — — — (98,493) (98,493) Reclassification 1 5,500 — — (5,500) — Reclassified to assets held-for-sale (note 13) (128,897) (6,106) — — (135,003) Write off on completion of dry docking costs — (10,872) — — (10,872) At 31 December 2023 1,932,413 52,074 910 325,883 2,311,280 Accumulated depreciation and impairment charge ​ ​ ​ ​ ​ ​ ​ ​ ​ At 1 January 2023 465,559 23,179 510 114,679 603,927 Depreciation charge 88,724 13,173 123 115,101 217,121 Disposals — — — (55,681) (55,681) Reclassified to assets held-for-sale (note 13) (50,543) (1,819) — — (52,362) Write off on completion of dry docking costs — (10,872) — — (10,872) At 31 December 2023 503,740 23,661 633 174,099 702,133 Net book value ​ ​ ​ ​ ​ ​ ​ ​ ​ At 31 December 2023 1,428,673 28,413 277 151,784 1,609,147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investments, at FVOCI (Tables)</t>
        </is>
      </c>
      <c r="B1" s="2" t="inlineStr">
        <is>
          <t>12 Months Ended</t>
        </is>
      </c>
    </row>
    <row r="2">
      <c r="B2" s="2" t="inlineStr">
        <is>
          <t>Dec. 31, 2024</t>
        </is>
      </c>
    </row>
    <row r="3">
      <c r="A3" s="3" t="inlineStr">
        <is>
          <t>Equity investments, at FVOCI</t>
        </is>
      </c>
      <c r="B3" s="4" t="inlineStr">
        <is>
          <t xml:space="preserve"> </t>
        </is>
      </c>
    </row>
    <row r="4">
      <c r="A4" s="4" t="inlineStr">
        <is>
          <t>Schedule of equity investments</t>
        </is>
      </c>
      <c r="B4" s="4" t="inlineStr">
        <is>
          <t>​ ​ ​ ​ ​ ​ ​ 2024 2023 ​ ​ US$’000 ​ US$’000 At beginning of the financial year — — Additions 30,162 — Fair value gains/(losses) (7,030) — At end of the financial year 23,132 — ​ ​ ​ ​ ​ ​ ​ 2024 2023 ​ ​ US$’000 ​ US$’000 Non-current asset Listed equity security: - Confidence Petroleum India Ltd 23,13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Dec. 31, 2024</t>
        </is>
      </c>
    </row>
    <row r="3">
      <c r="A3" s="3" t="inlineStr">
        <is>
          <t>Finance lease receivables.</t>
        </is>
      </c>
      <c r="B3" s="4" t="inlineStr">
        <is>
          <t xml:space="preserve"> </t>
        </is>
      </c>
    </row>
    <row r="4">
      <c r="A4" s="4" t="inlineStr">
        <is>
          <t>Schedule of movement in finance lease receivables</t>
        </is>
      </c>
      <c r="B4" s="4" t="inlineStr">
        <is>
          <t>​ ​ ​ ​ ​ ​ ​ 2024 2023 ​ ​ US$’000 ​ US$’000 At beginning of the financial year 2,684 10,526 Additions ​ 16,396 ​ — Repayments (7,915) (7,842) At end of the financial year 11,165 2,684</t>
        </is>
      </c>
    </row>
    <row r="5">
      <c r="A5" s="4" t="inlineStr">
        <is>
          <t>Schedule of maturity analysis of lease receivables, showing the undiscounted lease payments to be received</t>
        </is>
      </c>
      <c r="B5" s="4" t="inlineStr">
        <is>
          <t>​ ​ ​ ​ ​ ​ ​ ​ ​ ​ ​ Less than ​ Between 1 ​ Between 2 ​ ​ ​ 1 year and 2 years and 3 years Total ​ US$’000 US$’000 US$’000 US$’000 At 31 December 2024 ​ ​ ​ ​ ​ ​ ​ Undiscounted lease receivables 8,765 2,921 — 11,686 Less: Unearned finance income (482) (39) — (521) ​ 8,283 2,882 — 11,165 At 31 December 2023 ​ ​ ​ ​ ​ ​ ​ ​ Undiscounted lease receivables 2,707 — — 2,707 Less: Unearned finance income (23) — — (23) ​ 2,684 — — 2,6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2024 2023 ​ US$’000 US$’000 Fuel oil and LPG, at cost ​ 33,645 ​ 39,192 LPG, held for trading ​ 43,061 ​ 149,400 ​ ​ 76,706 ​ 188,5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 ​ ​ ​ ​ ​ 2024 2023 ​ US$’000 US$’000 Trade receivables – non-related parties 168,546 286,474 Other receivables – non-related parties 15,193 24,560 Other receivables – related parties 1 — 2,176 ​ 183,739 313,210 Prepayments 27,162 15,234 ​ 210,901 328,444 Non-current 7,980 13,206 Current 202,921 315,238 ​ 210,901 328,444 1 Related parties refer to corporations controlled by a shareholder of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for-sale (Tables)</t>
        </is>
      </c>
      <c r="B1" s="2" t="inlineStr">
        <is>
          <t>12 Months Ended</t>
        </is>
      </c>
    </row>
    <row r="2">
      <c r="B2" s="2" t="inlineStr">
        <is>
          <t>Dec. 31, 2024</t>
        </is>
      </c>
    </row>
    <row r="3">
      <c r="A3" s="3" t="inlineStr">
        <is>
          <t>Assets held-for-sale</t>
        </is>
      </c>
      <c r="B3" s="4" t="inlineStr">
        <is>
          <t xml:space="preserve"> </t>
        </is>
      </c>
    </row>
    <row r="4">
      <c r="A4" s="4" t="inlineStr">
        <is>
          <t>Schedule of assets held-for-sale</t>
        </is>
      </c>
      <c r="B4" s="4" t="inlineStr">
        <is>
          <t>​ ​ ​ ​ ​ ​ ​ 2024 2023 ​ US$’000 US$’000 At beginning of the financial year 44,296 86,869 Reclassified from property, plant and equipment (note 8) 32,998 82,641 Disposals (44,296) (125,214) At end of the financial year 32,998 44,2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Profit before tax</t>
        </is>
      </c>
      <c r="C4" s="6" t="n">
        <v>424963</v>
      </c>
      <c r="D4" s="6" t="n">
        <v>503964</v>
      </c>
      <c r="E4" s="6" t="n">
        <v>239648</v>
      </c>
    </row>
    <row r="5">
      <c r="A5" s="4" t="inlineStr">
        <is>
          <t>- amortisation of intangible assets</t>
        </is>
      </c>
      <c r="C5" s="5" t="n">
        <v>843</v>
      </c>
      <c r="D5" s="5" t="n">
        <v>762</v>
      </c>
      <c r="E5" s="5" t="n">
        <v>610</v>
      </c>
    </row>
    <row r="6">
      <c r="A6" s="4" t="inlineStr">
        <is>
          <t>- depreciation charge</t>
        </is>
      </c>
      <c r="C6" s="5" t="n">
        <v>201338</v>
      </c>
      <c r="D6" s="5" t="n">
        <v>217121</v>
      </c>
      <c r="E6" s="5" t="n">
        <v>158815</v>
      </c>
    </row>
    <row r="7">
      <c r="A7" s="4" t="inlineStr">
        <is>
          <t>- gain on disposal of vessels</t>
        </is>
      </c>
      <c r="C7" s="5" t="n">
        <v>-20391</v>
      </c>
      <c r="D7" s="5" t="n">
        <v>-42374</v>
      </c>
      <c r="E7" s="5" t="n">
        <v>-21110</v>
      </c>
    </row>
    <row r="8">
      <c r="A8" s="4" t="inlineStr">
        <is>
          <t>- loss on derecognition of right-of-use assets (vessels)</t>
        </is>
      </c>
      <c r="C8" s="4" t="inlineStr">
        <is>
          <t xml:space="preserve"> </t>
        </is>
      </c>
      <c r="D8" s="5" t="n">
        <v>961</v>
      </c>
      <c r="E8" s="4" t="inlineStr">
        <is>
          <t xml:space="preserve"> </t>
        </is>
      </c>
    </row>
    <row r="9">
      <c r="A9" s="4" t="inlineStr">
        <is>
          <t>- write-back of impairment charge on vessels</t>
        </is>
      </c>
      <c r="C9" s="4" t="inlineStr">
        <is>
          <t xml:space="preserve"> </t>
        </is>
      </c>
      <c r="D9" s="4" t="inlineStr">
        <is>
          <t xml:space="preserve"> </t>
        </is>
      </c>
      <c r="E9" s="5" t="n">
        <v>-1470</v>
      </c>
    </row>
    <row r="10">
      <c r="A10" s="4" t="inlineStr">
        <is>
          <t>- interest income</t>
        </is>
      </c>
      <c r="C10" s="5" t="n">
        <v>-15617</v>
      </c>
      <c r="D10" s="5" t="n">
        <v>-10121</v>
      </c>
      <c r="E10" s="5" t="n">
        <v>-1941</v>
      </c>
    </row>
    <row r="11">
      <c r="A11" s="4" t="inlineStr">
        <is>
          <t>- interest expense</t>
        </is>
      </c>
      <c r="C11" s="5" t="n">
        <v>19849</v>
      </c>
      <c r="D11" s="5" t="n">
        <v>27304</v>
      </c>
      <c r="E11" s="5" t="n">
        <v>29773</v>
      </c>
    </row>
    <row r="12">
      <c r="A12" s="4" t="inlineStr">
        <is>
          <t>- other finance expense</t>
        </is>
      </c>
      <c r="C12" s="5" t="n">
        <v>3939</v>
      </c>
      <c r="D12" s="5" t="n">
        <v>1747</v>
      </c>
      <c r="E12" s="5" t="n">
        <v>2040</v>
      </c>
    </row>
    <row r="13">
      <c r="A13" s="4" t="inlineStr">
        <is>
          <t>- share-based payments</t>
        </is>
      </c>
      <c r="C13" s="5" t="n">
        <v>2016</v>
      </c>
      <c r="D13" s="5" t="n">
        <v>1696</v>
      </c>
      <c r="E13" s="5" t="n">
        <v>1372</v>
      </c>
    </row>
    <row r="14">
      <c r="A14" s="4" t="inlineStr">
        <is>
          <t>- finance lease income</t>
        </is>
      </c>
      <c r="C14" s="5" t="n">
        <v>-635</v>
      </c>
      <c r="D14" s="5" t="n">
        <v>-278</v>
      </c>
      <c r="E14" s="5" t="n">
        <v>-585</v>
      </c>
    </row>
    <row r="15">
      <c r="A15" s="4" t="inlineStr">
        <is>
          <t>- fair value gain from equity financial asset</t>
        </is>
      </c>
      <c r="C15" s="5" t="n">
        <v>-1326</v>
      </c>
      <c r="D15" s="4" t="inlineStr">
        <is>
          <t xml:space="preserve"> </t>
        </is>
      </c>
      <c r="E15" s="4" t="inlineStr">
        <is>
          <t xml:space="preserve"> </t>
        </is>
      </c>
    </row>
    <row r="16">
      <c r="A16" s="4" t="inlineStr">
        <is>
          <t>Cash flows from before changes in working capital</t>
        </is>
      </c>
      <c r="C16" s="5" t="n">
        <v>614979</v>
      </c>
      <c r="D16" s="5" t="n">
        <v>700782</v>
      </c>
      <c r="E16" s="5" t="n">
        <v>407152</v>
      </c>
    </row>
    <row r="17">
      <c r="A17" s="4" t="inlineStr">
        <is>
          <t>- inventories</t>
        </is>
      </c>
      <c r="C17" s="5" t="n">
        <v>111886</v>
      </c>
      <c r="D17" s="5" t="n">
        <v>-52660</v>
      </c>
      <c r="E17" s="5" t="n">
        <v>-51210</v>
      </c>
    </row>
    <row r="18">
      <c r="A18" s="4" t="inlineStr">
        <is>
          <t>- trade and other receivables</t>
        </is>
      </c>
      <c r="C18" s="5" t="n">
        <v>112689</v>
      </c>
      <c r="D18" s="5" t="n">
        <v>-112648</v>
      </c>
      <c r="E18" s="5" t="n">
        <v>111986</v>
      </c>
    </row>
    <row r="19">
      <c r="A19" s="4" t="inlineStr">
        <is>
          <t>- trade and other payables</t>
        </is>
      </c>
      <c r="C19" s="5" t="n">
        <v>-91123</v>
      </c>
      <c r="D19" s="5" t="n">
        <v>52701</v>
      </c>
      <c r="E19" s="5" t="n">
        <v>35029</v>
      </c>
    </row>
    <row r="20">
      <c r="A20" s="4" t="inlineStr">
        <is>
          <t>- derivative financial instruments</t>
        </is>
      </c>
      <c r="C20" s="5" t="n">
        <v>-57375</v>
      </c>
      <c r="D20" s="5" t="n">
        <v>-3061</v>
      </c>
      <c r="E20" s="5" t="n">
        <v>253</v>
      </c>
    </row>
    <row r="21">
      <c r="A21" s="4" t="inlineStr">
        <is>
          <t>- margin account held with broker</t>
        </is>
      </c>
      <c r="C21" s="5" t="n">
        <v>77727</v>
      </c>
      <c r="D21" s="5" t="n">
        <v>-66384</v>
      </c>
      <c r="E21" s="5" t="n">
        <v>2820</v>
      </c>
    </row>
    <row r="22">
      <c r="A22" s="4" t="inlineStr">
        <is>
          <t>Total changes in working capital</t>
        </is>
      </c>
      <c r="C22" s="5" t="n">
        <v>153804</v>
      </c>
      <c r="D22" s="5" t="n">
        <v>-182052</v>
      </c>
      <c r="E22" s="5" t="n">
        <v>98878</v>
      </c>
    </row>
    <row r="23">
      <c r="A23" s="4" t="inlineStr">
        <is>
          <t>Tax paid</t>
        </is>
      </c>
      <c r="C23" s="5" t="n">
        <v>-19639</v>
      </c>
      <c r="D23" s="5" t="n">
        <v>-5367</v>
      </c>
      <c r="E23" s="5" t="n">
        <v>-730</v>
      </c>
    </row>
    <row r="24">
      <c r="A24" s="4" t="inlineStr">
        <is>
          <t>Net cash from operating activities</t>
        </is>
      </c>
      <c r="C24" s="5" t="n">
        <v>749144</v>
      </c>
      <c r="D24" s="5" t="n">
        <v>513363</v>
      </c>
      <c r="E24" s="5" t="n">
        <v>505300</v>
      </c>
    </row>
    <row r="25">
      <c r="A25" s="3" t="inlineStr">
        <is>
          <t>Cash flows from investing activities</t>
        </is>
      </c>
      <c r="C25" s="4" t="inlineStr">
        <is>
          <t xml:space="preserve"> </t>
        </is>
      </c>
      <c r="D25" s="4" t="inlineStr">
        <is>
          <t xml:space="preserve"> </t>
        </is>
      </c>
      <c r="E25" s="4" t="inlineStr">
        <is>
          <t xml:space="preserve"> </t>
        </is>
      </c>
    </row>
    <row r="26">
      <c r="A26" s="4" t="inlineStr">
        <is>
          <t>Additions in property, plant and equipment</t>
        </is>
      </c>
      <c r="C26" s="5" t="n">
        <v>-602012</v>
      </c>
      <c r="D26" s="5" t="n">
        <v>-116045</v>
      </c>
      <c r="E26" s="5" t="n">
        <v>-46192</v>
      </c>
    </row>
    <row r="27">
      <c r="A27" s="4" t="inlineStr">
        <is>
          <t>Progress payments for vessel upgrades and dry docks</t>
        </is>
      </c>
      <c r="B27" s="4" t="inlineStr">
        <is>
          <t>[1]</t>
        </is>
      </c>
      <c r="C27" s="4" t="inlineStr">
        <is>
          <t xml:space="preserve"> </t>
        </is>
      </c>
      <c r="D27" s="4" t="inlineStr">
        <is>
          <t xml:space="preserve"> </t>
        </is>
      </c>
      <c r="E27" s="5" t="n">
        <v>16035</v>
      </c>
    </row>
    <row r="28">
      <c r="A28" s="4" t="inlineStr">
        <is>
          <t>Additions in intangible assets</t>
        </is>
      </c>
      <c r="C28" s="5" t="n">
        <v>-237</v>
      </c>
      <c r="D28" s="5" t="n">
        <v>-634</v>
      </c>
      <c r="E28" s="5" t="n">
        <v>-103</v>
      </c>
    </row>
    <row r="29">
      <c r="A29" s="4" t="inlineStr">
        <is>
          <t>Purchase of equity financial asset</t>
        </is>
      </c>
      <c r="C29" s="5" t="n">
        <v>-30162</v>
      </c>
      <c r="D29" s="4" t="inlineStr">
        <is>
          <t xml:space="preserve"> </t>
        </is>
      </c>
      <c r="E29" s="5" t="n">
        <v>-21</v>
      </c>
    </row>
    <row r="30">
      <c r="A30" s="4" t="inlineStr">
        <is>
          <t>Proceeds from sale of assets held-for-sale</t>
        </is>
      </c>
      <c r="C30" s="5" t="n">
        <v>64687</v>
      </c>
      <c r="D30" s="5" t="n">
        <v>167588</v>
      </c>
      <c r="E30" s="5" t="n">
        <v>95415</v>
      </c>
    </row>
    <row r="31">
      <c r="A31" s="4" t="inlineStr">
        <is>
          <t>Proceeds from sale of vessels</t>
        </is>
      </c>
      <c r="C31" s="4" t="inlineStr">
        <is>
          <t xml:space="preserve"> </t>
        </is>
      </c>
      <c r="D31" s="4" t="inlineStr">
        <is>
          <t xml:space="preserve"> </t>
        </is>
      </c>
      <c r="E31" s="5" t="n">
        <v>87883</v>
      </c>
    </row>
    <row r="32">
      <c r="A32" s="4" t="inlineStr">
        <is>
          <t>Investment in joint venture</t>
        </is>
      </c>
      <c r="C32" s="4" t="inlineStr">
        <is>
          <t xml:space="preserve"> </t>
        </is>
      </c>
      <c r="D32" s="5" t="n">
        <v>-301</v>
      </c>
      <c r="E32" s="4" t="inlineStr">
        <is>
          <t xml:space="preserve"> </t>
        </is>
      </c>
    </row>
    <row r="33">
      <c r="A33" s="4" t="inlineStr">
        <is>
          <t>Repayment of finance lease receivables</t>
        </is>
      </c>
      <c r="C33" s="5" t="n">
        <v>7915</v>
      </c>
      <c r="D33" s="5" t="n">
        <v>7842</v>
      </c>
      <c r="E33" s="5" t="n">
        <v>7535</v>
      </c>
    </row>
    <row r="34">
      <c r="A34" s="4" t="inlineStr">
        <is>
          <t>Interest received</t>
        </is>
      </c>
      <c r="C34" s="5" t="n">
        <v>16252</v>
      </c>
      <c r="D34" s="5" t="n">
        <v>10118</v>
      </c>
      <c r="E34" s="5" t="n">
        <v>585</v>
      </c>
    </row>
    <row r="35">
      <c r="A35" s="4" t="inlineStr">
        <is>
          <t>Sale of equity financial assets, at fair value</t>
        </is>
      </c>
      <c r="C35" s="5" t="n">
        <v>2343</v>
      </c>
      <c r="D35" s="4" t="inlineStr">
        <is>
          <t xml:space="preserve"> </t>
        </is>
      </c>
      <c r="E35" s="4" t="inlineStr">
        <is>
          <t xml:space="preserve"> </t>
        </is>
      </c>
    </row>
    <row r="36">
      <c r="A36" s="4" t="inlineStr">
        <is>
          <t>Acquisition of subsidiary, net of cash acquired</t>
        </is>
      </c>
      <c r="C36" s="4" t="inlineStr">
        <is>
          <t xml:space="preserve"> </t>
        </is>
      </c>
      <c r="D36" s="4" t="inlineStr">
        <is>
          <t xml:space="preserve"> </t>
        </is>
      </c>
      <c r="E36" s="5" t="n">
        <v>-48588</v>
      </c>
    </row>
    <row r="37">
      <c r="A37" s="4" t="inlineStr">
        <is>
          <t>Net cash (used in)/from investing activities</t>
        </is>
      </c>
      <c r="C37" s="5" t="n">
        <v>-541214</v>
      </c>
      <c r="D37" s="5" t="n">
        <v>68568</v>
      </c>
      <c r="E37" s="5" t="n">
        <v>112549</v>
      </c>
    </row>
    <row r="38">
      <c r="A38" s="3" t="inlineStr">
        <is>
          <t>Cash flows from financing activities</t>
        </is>
      </c>
      <c r="C38" s="4" t="inlineStr">
        <is>
          <t xml:space="preserve"> </t>
        </is>
      </c>
      <c r="D38" s="4" t="inlineStr">
        <is>
          <t xml:space="preserve"> </t>
        </is>
      </c>
      <c r="E38" s="4" t="inlineStr">
        <is>
          <t xml:space="preserve"> </t>
        </is>
      </c>
    </row>
    <row r="39">
      <c r="A39" s="4" t="inlineStr">
        <is>
          <t>Proceeds from bank borrowings</t>
        </is>
      </c>
      <c r="C39" s="5" t="n">
        <v>610883</v>
      </c>
      <c r="D39" s="5" t="n">
        <v>72070</v>
      </c>
      <c r="E39" s="5" t="n">
        <v>67243</v>
      </c>
    </row>
    <row r="40">
      <c r="A40" s="4" t="inlineStr">
        <is>
          <t>Payment of financing fees</t>
        </is>
      </c>
      <c r="C40" s="5" t="n">
        <v>-4430</v>
      </c>
      <c r="D40" s="4" t="inlineStr">
        <is>
          <t xml:space="preserve"> </t>
        </is>
      </c>
      <c r="E40" s="5" t="n">
        <v>-109</v>
      </c>
    </row>
    <row r="41">
      <c r="A41" s="4" t="inlineStr">
        <is>
          <t>Repayments of bank borrowings</t>
        </is>
      </c>
      <c r="C41" s="5" t="n">
        <v>-197437</v>
      </c>
      <c r="D41" s="5" t="n">
        <v>-171659</v>
      </c>
      <c r="E41" s="5" t="n">
        <v>-389103</v>
      </c>
    </row>
    <row r="42">
      <c r="A42" s="4" t="inlineStr">
        <is>
          <t>Payment of lease liabilities</t>
        </is>
      </c>
      <c r="C42" s="5" t="n">
        <v>-102764</v>
      </c>
      <c r="D42" s="5" t="n">
        <v>-93513</v>
      </c>
      <c r="E42" s="5" t="n">
        <v>-54181</v>
      </c>
    </row>
    <row r="43">
      <c r="A43" s="4" t="inlineStr">
        <is>
          <t>Interest paid</t>
        </is>
      </c>
      <c r="C43" s="5" t="n">
        <v>-17818</v>
      </c>
      <c r="D43" s="5" t="n">
        <v>-24864</v>
      </c>
      <c r="E43" s="5" t="n">
        <v>-24857</v>
      </c>
    </row>
    <row r="44">
      <c r="A44" s="4" t="inlineStr">
        <is>
          <t>Other finance expense paid</t>
        </is>
      </c>
      <c r="C44" s="5" t="n">
        <v>-3939</v>
      </c>
      <c r="D44" s="5" t="n">
        <v>-1652</v>
      </c>
      <c r="E44" s="5" t="n">
        <v>-1586</v>
      </c>
    </row>
    <row r="45">
      <c r="A45" s="4" t="inlineStr">
        <is>
          <t>Purchase of treasury shares</t>
        </is>
      </c>
      <c r="C45" s="5" t="n">
        <v>-100</v>
      </c>
      <c r="D45" s="5" t="n">
        <v>-23698</v>
      </c>
      <c r="E45" s="5" t="n">
        <v>-26323</v>
      </c>
    </row>
    <row r="46">
      <c r="A46" s="4" t="inlineStr">
        <is>
          <t>Sale of treasury shares</t>
        </is>
      </c>
      <c r="C46" s="5" t="n">
        <v>1091</v>
      </c>
      <c r="D46" s="4" t="inlineStr">
        <is>
          <t xml:space="preserve"> </t>
        </is>
      </c>
      <c r="E46" s="4" t="inlineStr">
        <is>
          <t xml:space="preserve"> </t>
        </is>
      </c>
    </row>
    <row r="47">
      <c r="A47" s="4" t="inlineStr">
        <is>
          <t>Drawdown of trust receipts</t>
        </is>
      </c>
      <c r="C47" s="5" t="n">
        <v>2107821</v>
      </c>
      <c r="D47" s="5" t="n">
        <v>1021010</v>
      </c>
      <c r="E47" s="5" t="n">
        <v>260377</v>
      </c>
    </row>
    <row r="48">
      <c r="A48" s="4" t="inlineStr">
        <is>
          <t>Repayment of trust receipts</t>
        </is>
      </c>
      <c r="C48" s="5" t="n">
        <v>-2118318</v>
      </c>
      <c r="D48" s="5" t="n">
        <v>-989884</v>
      </c>
      <c r="E48" s="5" t="n">
        <v>-306856</v>
      </c>
    </row>
    <row r="49">
      <c r="A49" s="4" t="inlineStr">
        <is>
          <t>Dividend payment</t>
        </is>
      </c>
      <c r="C49" s="5" t="n">
        <v>-388461</v>
      </c>
      <c r="D49" s="5" t="n">
        <v>-405493</v>
      </c>
      <c r="E49" s="5" t="n">
        <v>-126705</v>
      </c>
    </row>
    <row r="50">
      <c r="A50" s="4" t="inlineStr">
        <is>
          <t>Dividend payment to non-controlling interests</t>
        </is>
      </c>
      <c r="C50" s="5" t="n">
        <v>-21657</v>
      </c>
      <c r="D50" s="5" t="n">
        <v>-27607</v>
      </c>
      <c r="E50" s="4" t="inlineStr">
        <is>
          <t xml:space="preserve"> </t>
        </is>
      </c>
    </row>
    <row r="51">
      <c r="A51" s="4" t="inlineStr">
        <is>
          <t>Contributions from non-controlling interests</t>
        </is>
      </c>
      <c r="C51" s="5" t="n">
        <v>1562</v>
      </c>
      <c r="D51" s="4" t="inlineStr">
        <is>
          <t xml:space="preserve"> </t>
        </is>
      </c>
      <c r="E51" s="5" t="n">
        <v>80000</v>
      </c>
    </row>
    <row r="52">
      <c r="A52" s="4" t="inlineStr">
        <is>
          <t>Capital returns to non-controlling interests</t>
        </is>
      </c>
      <c r="C52" s="5" t="n">
        <v>-4500</v>
      </c>
      <c r="D52" s="4" t="inlineStr">
        <is>
          <t xml:space="preserve"> </t>
        </is>
      </c>
      <c r="E52" s="4" t="inlineStr">
        <is>
          <t xml:space="preserve"> </t>
        </is>
      </c>
    </row>
    <row r="53">
      <c r="A53" s="4" t="inlineStr">
        <is>
          <t>Net cash used in financing activities</t>
        </is>
      </c>
      <c r="C53" s="5" t="n">
        <v>-138067</v>
      </c>
      <c r="D53" s="5" t="n">
        <v>-645290</v>
      </c>
      <c r="E53" s="5" t="n">
        <v>-522100</v>
      </c>
    </row>
    <row r="54">
      <c r="A54" s="4" t="inlineStr">
        <is>
          <t>Net increase/(decrease) in cash and cash equivalents</t>
        </is>
      </c>
      <c r="C54" s="5" t="n">
        <v>69863</v>
      </c>
      <c r="D54" s="5" t="n">
        <v>-63359</v>
      </c>
      <c r="E54" s="5" t="n">
        <v>95749</v>
      </c>
    </row>
    <row r="55">
      <c r="A55" s="4" t="inlineStr">
        <is>
          <t>Cash and cash equivalents at beginning of the financial year</t>
        </is>
      </c>
      <c r="C55" s="5" t="n">
        <v>162037</v>
      </c>
      <c r="D55" s="5" t="n">
        <v>225396</v>
      </c>
      <c r="E55" s="4" t="inlineStr">
        <is>
          <t xml:space="preserve"> </t>
        </is>
      </c>
    </row>
    <row r="56">
      <c r="A56" s="4" t="inlineStr">
        <is>
          <t>Cash and cash equivalents at end of the financial year</t>
        </is>
      </c>
      <c r="C56" s="6" t="n">
        <v>231900</v>
      </c>
      <c r="D56" s="6" t="n">
        <v>162037</v>
      </c>
      <c r="E56" s="6" t="n">
        <v>225396</v>
      </c>
    </row>
    <row r="57"/>
    <row r="58">
      <c r="A58" s="4" t="inlineStr">
        <is>
          <t>[1] This will be reclassified from “prepayments” to “property, plant and equipment” upon completion.</t>
        </is>
      </c>
    </row>
  </sheetData>
  <mergeCells count="4">
    <mergeCell ref="A1:B2"/>
    <mergeCell ref="C1:E1"/>
    <mergeCell ref="A57:D57"/>
    <mergeCell ref="A58:D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derivative financial instruments</t>
        </is>
      </c>
      <c r="B4" s="4" t="inlineStr">
        <is>
          <t>​ ​ ​ ​ ​ ​ ​ ​ ​ ​ ​ ​ 2024 ​ 2023 ​ ​ Assets ​ Liabilities ​ Assets ​ Liabilities ​ US$’000 US$’000 US$’000 US$’000 Interest rate swaps 7,469 (179) 11,002 — Forward freight agreements and related bunker swaps 3,993 — 2,188 (46,391) Commodity contracts and derivatives 70,565 (25,835) 34,821 (44,234) Forward foreign exchange contracts and foreign exchange 13 (82) 74 (268) ​ 82,040 (26,096) 48,085 (90,893) Non-current 7,469 (569) 11,002 (679) Current 74,571 (25,527) 37,083 (90,214) ​ 82,040 (26,096) 48,085 (90,8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ummary of cash and cash equivalents, for the purpose of presenting the consolidated statement of cash flows</t>
        </is>
      </c>
      <c r="B4" s="4" t="inlineStr">
        <is>
          <t>​ ​ ​ ​ ​ ​ ​ 2024 2023 ​ US$’000 US$’000 Cash and cash equivalents per consolidated balance sheet ​ 279,681 ​ 287,545 Less: Margin accounts held with brokers 1 ​ (47,781) ​ (125,508) Cash and cash equivalents per consolidated statement of cash flows ​ 231,900 ​ 162,037 1 Margin accounts held with brokers are collateral for open derivative financial instru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and other reserves (Tables)</t>
        </is>
      </c>
      <c r="B1" s="2" t="inlineStr">
        <is>
          <t>12 Months Ended</t>
        </is>
      </c>
    </row>
    <row r="2">
      <c r="B2" s="2" t="inlineStr">
        <is>
          <t>Dec. 31, 2024</t>
        </is>
      </c>
    </row>
    <row r="3">
      <c r="A3" s="3" t="inlineStr">
        <is>
          <t>Share capital and other reserves</t>
        </is>
      </c>
      <c r="B3" s="4" t="inlineStr">
        <is>
          <t xml:space="preserve"> </t>
        </is>
      </c>
    </row>
    <row r="4">
      <c r="A4" s="4" t="inlineStr">
        <is>
          <t>Schedule of treasury shares</t>
        </is>
      </c>
      <c r="B4" s="4" t="inlineStr">
        <is>
          <t>​ ​ ​ ​ ​ ​ ​ ​ ​ ​ ​ ​ ​ ​ ​ Number of shares Amount ​ 2024 2023 2022 2024 2023 2022 ​ ‘000 ‘000 ‘000 US$’000 US$’000 US$’000 Balance as at 1 January 8,926 8,558 5,001 56,438 47,631 23,294 Transfer of treasury shares (1,192) (471) (923) (8,151) (2,676) (3,324) Purchases of treasury shares 9 2,778 4,480 100 23,698 27,661 Cancellation of treasury shares — (1,939) — — (12,215) — Balance as at 31 December 7,743 8,926 8,558 48,387 56,438 47,6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2024 2023 ​ ​ US$’000 ​ US$’000 Bank borrowings 655,795 324,902 Lease financing arrangement ​ 129,110 ​ — Shareholder loan ​ 79,501 ​ — Trust receipts 73,766 84,263 Interest payable 3,836 3,184 ​ 942,008 412,349 Non-current 711,664 199,917 Current 230,344 212,432 ​ 942,008 412,34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 ​ ​ ​ ​ ​ ​ 2024 2023 ​ ​ US$’000 ​ US$’000 At beginning of financial year 157,839 227,483 Additions 68,177 16,095 Lease remeasurement 108,036 49,625 Disposals — (41,851) Repayments (102,764) (93,513) At end of financial year 231,288 157,839 Non-current 60,588 78,363 Current 170,700 79,476 ​ 231,288 157,8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2024 2023 ​ ​ US$’000 ​ US$’000 Trade payables – non-related parties 97,743 222,005 Other payables – non-related parties 332 246 Other payables – related parties 1 704 264 Charter hire received in advance 1,337 3,846 Other accrued operating expenses 68,948 38,739 ​ 169,064 265,100 1 Related parties refer to corporations controlled by a shareholder of the Comp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 ​ ​ ​ ​ ​ ​ ​ ​ 2024 2023 2022 ​ ​ US$’000 ​ US$’000 ​ US$’000 Charter hire expense charged by related party — — 2,808 Corporate service fees charged by related parties 6,887 6,615 6,865 Ship management fees charged by related parties 808 1,272 1,258 Corporate service fees charged to related parties — — 242 ​ ​ ​ ​ ​ ​ ​ ​ ​ 2024 2023 2022 ​ US$’000 US$’000 US$’000 Interest expense charged by a related party 769 — — ​ 769 — — ​</t>
        </is>
      </c>
    </row>
    <row r="5">
      <c r="A5" s="4" t="inlineStr">
        <is>
          <t>Schedule of key management's remuneration</t>
        </is>
      </c>
      <c r="B5" s="4" t="inlineStr">
        <is>
          <t>​ ​ ​ ​ ​ ​ ​ ​ ​ 2024 2023 2022 ​ ​ US$’000 ​ US$’000 ​ US$’000 Salaries and other short-term employee benefits 3,500 3,333 3,191 Post-employment benefits – contributions to defined contribution plans and share-based payment 1,692 1,859 1,237 Directors’ fees 585 376 376 ​ 5,777 5,568 4,80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future minimum lease payments receivable under non-cancellable operating leases</t>
        </is>
      </c>
      <c r="B4" s="4" t="inlineStr">
        <is>
          <t>​ ​ ​ ​ ​ ​ ​ 2024 2023 ​ ​ US$’000 ​ US$’000 Less than one year 223,847 81,375 Two to five years 151,451 69,259 More than five years ​ 1,397 ​ — ​ 376,695 150,63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non-derivative financial liabilities maturity</t>
        </is>
      </c>
      <c r="B4" s="4" t="inlineStr">
        <is>
          <t>​ ​ ​ ​ ​ ​ ​ ​ ​ ​ ​ Less than Between 1 Between 2 ​ ​ 1 year and 2 years and 5 years Over 5 years ​ ​ US$’000 ​ US$’000 ​ US$’000 ​ US$’000 At 31 December 2024 Trade and other payables 155,693 — — — Bank borrowings 626,444 57,964 50,683 — Lease financing arrangement ​ 6,610 ​ 6,250 ​ 18,750 ​ 97,500 Trust receipts 96,075 — — — Lease liabilities 177,277 35,497 28,401 — ​ 1,062,099 99,711 97,834 97,500 At 31 December 2023 Trade and other payables 261,254 — — — Bank borrowings 118,800 61,554 164,471 718 Trust receipts 84,263 — — — Lease liabilities 84,662 42,263 34,784 6,103 ​ 548,979 103,817 199,255 6,821</t>
        </is>
      </c>
    </row>
    <row r="5">
      <c r="A5" s="4" t="inlineStr">
        <is>
          <t>Schedule of financial instruments by category</t>
        </is>
      </c>
      <c r="B5" s="4" t="inlineStr">
        <is>
          <t>​ ​ ​ ​ ​ ​ ​ 2024 2023 ​ ​ US$’000 ​ US$’000 Equity financial assets, at FVOCI ​ 23,132 ​ — Equity financial assets, at FVPL 2,769 3,271 Derivative assets measured at fair value 82,040 48,085 Derivative liabilities measured at fair value (26,096) (90,893) Financial assets at amortised cost 437,401 497,401 Financial liabilities at amortised cost (1,097,701) (663,609)</t>
        </is>
      </c>
    </row>
    <row r="6">
      <c r="A6" s="4" t="inlineStr">
        <is>
          <t>Schedule of fair values by levels</t>
        </is>
      </c>
      <c r="B6" s="4" t="inlineStr">
        <is>
          <t>​ ​ ​ ​ ​ ​ ​ ​ ​ ​ ​ Level 1 Level 2 Level 3 Total ​ ​ US$’000 ​ US$’000 ​ US$’000 ​ US$’000 2024 Assets Equity financial assets, at FVOCI 23,132 — — 23,132 Equity financial assets, at FVPL ​ — ​ — ​ 2,769 ​ 2,769 Derivative financial instruments — 16,475 65,565 82,040 Total assets 23,132 16,475 68,334 107,941 Liabilities ​ ​ ​ Derivative financial instruments — 12,166 13,930 26,096 Total liabilities — 12,166 13,930 26,096 2023 ​ ​ Assets ​ ​ Equity financial assets, at FVPL — — 3,271 3,271 Derivative financial instruments — 13,264 34,821 48,085 Total assets — 13,264 38,092 51,356 Liabilities ​ ​ Derivative financial instruments — 61,287 29,606 90,893 Total liabilities — 61,287 29,606 90,893</t>
        </is>
      </c>
    </row>
    <row r="7">
      <c r="A7" s="4" t="inlineStr">
        <is>
          <t>Schedule of offsetting financial assets and financial liabilities</t>
        </is>
      </c>
      <c r="B7" s="4" t="inlineStr">
        <is>
          <t>​ ​ ​ ​ ​ ​ ​ ​ ​ ​ ​ ​ ​ ​ Gross ​ ​ ​ ​ ​ ​ ​ ​ amounts of ​ Net ​ ​ ​ Gross ​ recognised ​ amounts of ​ ​ ​ amounts of ​ financial ​ financial ​ ​ ​ recognised ​ instruments ​ instruments ​ ​ ​ financial ​ offset in the ​ included in the ​ ​ instruments balance sheet balance sheet Net amount ​ US$’000 US$’000 US$’000 US$’000 2024 ​ ​ ​ ​ ​ ​ ​ ​ Derivative financial assets ​ ​ ​ ​ ​ ​ ​ ​ Forward freight agreements and related bunker swaps (note 14) ​ 4,565 ​ (572) ​ 3,993 ​ 3,993 Commodity contracts (note 14) ​ 98,176 ​ (27,611) ​ 70,565 ​ 70,565 Derivative financial liabilities ​ ​ ​ ​ ​ ​ ​ ​ Forward freight agreements and related bunker swaps (note 14) ​ (572) ​ 572 ​ — ​ — Commodity contracts (note 14) ​ (53,446) ​ 27,611 ​ (25,835) ​ (25,835) ​ ​ ​ ​ ​ ​ ​ ​ ​ ​ ​ ​ Gross ​ ​ ​ ​ ​ ​ amounts of ​ Net ​ ​ ​ ​ Gross ​ recognised ​ amounts of ​ ​ ​ ​ amounts of ​ financial ​ financial ​ ​ ​ ​ recognised ​ instruments ​ instruments ​ ​ ​ ​ financial ​ offset in the ​ included in the ​ ​ ​ instruments balance sheet balance sheet Net amount ​ US$’000 US$’000 US$’000 US$’000 2023 Derivative financial assets Forward freight agreements and related bunker swaps (note 14) 17,223 (15,035) 2,188 2,188 Commodity contracts (note 14) 126,303 (91,482) 34,821 34,821 Derivative financial liabilities Forward freight agreements and related bunker swaps (note 14) (61,426) 15,035 (46,391) (46,391) Commodity contracts (note 14) (135,716) 91,482 (44,234) (44,2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performance</t>
        </is>
      </c>
      <c r="B4" s="4" t="inlineStr">
        <is>
          <t>​ ​ ​ ​ ​ ​ ​ ​ ​ ​ ​ ​ Product Inter-segment ​ ​ Shipping Services elimination Total ​ ​ US$’000 ​ US$’000 ​ US$’000 ​ US$’000 2024 Revenue from spot voyages 773,039 — — 773,039 Inter-segment revenue 78,130 — (78,130) — Voyage expenses (383,798) — — (383,798) Inter-segment expense (49,501) — 49,501 — Net income from spot voyages 417,870 — (28,629) 389,241 Revenue from time charter voyages ​ 189,764 ​ — ​ — ​ 189,764 Inter-segment revenue 562 — (562) — TCE income – Shipping 1 608,196 — (29,191) 579,005 Revenue from Product Services — 2,600,944 — 2,600,944 Inter-segment revenue — 49,501 (49,501) — Cost of cargo and delivery expenses — (2,390,929) — (2,390,929) Inter-segment expense — (78,692) 78,692 — Depreciation — (35,991) — (35,991) Gross profit – Product Services 2 — 144,833 29,191 174,024 Segment results 608,196 144,833 — 753,029 Depreciation (165,347) — Amortisation (739) (104) Loss on derecognition of right-of-use assets (vessels) — — Gain on disposal of assets 20,391 — 1 “TCE income” denotes “time charter equivalent income” which represents revenue from time charters and voyage charters less voyage expenses comprising primarily fuel oil, port charges and commission. 2 Gross profit from Product Services represents the net trading results which comprise revenue and cost of LPG cargo, derivative gains and losses, and other trading attributable costs, including depreciation from Product Services’ leased in vessels ​ ​ ​ ​ ​ ​ ​ ​ ​ ​ ​ ​ Product Inter-segment ​ ​ Shipping Services elimination Total ​ ​ US$’000 ​ US$’000 ​ US$’000 ​ US$’000 2023 Revenue from spot voyages 1,059,024 — — 1,059,024 Inter-segment revenue 175,528 — (175,528) — Voyage expenses (509,340) — — (509,340) Inter-segment expense (112,211) — 112,211 — Net income from spot voyages 613,001 — (63,317) 549,684 Revenue from time charter voyages 184,494 — (18,998) 165,496 TCE income – Shipping 1 797,495 — (82,315) 715,180 Revenue from Product Services — 1,722,820 — 1,722,820 Inter-segment revenue — 112,211 (112,211) — Cost of cargo and delivery expenses — (1,547,059) — (1,547,059) Inter-segment expense — (194,526) 194,526 — Depreciation — (67,609) — (67,609) Gross (loss)/profit – Product Services 2 — 25,837 82,315 108,152 Segment results 797,495 25,837 — 823,332 Depreciation (149,512) — Amortisation (699) (63) Loss on derecognition of right-of-use assets (vessels) (961) — Gain on disposal of assets 42,374 — 1 “TCE income” denotes “time charter equivalent income” which represents revenue from time charters and voyage charters less voyage expenses comprising primarily fuel oil, port charges and commission. 2 Gross profit from Product Services represents the net trading results which comprise revenue and cost of LPG cargo, derivative gains and losses, and other trading attributable costs, including depreciation from Product Services’ leased in vessels ​ ​ ​ ​ ​ ​ ​ ​ ​ ​ ​ ​ ​ ​ Product ​ Inter-segment ​ ​ ​ Shipping Services elimination Total ​ ​ US$’000 ​ US$’000 ​ US$’000 ​ US$’000 2022 Revenue from spot voyages 699,028 — — 699,028 Inter-segment revenue 87,328 — (87,328) — Voyage expenses (350,016) — — (350,016) Inter-segment expense ​ (2,983) ​ — ​ 2,983 ​ — Net income from spot voyages 433,357 — (84,345) 349,012 Revenue from time charter voyages 134,304 — — 134,304 TCE income – Shipping 1 567,661 — (84,345) 483,316 Revenue from Product Services — 724,792 — 724,792 Inter-segment revenue ​ — ​ 2,983 ​ (2,983) ​ — Cost of cargo and delivery expenses — (640,554) — (640,554) Inter-segment expense — (87,328) 87,328 — Depreciation — (3,414) — (3,414) Gross (loss)/profit – Product Services 2 — (3,521) 84,345 80,824 Segment results 567,661 (3,521) — 564,140 Depreciation (155,401) — Amortisation (610) — Write back of impairment 1,470 — Gain on disposal of assets 21,110 — 1 “TCE income” denotes “time charter equivalent income” which represents revenue from time charters and voyage charters less voyage expenses comprising primarily fuel oil, port charges and commission. 2 Gross profit from Product Services represents the net trading results which comprise revenue and cost of LPG cargo, derivative gains and losses, and other trading attributable costs, including depreciation from Product Services’ leased in vessels</t>
        </is>
      </c>
    </row>
    <row r="5">
      <c r="A5" s="4" t="inlineStr">
        <is>
          <t>Schedule of reconciliation of segment results</t>
        </is>
      </c>
      <c r="B5" s="4" t="inlineStr">
        <is>
          <t>​ ​ ​ ​ ​ ​ ​ ​ ​ 2024 2023 2022 ​ US$’000 US$’000 US$’000 Total segment results for reportable segments 753,029 823,332 564,140 Vessel operating expenses (84,984) (82,192) (93,428) Time charter contracts (non-lease components) (19,675) (20,350) (19,506) General and administrative expenses (71,134) (56,773) (31,916) Charter hire expenses (1,041) (30,712) (16,427) Fair value gain from equity financial asset 1,326 — — Finance lease income 635 278 585 Other operating income/(expense) - net 1,332 (993) 815 Depreciation – Shipping segment (165,347) (149,512) (155,401) Amortisation (843) (762) (610) Write-back of impairment charge — — 1,470 Gain on disposal of assets 20,391 42,374 21,110 Remeasurement of equity interest in joint venture — — — Loss on derecognition of right-of-use assets (vessels) — (961) — Finance expenses - net (8,726) (19,765) (31,184) Share of profit of a joint venture ​ ​ ​ Other expenses — — — Income tax expense (30,095) (10,965) (1,071) Profit after tax 394,868 492,999 238,57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FLOWS (Reconciliation of liabilities arising from financing activities) - USD ($) $ in Thousands</t>
        </is>
      </c>
      <c r="C1" s="2" t="inlineStr">
        <is>
          <t>12 Months Ended</t>
        </is>
      </c>
    </row>
    <row r="2">
      <c r="C2" s="2" t="inlineStr">
        <is>
          <t>Dec. 31, 2024</t>
        </is>
      </c>
      <c r="D2" s="2" t="inlineStr">
        <is>
          <t>Dec. 31, 2023</t>
        </is>
      </c>
      <c r="E2" s="2" t="inlineStr">
        <is>
          <t>Dec. 31, 2022</t>
        </is>
      </c>
    </row>
    <row r="3">
      <c r="A3" s="3" t="inlineStr">
        <is>
          <t>Non-cash financing items</t>
        </is>
      </c>
      <c r="C3" s="4" t="inlineStr">
        <is>
          <t xml:space="preserve"> </t>
        </is>
      </c>
      <c r="D3" s="4" t="inlineStr">
        <is>
          <t xml:space="preserve"> </t>
        </is>
      </c>
      <c r="E3" s="4" t="inlineStr">
        <is>
          <t xml:space="preserve"> </t>
        </is>
      </c>
    </row>
    <row r="4">
      <c r="A4" s="4" t="inlineStr">
        <is>
          <t>Issue of new shares</t>
        </is>
      </c>
      <c r="C4" s="6" t="n">
        <v>332615</v>
      </c>
      <c r="D4" s="4" t="inlineStr">
        <is>
          <t xml:space="preserve"> </t>
        </is>
      </c>
      <c r="E4" s="4" t="inlineStr">
        <is>
          <t xml:space="preserve"> </t>
        </is>
      </c>
    </row>
    <row r="5">
      <c r="A5" s="4" t="inlineStr">
        <is>
          <t>Borrowings</t>
        </is>
      </c>
      <c r="C5" s="4" t="inlineStr">
        <is>
          <t xml:space="preserve"> </t>
        </is>
      </c>
      <c r="D5" s="4" t="inlineStr">
        <is>
          <t xml:space="preserve"> </t>
        </is>
      </c>
      <c r="E5" s="4" t="inlineStr">
        <is>
          <t xml:space="preserve"> </t>
        </is>
      </c>
    </row>
    <row r="6">
      <c r="A6" s="3" t="inlineStr">
        <is>
          <t>Reconciliation of liabilities arising from financing activities</t>
        </is>
      </c>
      <c r="C6" s="4" t="inlineStr">
        <is>
          <t xml:space="preserve"> </t>
        </is>
      </c>
      <c r="D6" s="4" t="inlineStr">
        <is>
          <t xml:space="preserve"> </t>
        </is>
      </c>
      <c r="E6" s="4" t="inlineStr">
        <is>
          <t xml:space="preserve"> </t>
        </is>
      </c>
    </row>
    <row r="7">
      <c r="A7" s="4" t="inlineStr">
        <is>
          <t>Balance at beginning</t>
        </is>
      </c>
      <c r="C7" s="5" t="n">
        <v>412349</v>
      </c>
      <c r="D7" s="6" t="n">
        <v>478373</v>
      </c>
      <c r="E7" s="6" t="n">
        <v>742289</v>
      </c>
    </row>
    <row r="8">
      <c r="A8" s="3" t="inlineStr">
        <is>
          <t>Cash changes:</t>
        </is>
      </c>
      <c r="C8" s="4" t="inlineStr">
        <is>
          <t xml:space="preserve"> </t>
        </is>
      </c>
      <c r="D8" s="4" t="inlineStr">
        <is>
          <t xml:space="preserve"> </t>
        </is>
      </c>
      <c r="E8" s="4" t="inlineStr">
        <is>
          <t xml:space="preserve"> </t>
        </is>
      </c>
    </row>
    <row r="9">
      <c r="A9" s="4" t="inlineStr">
        <is>
          <t>Proceeds from bank borrowings and trust receipts</t>
        </is>
      </c>
      <c r="C9" s="5" t="n">
        <v>2718704</v>
      </c>
      <c r="D9" s="5" t="n">
        <v>1093080</v>
      </c>
      <c r="E9" s="5" t="n">
        <v>327511</v>
      </c>
    </row>
    <row r="10">
      <c r="A10" s="4" t="inlineStr">
        <is>
          <t>Principal and interest (payments)/receipts</t>
        </is>
      </c>
      <c r="C10" s="5" t="n">
        <v>-2339122</v>
      </c>
      <c r="D10" s="5" t="n">
        <v>-1188352</v>
      </c>
      <c r="E10" s="5" t="n">
        <v>-712610</v>
      </c>
    </row>
    <row r="11">
      <c r="A11" s="4" t="inlineStr">
        <is>
          <t>Cash changes</t>
        </is>
      </c>
      <c r="C11" s="5" t="n">
        <v>379582</v>
      </c>
      <c r="D11" s="5" t="n">
        <v>-95272</v>
      </c>
      <c r="E11" s="5" t="n">
        <v>-385099</v>
      </c>
    </row>
    <row r="12">
      <c r="A12" s="3" t="inlineStr">
        <is>
          <t>Non-cash changes:</t>
        </is>
      </c>
      <c r="C12" s="4" t="inlineStr">
        <is>
          <t xml:space="preserve"> </t>
        </is>
      </c>
      <c r="D12" s="4" t="inlineStr">
        <is>
          <t xml:space="preserve"> </t>
        </is>
      </c>
      <c r="E12" s="4" t="inlineStr">
        <is>
          <t xml:space="preserve"> </t>
        </is>
      </c>
    </row>
    <row r="13">
      <c r="A13" s="4" t="inlineStr">
        <is>
          <t>Interest expense/(income)</t>
        </is>
      </c>
      <c r="C13" s="5" t="n">
        <v>20967</v>
      </c>
      <c r="D13" s="5" t="n">
        <v>29248</v>
      </c>
      <c r="E13" s="5" t="n">
        <v>21565</v>
      </c>
    </row>
    <row r="14">
      <c r="A14" s="4" t="inlineStr">
        <is>
          <t>Acquisition of subsidiary</t>
        </is>
      </c>
      <c r="C14" s="4" t="inlineStr">
        <is>
          <t xml:space="preserve"> </t>
        </is>
      </c>
      <c r="D14" s="4" t="inlineStr">
        <is>
          <t xml:space="preserve"> </t>
        </is>
      </c>
      <c r="E14" s="5" t="n">
        <v>99618</v>
      </c>
    </row>
    <row r="15">
      <c r="A15" s="4" t="inlineStr">
        <is>
          <t>Acquisition of vessels</t>
        </is>
      </c>
      <c r="B15" s="4" t="inlineStr">
        <is>
          <t>[1]</t>
        </is>
      </c>
      <c r="C15" s="5" t="n">
        <v>129110</v>
      </c>
      <c r="D15" s="4" t="inlineStr">
        <is>
          <t xml:space="preserve"> </t>
        </is>
      </c>
      <c r="E15" s="4" t="inlineStr">
        <is>
          <t xml:space="preserve"> </t>
        </is>
      </c>
    </row>
    <row r="16">
      <c r="A16" s="4" t="inlineStr">
        <is>
          <t>Non-cash changes</t>
        </is>
      </c>
      <c r="C16" s="5" t="n">
        <v>150077</v>
      </c>
      <c r="D16" s="5" t="n">
        <v>29248</v>
      </c>
      <c r="E16" s="5" t="n">
        <v>121183</v>
      </c>
    </row>
    <row r="17">
      <c r="A17" s="4" t="inlineStr">
        <is>
          <t>Balance at ending</t>
        </is>
      </c>
      <c r="C17" s="5" t="n">
        <v>942008</v>
      </c>
      <c r="D17" s="5" t="n">
        <v>412349</v>
      </c>
      <c r="E17" s="5" t="n">
        <v>478373</v>
      </c>
    </row>
    <row r="18">
      <c r="A18" s="4" t="inlineStr">
        <is>
          <t>Lease liabilities</t>
        </is>
      </c>
      <c r="C18" s="4" t="inlineStr">
        <is>
          <t xml:space="preserve"> </t>
        </is>
      </c>
      <c r="D18" s="4" t="inlineStr">
        <is>
          <t xml:space="preserve"> </t>
        </is>
      </c>
      <c r="E18" s="4" t="inlineStr">
        <is>
          <t xml:space="preserve"> </t>
        </is>
      </c>
    </row>
    <row r="19">
      <c r="A19" s="3" t="inlineStr">
        <is>
          <t>Reconciliation of liabilities arising from financing activities</t>
        </is>
      </c>
      <c r="C19" s="4" t="inlineStr">
        <is>
          <t xml:space="preserve"> </t>
        </is>
      </c>
      <c r="D19" s="4" t="inlineStr">
        <is>
          <t xml:space="preserve"> </t>
        </is>
      </c>
      <c r="E19" s="4" t="inlineStr">
        <is>
          <t xml:space="preserve"> </t>
        </is>
      </c>
    </row>
    <row r="20">
      <c r="A20" s="4" t="inlineStr">
        <is>
          <t>Balance at beginning</t>
        </is>
      </c>
      <c r="C20" s="5" t="n">
        <v>157839</v>
      </c>
      <c r="D20" s="5" t="n">
        <v>227483</v>
      </c>
      <c r="E20" s="5" t="n">
        <v>132540</v>
      </c>
    </row>
    <row r="21">
      <c r="A21" s="3" t="inlineStr">
        <is>
          <t>Cash changes:</t>
        </is>
      </c>
      <c r="C21" s="4" t="inlineStr">
        <is>
          <t xml:space="preserve"> </t>
        </is>
      </c>
      <c r="D21" s="4" t="inlineStr">
        <is>
          <t xml:space="preserve"> </t>
        </is>
      </c>
      <c r="E21" s="4" t="inlineStr">
        <is>
          <t xml:space="preserve"> </t>
        </is>
      </c>
    </row>
    <row r="22">
      <c r="A22" s="4" t="inlineStr">
        <is>
          <t>Principal and interest (payments)/receipts</t>
        </is>
      </c>
      <c r="C22" s="5" t="n">
        <v>-107238</v>
      </c>
      <c r="D22" s="5" t="n">
        <v>-100610</v>
      </c>
      <c r="E22" s="5" t="n">
        <v>-59137</v>
      </c>
    </row>
    <row r="23">
      <c r="A23" s="4" t="inlineStr">
        <is>
          <t>Cash changes</t>
        </is>
      </c>
      <c r="C23" s="5" t="n">
        <v>-107238</v>
      </c>
      <c r="D23" s="5" t="n">
        <v>-100610</v>
      </c>
      <c r="E23" s="5" t="n">
        <v>-59137</v>
      </c>
    </row>
    <row r="24">
      <c r="A24" s="3" t="inlineStr">
        <is>
          <t>Non-cash changes:</t>
        </is>
      </c>
      <c r="C24" s="4" t="inlineStr">
        <is>
          <t xml:space="preserve"> </t>
        </is>
      </c>
      <c r="D24" s="4" t="inlineStr">
        <is>
          <t xml:space="preserve"> </t>
        </is>
      </c>
      <c r="E24" s="4" t="inlineStr">
        <is>
          <t xml:space="preserve"> </t>
        </is>
      </c>
    </row>
    <row r="25">
      <c r="A25" s="4" t="inlineStr">
        <is>
          <t>Interest expense/(income)</t>
        </is>
      </c>
      <c r="C25" s="5" t="n">
        <v>4474</v>
      </c>
      <c r="D25" s="5" t="n">
        <v>7098</v>
      </c>
      <c r="E25" s="5" t="n">
        <v>4956</v>
      </c>
    </row>
    <row r="26">
      <c r="A26" s="4" t="inlineStr">
        <is>
          <t>Additions to lease liabilities</t>
        </is>
      </c>
      <c r="C26" s="5" t="n">
        <v>68177</v>
      </c>
      <c r="D26" s="5" t="n">
        <v>16095</v>
      </c>
      <c r="E26" s="5" t="n">
        <v>16016</v>
      </c>
    </row>
    <row r="27">
      <c r="A27" s="4" t="inlineStr">
        <is>
          <t>Lease remeasurement</t>
        </is>
      </c>
      <c r="C27" s="5" t="n">
        <v>108036</v>
      </c>
      <c r="D27" s="5" t="n">
        <v>49625</v>
      </c>
      <c r="E27" s="5" t="n">
        <v>42645</v>
      </c>
    </row>
    <row r="28">
      <c r="A28" s="4" t="inlineStr">
        <is>
          <t>Disposal</t>
        </is>
      </c>
      <c r="C28" s="4" t="inlineStr">
        <is>
          <t xml:space="preserve"> </t>
        </is>
      </c>
      <c r="D28" s="5" t="n">
        <v>-41852</v>
      </c>
      <c r="E28" s="4" t="inlineStr">
        <is>
          <t xml:space="preserve"> </t>
        </is>
      </c>
    </row>
    <row r="29">
      <c r="A29" s="4" t="inlineStr">
        <is>
          <t>Acquisition of subsidiary</t>
        </is>
      </c>
      <c r="C29" s="4" t="inlineStr">
        <is>
          <t xml:space="preserve"> </t>
        </is>
      </c>
      <c r="D29" s="4" t="inlineStr">
        <is>
          <t xml:space="preserve"> </t>
        </is>
      </c>
      <c r="E29" s="5" t="n">
        <v>90463</v>
      </c>
    </row>
    <row r="30">
      <c r="A30" s="4" t="inlineStr">
        <is>
          <t>Non-cash changes</t>
        </is>
      </c>
      <c r="C30" s="5" t="n">
        <v>180687</v>
      </c>
      <c r="D30" s="5" t="n">
        <v>30966</v>
      </c>
      <c r="E30" s="5" t="n">
        <v>154080</v>
      </c>
    </row>
    <row r="31">
      <c r="A31" s="4" t="inlineStr">
        <is>
          <t>Balance at ending</t>
        </is>
      </c>
      <c r="C31" s="5" t="n">
        <v>231288</v>
      </c>
      <c r="D31" s="5" t="n">
        <v>157839</v>
      </c>
      <c r="E31" s="5" t="n">
        <v>227483</v>
      </c>
    </row>
    <row r="32">
      <c r="A32" s="4" t="inlineStr">
        <is>
          <t>Interest rate swaps</t>
        </is>
      </c>
      <c r="C32" s="4" t="inlineStr">
        <is>
          <t xml:space="preserve"> </t>
        </is>
      </c>
      <c r="D32" s="4" t="inlineStr">
        <is>
          <t xml:space="preserve"> </t>
        </is>
      </c>
      <c r="E32" s="4" t="inlineStr">
        <is>
          <t xml:space="preserve"> </t>
        </is>
      </c>
    </row>
    <row r="33">
      <c r="A33" s="3" t="inlineStr">
        <is>
          <t>Reconciliation of liabilities arising from financing activities</t>
        </is>
      </c>
      <c r="C33" s="4" t="inlineStr">
        <is>
          <t xml:space="preserve"> </t>
        </is>
      </c>
      <c r="D33" s="4" t="inlineStr">
        <is>
          <t xml:space="preserve"> </t>
        </is>
      </c>
      <c r="E33" s="4" t="inlineStr">
        <is>
          <t xml:space="preserve"> </t>
        </is>
      </c>
    </row>
    <row r="34">
      <c r="A34" s="4" t="inlineStr">
        <is>
          <t>Balance at beginning</t>
        </is>
      </c>
      <c r="B34" s="4" t="inlineStr">
        <is>
          <t>[2]</t>
        </is>
      </c>
      <c r="C34" s="5" t="n">
        <v>679</v>
      </c>
      <c r="D34" s="4" t="inlineStr">
        <is>
          <t xml:space="preserve"> </t>
        </is>
      </c>
      <c r="E34" s="5" t="n">
        <v>14140</v>
      </c>
    </row>
    <row r="35">
      <c r="A35" s="3" t="inlineStr">
        <is>
          <t>Cash changes:</t>
        </is>
      </c>
      <c r="C35" s="4" t="inlineStr">
        <is>
          <t xml:space="preserve"> </t>
        </is>
      </c>
      <c r="D35" s="4" t="inlineStr">
        <is>
          <t xml:space="preserve"> </t>
        </is>
      </c>
      <c r="E35" s="4" t="inlineStr">
        <is>
          <t xml:space="preserve"> </t>
        </is>
      </c>
    </row>
    <row r="36">
      <c r="A36" s="4" t="inlineStr">
        <is>
          <t>Principal and interest (payments)/receipts</t>
        </is>
      </c>
      <c r="B36" s="4" t="inlineStr">
        <is>
          <t>[2]</t>
        </is>
      </c>
      <c r="C36" s="5" t="n">
        <v>5592</v>
      </c>
      <c r="D36" s="5" t="n">
        <v>9042</v>
      </c>
      <c r="E36" s="5" t="n">
        <v>-3250</v>
      </c>
    </row>
    <row r="37">
      <c r="A37" s="4" t="inlineStr">
        <is>
          <t>Cash changes</t>
        </is>
      </c>
      <c r="B37" s="4" t="inlineStr">
        <is>
          <t>[2]</t>
        </is>
      </c>
      <c r="C37" s="5" t="n">
        <v>5592</v>
      </c>
      <c r="D37" s="5" t="n">
        <v>9042</v>
      </c>
      <c r="E37" s="5" t="n">
        <v>-3250</v>
      </c>
    </row>
    <row r="38">
      <c r="A38" s="3" t="inlineStr">
        <is>
          <t>Non-cash changes:</t>
        </is>
      </c>
      <c r="C38" s="4" t="inlineStr">
        <is>
          <t xml:space="preserve"> </t>
        </is>
      </c>
      <c r="D38" s="4" t="inlineStr">
        <is>
          <t xml:space="preserve"> </t>
        </is>
      </c>
      <c r="E38" s="4" t="inlineStr">
        <is>
          <t xml:space="preserve"> </t>
        </is>
      </c>
    </row>
    <row r="39">
      <c r="A39" s="4" t="inlineStr">
        <is>
          <t>Interest expense/(income)</t>
        </is>
      </c>
      <c r="B39" s="4" t="inlineStr">
        <is>
          <t>[2]</t>
        </is>
      </c>
      <c r="C39" s="5" t="n">
        <v>-5592</v>
      </c>
      <c r="D39" s="5" t="n">
        <v>-9042</v>
      </c>
      <c r="E39" s="5" t="n">
        <v>3252</v>
      </c>
    </row>
    <row r="40">
      <c r="A40" s="4" t="inlineStr">
        <is>
          <t>Changes in fair value of interest rate swaps</t>
        </is>
      </c>
      <c r="B40" s="4" t="inlineStr">
        <is>
          <t>[2]</t>
        </is>
      </c>
      <c r="C40" s="5" t="n">
        <v>-110</v>
      </c>
      <c r="D40" s="5" t="n">
        <v>679</v>
      </c>
      <c r="E40" s="5" t="n">
        <v>-14142</v>
      </c>
    </row>
    <row r="41">
      <c r="A41" s="4" t="inlineStr">
        <is>
          <t>Non-cash changes</t>
        </is>
      </c>
      <c r="B41" s="4" t="inlineStr">
        <is>
          <t>[2]</t>
        </is>
      </c>
      <c r="C41" s="5" t="n">
        <v>-5702</v>
      </c>
      <c r="D41" s="5" t="n">
        <v>-8363</v>
      </c>
      <c r="E41" s="6" t="n">
        <v>-10890</v>
      </c>
    </row>
    <row r="42">
      <c r="A42" s="4" t="inlineStr">
        <is>
          <t>Balance at ending</t>
        </is>
      </c>
      <c r="B42" s="4" t="inlineStr">
        <is>
          <t>[2]</t>
        </is>
      </c>
      <c r="C42" s="6" t="n">
        <v>569</v>
      </c>
      <c r="D42" s="6" t="n">
        <v>679</v>
      </c>
      <c r="E42" s="4" t="inlineStr">
        <is>
          <t xml:space="preserve"> </t>
        </is>
      </c>
    </row>
    <row r="43"/>
    <row r="44">
      <c r="A44" s="4" t="inlineStr">
        <is>
          <t>[1] Acquisition of vessels includes non-cash transaction of US $332.6 million relating to the issuance of the Company’s equity shares to the seller. Interest rate swaps are hedged against certain portions of bank borrowings.</t>
        </is>
      </c>
    </row>
  </sheetData>
  <mergeCells count="4">
    <mergeCell ref="A1:B2"/>
    <mergeCell ref="C1:E1"/>
    <mergeCell ref="A43:D43"/>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paid (Tables)</t>
        </is>
      </c>
      <c r="B1" s="2" t="inlineStr">
        <is>
          <t>12 Months Ended</t>
        </is>
      </c>
    </row>
    <row r="2">
      <c r="B2" s="2" t="inlineStr">
        <is>
          <t>Dec. 31, 2024</t>
        </is>
      </c>
    </row>
    <row r="3">
      <c r="A3" s="3" t="inlineStr">
        <is>
          <t>Dividends paid</t>
        </is>
      </c>
      <c r="B3" s="4" t="inlineStr">
        <is>
          <t xml:space="preserve"> </t>
        </is>
      </c>
    </row>
    <row r="4">
      <c r="A4" s="4" t="inlineStr">
        <is>
          <t>Schedule of dividend paid</t>
        </is>
      </c>
      <c r="B4" s="4" t="inlineStr">
        <is>
          <t>​ ​ ​ ​ ​ ​ ​ 2024 2023 ​ ​ US$’000 ​ US$’000 Final dividend paid in respect of FY 2023 of US$0.90 (2023: in respect of FY 2022 of US$0.52) per share 118,387 68,731 Interim dividend paid in respect of Q1 2024 of US$1.00 (2023: in respect of Q1 2023 of US$0.95) per share 131,752 125,734 Interim dividend paid in respect of Q2 2024 of US$0.58 (2023: in respect of Q2 2023 of US$0.81) per share 76,709 106,127 Interim dividend paid in respect of Q3 2024 of US$0.42 (2023: in respect of Q3 2023 of US$0.80) per share 61,613 104,901 ​ 388,461 405,49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subsidiaries with material non-controlling interests (Tables)</t>
        </is>
      </c>
      <c r="B1" s="2" t="inlineStr">
        <is>
          <t>12 Months Ended</t>
        </is>
      </c>
    </row>
    <row r="2">
      <c r="B2" s="2" t="inlineStr">
        <is>
          <t>Dec. 31, 2024</t>
        </is>
      </c>
    </row>
    <row r="3">
      <c r="A3" s="3" t="inlineStr">
        <is>
          <t>Investment in subsidiaries with material non-controlling interests</t>
        </is>
      </c>
      <c r="B3" s="4" t="inlineStr">
        <is>
          <t xml:space="preserve"> </t>
        </is>
      </c>
    </row>
    <row r="4">
      <c r="A4" s="4" t="inlineStr">
        <is>
          <t>Summary of financial statements of investment in subsidiaries with material non-controlling interests</t>
        </is>
      </c>
      <c r="B4" s="4" t="inlineStr">
        <is>
          <t>​ ​ ​ ​ ​ ​ ​ ​ ​ ​ ​ ​ BW India ​ BW Product Services ​ 2024 2023 2024 2023 ​ US$’000 US$’000 US$’000 US$’000 Assets Current assets 63,581 27,935 417,096 431,420 Includes ​ ​ ​ ​ Cash and cash equivalents 19,443 15,882 175,882 77,980 Non-current assets 278,287 347,933 92,115 75,727 Liabilities ​ ​ ​ ​ Current liabilities 28,371 33,901 328,769 402,789 Includes ​ ​ ​ ​ Borrowings 23,927 27,929 137,425 138,380 Non-current liabilities (Borrowings) 76,443 112,473 50,748 40,815 Net assets 237,054 229,494 129,694 63,543 ​ ​ ​ ​ ​ ​ ​ ​ ​ ​ ​ ​ ​ ​ ​ ​ BW India ​ BW Product Services ​ 2024 2023 2022 2024 2023 2022 ​ US$’000 US$’000 US$’000 US$’000 US$’000 ​ US$’000 TCE income 126,660 118,999 92,561 — — ​ — Revenue – Product Services — — — 2,650,445 1,835,031 ​ 727,775 Cost of cargo and delivery expenses — — — (2,469,621) (1,741,585) ​ (727,882) Vessel operating expense (22,223) (21,503) (22,885) — — ​ — Depreciation and amortisation (34,853) (33,950) (32,154) (36,095) (67,609) ​ (3,414) Finance expense (8,980) (9,510) (7,453) (934) (4,426) ​ (1,755) Other expenses (9,344) (6,045) (2,004) (45,145) (20,033) ​ 3,139 Net profit/(loss) after tax 51,260 47,991 28,065 98,650 1,378 ​ (2,137) Other comprehensive income/ (loss) (currency translation effects) ​ — 416 2,961 (1,022) 1,918 ​ (895) Total comprehensive income/ (loss) 51,260 48,407 31,026 97,628 3,296 ​ (3,032) Total comprehensive income/ (loss) allocated to non- controlling interests 24,400 23,716 12,701 15,996 480 ​ (1,3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sting of companies in the Group (Tables)</t>
        </is>
      </c>
      <c r="B1" s="2" t="inlineStr">
        <is>
          <t>12 Months Ended</t>
        </is>
      </c>
    </row>
    <row r="2">
      <c r="B2" s="2" t="inlineStr">
        <is>
          <t>Dec. 31, 2024</t>
        </is>
      </c>
    </row>
    <row r="3">
      <c r="A3" s="3" t="inlineStr">
        <is>
          <t>Listing of companies in the Group</t>
        </is>
      </c>
      <c r="B3" s="4" t="inlineStr">
        <is>
          <t xml:space="preserve"> </t>
        </is>
      </c>
    </row>
    <row r="4">
      <c r="A4" s="4" t="inlineStr">
        <is>
          <t>Schedule of listing of companies in the Group</t>
        </is>
      </c>
      <c r="B4" s="4" t="inlineStr">
        <is>
          <t>​ ​ ​ ​ ​ ​ ​ ​ ​ ​ ​ ​ ​ ​ ​ ​ ​ ​ Effective Effective ​ ​ ​ ​ ​ ​ ​ ​ equity ​ equity ​ ​ ​ ​ ​ ​ Country of ​ holding ​ holding Name of companies ​ Principal activities incorporation 2024 2023 (i) Subsidiaries held by the Company ​ ​ ​ ​ ​ ​ ​ ​ ​ ​ ​ BW LPG Holding Pte. Ltd. (formerly known as BW LPG Holding Limited) (a) Management Singapore 100 % 100 % (ii) Subsidiaries held by BW LPG Holding Pte. Ltd. ​ ​ ​ ​ ​ ​ ​ ​ ​ ​ ​ BW LPG Technologies Pte. Ltd. Investment holding Singapore 100 % 100 % BW LPG LLC Management United States 100 % 100 % BW Gas LPG Chartering Pte. Ltd Chartering Singapore 100 % 100 % BW LPG Pool Pte. Ltd. Chartering Singapore 100 % 100 % BW Constellation I Pte. Ltd. Ship owning Singapore 100 % 100 % BW Constellation II Pte. Ltd. Ship owning Singapore 100 % 100 % BW Constellation III Pte. Ltd. (formerly known as BW Seoul Pte. Ltd.) Ship owning Singapore 100 % 100 % BW Okpo Pte. Ltd. Ship owning Singapore 100 % 100 % BW VLGC Pte. Ltd Ship owning Singapore 100 % 100 % BW LPG Partners Pte Ltd Dormant Singapore 100 % 100 % LPG Kenya Pte. Ltd. Investment holding Singapore 100 % 100 % BW LPG India Pte. Ltd. Management Singapore 52 % 52 % Aurora LPG Holding AS Management Norway 100 % 100 % BW LPG AS Management Norway 100 % 100 % BW LPG Product Services Pte. Ltd. (b) LPG Trading Singapore 83 % 85 % BW LPG Infrastructure Holding Ltd ​ (c) ​ Management ​ United Arab Emirates ​ 100 % — ​ (iii) Subsidiaries held by BW LPG Product Services Pte. Ltd. ​ BW LPG Product Services S.L. (formerly known as Vilma Oil Trading, S.L.) LPG Trading Spain 83 % 85 % Vilma Oil Singapore Pte. Ltd. LPG Trading Singapore 83 % 85 % BW LPG Product Services (Norway) AS ​ Management Norway 83 % 85 % BW LPG Product Services USA LLC ​ LPG Trading United States 83 % 85 % (iv) Subsidiary held by BW LPG AS ​ BW LPG Fleet Management AS ​ Management Norway 100 % 100 % (v) Subsidiary held by BW LPG India Pte. Ltd. ​ BW Global United LPG India Private Limited Ship owning India 52 % 52 % (vi) Subsidiary held by BW LPG Infrastructure Holding Ltd ​ ​ ​ ​ ​ ​ ​ ​ ​ ​ ​ BW LPG Infrastructure DMCC ​ (c) ​ Investment in Commercial Enterprises &amp; Management ​ United Arab Emirates ​ 100 % — ​ (vii) Joint venture held by BW VLGC Pte. Ltd. ​ BW Confidence Enterprise Private Limited ​ LPG wholesaler India 50 % 50 % (a) “BW LPG Holding Pte. Ltd” was formerly known as “BW LPG Holding Limited”, changed its business activities during the financial year as “Management” (b) Changes in effective equity holding due to sales of shares of BW LPG Product Services Pte. Ltd. to certain employees during the financial year (c) Companies were newly incorporated during the financial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7" customWidth="1" min="2" max="2"/>
  </cols>
  <sheetData>
    <row r="1">
      <c r="A1" s="1" t="inlineStr">
        <is>
          <t>Material accounting policies - Depreciation (Details)</t>
        </is>
      </c>
      <c r="B1" s="2" t="inlineStr">
        <is>
          <t>12 Months Ended</t>
        </is>
      </c>
    </row>
    <row r="2">
      <c r="B2" s="2" t="inlineStr">
        <is>
          <t>Dec. 31, 2024</t>
        </is>
      </c>
    </row>
    <row r="3">
      <c r="A3" s="4" t="inlineStr">
        <is>
          <t>Vessels</t>
        </is>
      </c>
      <c r="B3" s="4" t="inlineStr">
        <is>
          <t xml:space="preserve"> </t>
        </is>
      </c>
    </row>
    <row r="4">
      <c r="A4" s="3" t="inlineStr">
        <is>
          <t>Property, plant and equipment</t>
        </is>
      </c>
      <c r="B4" s="4" t="inlineStr">
        <is>
          <t xml:space="preserve"> </t>
        </is>
      </c>
    </row>
    <row r="5">
      <c r="A5" s="4" t="inlineStr">
        <is>
          <t>Useful life measured as period of time</t>
        </is>
      </c>
      <c r="B5" s="4" t="inlineStr">
        <is>
          <t>25 years</t>
        </is>
      </c>
    </row>
    <row r="6">
      <c r="A6" s="4" t="inlineStr">
        <is>
          <t>Dry docking/Scrubbers | Minimum</t>
        </is>
      </c>
      <c r="B6" s="4" t="inlineStr">
        <is>
          <t xml:space="preserve"> </t>
        </is>
      </c>
    </row>
    <row r="7">
      <c r="A7" s="3" t="inlineStr">
        <is>
          <t>Property, plant and equipment</t>
        </is>
      </c>
      <c r="B7" s="4" t="inlineStr">
        <is>
          <t xml:space="preserve"> </t>
        </is>
      </c>
    </row>
    <row r="8">
      <c r="A8" s="4" t="inlineStr">
        <is>
          <t>Useful life measured as period of time</t>
        </is>
      </c>
      <c r="B8" s="4" t="inlineStr">
        <is>
          <t>2 years 6 months</t>
        </is>
      </c>
    </row>
    <row r="9">
      <c r="A9" s="4" t="inlineStr">
        <is>
          <t>Dry docking/Scrubbers | Maximum</t>
        </is>
      </c>
      <c r="B9" s="4" t="inlineStr">
        <is>
          <t xml:space="preserve"> </t>
        </is>
      </c>
    </row>
    <row r="10">
      <c r="A10" s="3" t="inlineStr">
        <is>
          <t>Property, plant and equipment</t>
        </is>
      </c>
      <c r="B10" s="4" t="inlineStr">
        <is>
          <t xml:space="preserve"> </t>
        </is>
      </c>
    </row>
    <row r="11">
      <c r="A11" s="4" t="inlineStr">
        <is>
          <t>Useful life measured as period of time</t>
        </is>
      </c>
      <c r="B11" s="4" t="inlineStr">
        <is>
          <t>5 years</t>
        </is>
      </c>
    </row>
    <row r="12">
      <c r="A12" s="4" t="inlineStr">
        <is>
          <t>Furniture and fixtures | Minimum</t>
        </is>
      </c>
      <c r="B12" s="4" t="inlineStr">
        <is>
          <t xml:space="preserve"> </t>
        </is>
      </c>
    </row>
    <row r="13">
      <c r="A13" s="3" t="inlineStr">
        <is>
          <t>Property, plant and equipment</t>
        </is>
      </c>
      <c r="B13" s="4" t="inlineStr">
        <is>
          <t xml:space="preserve"> </t>
        </is>
      </c>
    </row>
    <row r="14">
      <c r="A14" s="4" t="inlineStr">
        <is>
          <t>Useful life measured as period of time</t>
        </is>
      </c>
      <c r="B14" s="4" t="inlineStr">
        <is>
          <t>3 years</t>
        </is>
      </c>
    </row>
    <row r="15">
      <c r="A15" s="4" t="inlineStr">
        <is>
          <t>Furniture and fixtures | Maximum</t>
        </is>
      </c>
      <c r="B15" s="4" t="inlineStr">
        <is>
          <t xml:space="preserve"> </t>
        </is>
      </c>
    </row>
    <row r="16">
      <c r="A16" s="3" t="inlineStr">
        <is>
          <t>Property, plant and equipment</t>
        </is>
      </c>
      <c r="B16" s="4" t="inlineStr">
        <is>
          <t xml:space="preserve"> </t>
        </is>
      </c>
    </row>
    <row r="17">
      <c r="A17" s="4" t="inlineStr">
        <is>
          <t>Useful life measured as period of time</t>
        </is>
      </c>
      <c r="B17"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Material accounting policies - Interest rate swaps (Details)</t>
        </is>
      </c>
      <c r="B1" s="2" t="inlineStr">
        <is>
          <t>12 Months Ended</t>
        </is>
      </c>
    </row>
    <row r="2">
      <c r="B2" s="2" t="inlineStr">
        <is>
          <t>Dec. 31, 2024</t>
        </is>
      </c>
    </row>
    <row r="3">
      <c r="A3" s="3" t="inlineStr">
        <is>
          <t>Material accounting policies</t>
        </is>
      </c>
      <c r="B3" s="4" t="inlineStr">
        <is>
          <t xml:space="preserve"> </t>
        </is>
      </c>
    </row>
    <row r="4">
      <c r="A4" s="4" t="inlineStr">
        <is>
          <t>Maximum percentage of floating rate borrowings hedged</t>
        </is>
      </c>
      <c r="B4" s="8" t="n">
        <v>0.75</v>
      </c>
    </row>
    <row r="5">
      <c r="A5" s="4" t="inlineStr">
        <is>
          <t>Effectiveness of economic relationship for hedging purposes</t>
        </is>
      </c>
      <c r="B5" s="8"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 - Shipping</t>
        </is>
      </c>
      <c r="B4" s="6" t="n">
        <v>962803</v>
      </c>
      <c r="C4" s="6" t="n">
        <v>1224520</v>
      </c>
      <c r="D4" s="6" t="n">
        <v>833332</v>
      </c>
    </row>
    <row r="5">
      <c r="A5" s="4" t="inlineStr">
        <is>
          <t>Revenue - Product Services</t>
        </is>
      </c>
      <c r="B5" s="5" t="n">
        <v>2600944</v>
      </c>
      <c r="C5" s="5" t="n">
        <v>1722820</v>
      </c>
      <c r="D5" s="5" t="n">
        <v>724792</v>
      </c>
    </row>
    <row r="6">
      <c r="A6" s="4" t="inlineStr">
        <is>
          <t>Spot voyages</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Revenue - Shipping</t>
        </is>
      </c>
      <c r="B8" s="5" t="n">
        <v>773039</v>
      </c>
      <c r="C8" s="5" t="n">
        <v>1059024</v>
      </c>
      <c r="D8" s="5" t="n">
        <v>699028</v>
      </c>
    </row>
    <row r="9">
      <c r="A9" s="4" t="inlineStr">
        <is>
          <t>Time charter</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Revenue - Shipping</t>
        </is>
      </c>
      <c r="B11" s="5" t="n">
        <v>189764</v>
      </c>
      <c r="C11" s="5" t="n">
        <v>165496</v>
      </c>
      <c r="D11" s="5" t="n">
        <v>134304</v>
      </c>
    </row>
    <row r="12">
      <c r="A12" s="4" t="inlineStr">
        <is>
          <t>Cargo sales</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 - Product Services</t>
        </is>
      </c>
      <c r="B14" s="5" t="n">
        <v>2520882</v>
      </c>
      <c r="C14" s="5" t="n">
        <v>1728894</v>
      </c>
      <c r="D14" s="5" t="n">
        <v>724416</v>
      </c>
    </row>
    <row r="15">
      <c r="A15" s="4" t="inlineStr">
        <is>
          <t>Shipping income</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Revenue - Product Services</t>
        </is>
      </c>
      <c r="B17" s="5" t="n">
        <v>27705</v>
      </c>
      <c r="C17" s="5" t="n">
        <v>36177</v>
      </c>
      <c r="D17" s="4" t="inlineStr">
        <is>
          <t xml:space="preserve"> </t>
        </is>
      </c>
    </row>
    <row r="18">
      <c r="A18" s="4" t="inlineStr">
        <is>
          <t>Derivatives</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 - Product Services</t>
        </is>
      </c>
      <c r="B20" s="6" t="n">
        <v>52357</v>
      </c>
      <c r="C20" s="6" t="n">
        <v>-42251</v>
      </c>
      <c r="D20" s="6" t="n">
        <v>376</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xpenses by nature (Details) - USD ($) $ in Thousand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Fuel oil consumed</t>
        </is>
      </c>
      <c r="B4" s="6" t="n">
        <v>181348</v>
      </c>
      <c r="C4" s="6" t="n">
        <v>204863</v>
      </c>
      <c r="D4" s="6" t="n">
        <v>221436</v>
      </c>
    </row>
    <row r="5">
      <c r="A5" s="4" t="inlineStr">
        <is>
          <t>Port charges</t>
        </is>
      </c>
      <c r="B5" s="5" t="n">
        <v>97335</v>
      </c>
      <c r="C5" s="5" t="n">
        <v>132047</v>
      </c>
      <c r="D5" s="5" t="n">
        <v>80338</v>
      </c>
    </row>
    <row r="6">
      <c r="A6" s="4" t="inlineStr">
        <is>
          <t>Pool distribution expenses</t>
        </is>
      </c>
      <c r="B6" s="5" t="n">
        <v>75739</v>
      </c>
      <c r="C6" s="5" t="n">
        <v>130308</v>
      </c>
      <c r="D6" s="5" t="n">
        <v>14529</v>
      </c>
    </row>
    <row r="7">
      <c r="A7" s="4" t="inlineStr">
        <is>
          <t>Other voyage expenses</t>
        </is>
      </c>
      <c r="B7" s="5" t="n">
        <v>29376</v>
      </c>
      <c r="C7" s="5" t="n">
        <v>42122</v>
      </c>
      <c r="D7" s="5" t="n">
        <v>33713</v>
      </c>
    </row>
    <row r="8">
      <c r="A8" s="4" t="inlineStr">
        <is>
          <t>Voyage expenses</t>
        </is>
      </c>
      <c r="B8" s="5" t="n">
        <v>383798</v>
      </c>
      <c r="C8" s="5" t="n">
        <v>509340</v>
      </c>
      <c r="D8" s="5" t="n">
        <v>350016</v>
      </c>
    </row>
    <row r="9">
      <c r="A9" s="4" t="inlineStr">
        <is>
          <t>Cost of cargo and delivery expenses - Product Services</t>
        </is>
      </c>
      <c r="B9" s="5" t="n">
        <v>2390929</v>
      </c>
      <c r="C9" s="5" t="n">
        <v>1547059</v>
      </c>
      <c r="D9" s="5" t="n">
        <v>640554</v>
      </c>
    </row>
    <row r="10">
      <c r="A10" s="4" t="inlineStr">
        <is>
          <t>Manning costs</t>
        </is>
      </c>
      <c r="B10" s="5" t="n">
        <v>45350</v>
      </c>
      <c r="C10" s="5" t="n">
        <v>42883</v>
      </c>
      <c r="D10" s="5" t="n">
        <v>46878</v>
      </c>
    </row>
    <row r="11">
      <c r="A11" s="4" t="inlineStr">
        <is>
          <t>Maintenance and repair expenses</t>
        </is>
      </c>
      <c r="B11" s="5" t="n">
        <v>28205</v>
      </c>
      <c r="C11" s="5" t="n">
        <v>26438</v>
      </c>
      <c r="D11" s="5" t="n">
        <v>32172</v>
      </c>
    </row>
    <row r="12">
      <c r="A12" s="4" t="inlineStr">
        <is>
          <t>Insurance expenses</t>
        </is>
      </c>
      <c r="B12" s="5" t="n">
        <v>4299</v>
      </c>
      <c r="C12" s="5" t="n">
        <v>4694</v>
      </c>
      <c r="D12" s="5" t="n">
        <v>4146</v>
      </c>
    </row>
    <row r="13">
      <c r="A13" s="4" t="inlineStr">
        <is>
          <t>Other vessel operating expenses</t>
        </is>
      </c>
      <c r="B13" s="5" t="n">
        <v>7130</v>
      </c>
      <c r="C13" s="5" t="n">
        <v>8177</v>
      </c>
      <c r="D13" s="5" t="n">
        <v>10232</v>
      </c>
    </row>
    <row r="14">
      <c r="A14" s="4" t="inlineStr">
        <is>
          <t>Vessel operating expenses</t>
        </is>
      </c>
      <c r="B14" s="5" t="n">
        <v>84984</v>
      </c>
      <c r="C14" s="5" t="n">
        <v>82192</v>
      </c>
      <c r="D14" s="5" t="n">
        <v>93428</v>
      </c>
    </row>
    <row r="15">
      <c r="A15" s="4" t="inlineStr">
        <is>
          <t>Employee compensation (note 5)</t>
        </is>
      </c>
      <c r="B15" s="5" t="n">
        <v>43902</v>
      </c>
      <c r="C15" s="5" t="n">
        <v>27541</v>
      </c>
      <c r="D15" s="5" t="n">
        <v>17647</v>
      </c>
    </row>
    <row r="16">
      <c r="A16" s="4" t="inlineStr">
        <is>
          <t>Directors' fees</t>
        </is>
      </c>
      <c r="B16" s="5" t="n">
        <v>585</v>
      </c>
      <c r="C16" s="5" t="n">
        <v>376</v>
      </c>
      <c r="D16" s="5" t="n">
        <v>376</v>
      </c>
    </row>
    <row r="17">
      <c r="A17" s="4" t="inlineStr">
        <is>
          <t>Fees to auditors - Audit</t>
        </is>
      </c>
      <c r="B17" s="5" t="n">
        <v>2155</v>
      </c>
      <c r="C17" s="5" t="n">
        <v>1954</v>
      </c>
      <c r="D17" s="5" t="n">
        <v>289</v>
      </c>
    </row>
    <row r="18">
      <c r="A18" s="4" t="inlineStr">
        <is>
          <t>Fees to auditors - Other services</t>
        </is>
      </c>
      <c r="B18" s="5" t="n">
        <v>39</v>
      </c>
      <c r="C18" s="5" t="n">
        <v>30</v>
      </c>
      <c r="D18" s="5" t="n">
        <v>48</v>
      </c>
    </row>
    <row r="19">
      <c r="A19" s="4" t="inlineStr">
        <is>
          <t>Other general and administrative expenses</t>
        </is>
      </c>
      <c r="B19" s="5" t="n">
        <v>24453</v>
      </c>
      <c r="C19" s="5" t="n">
        <v>26872</v>
      </c>
      <c r="D19" s="5" t="n">
        <v>13556</v>
      </c>
    </row>
    <row r="20">
      <c r="A20" s="4" t="inlineStr">
        <is>
          <t>General and administrative expenses</t>
        </is>
      </c>
      <c r="B20" s="5" t="n">
        <v>71134</v>
      </c>
      <c r="C20" s="5" t="n">
        <v>56773</v>
      </c>
      <c r="D20" s="5" t="n">
        <v>31916</v>
      </c>
    </row>
    <row r="21">
      <c r="A21" s="4" t="inlineStr">
        <is>
          <t>Time charter-in expenses (short-term)</t>
        </is>
      </c>
      <c r="B21" s="4" t="inlineStr">
        <is>
          <t xml:space="preserve"> </t>
        </is>
      </c>
      <c r="C21" s="5" t="n">
        <v>7942</v>
      </c>
      <c r="D21" s="5" t="n">
        <v>8060</v>
      </c>
    </row>
    <row r="22">
      <c r="A22" s="4" t="inlineStr">
        <is>
          <t>Time charter-in expenses (variable payments)</t>
        </is>
      </c>
      <c r="B22" s="5" t="n">
        <v>1041</v>
      </c>
      <c r="C22" s="5" t="n">
        <v>22770</v>
      </c>
      <c r="D22" s="5" t="n">
        <v>8367</v>
      </c>
    </row>
    <row r="23">
      <c r="A23" s="4" t="inlineStr">
        <is>
          <t>Charter hire expenses</t>
        </is>
      </c>
      <c r="B23" s="5" t="n">
        <v>1041</v>
      </c>
      <c r="C23" s="5" t="n">
        <v>30712</v>
      </c>
      <c r="D23" s="5" t="n">
        <v>16427</v>
      </c>
    </row>
    <row r="24">
      <c r="A24" s="4" t="inlineStr">
        <is>
          <t>Time charter contracts (non-lease components)</t>
        </is>
      </c>
      <c r="B24" s="6" t="n">
        <v>19675</v>
      </c>
      <c r="C24" s="6" t="n">
        <v>20350</v>
      </c>
      <c r="D24" s="6" t="n">
        <v>1950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compensation (Details) - USD ($) $ in Thousands</t>
        </is>
      </c>
      <c r="B1" s="2" t="inlineStr">
        <is>
          <t>12 Months Ended</t>
        </is>
      </c>
    </row>
    <row r="2">
      <c r="B2" s="2" t="inlineStr">
        <is>
          <t>Dec. 31, 2024</t>
        </is>
      </c>
      <c r="C2" s="2" t="inlineStr">
        <is>
          <t>Dec. 31, 2023</t>
        </is>
      </c>
      <c r="D2" s="2" t="inlineStr">
        <is>
          <t>Dec. 31, 2022</t>
        </is>
      </c>
    </row>
    <row r="3">
      <c r="A3" s="3" t="inlineStr">
        <is>
          <t>Employee compensation</t>
        </is>
      </c>
      <c r="B3" s="4" t="inlineStr">
        <is>
          <t xml:space="preserve"> </t>
        </is>
      </c>
      <c r="C3" s="4" t="inlineStr">
        <is>
          <t xml:space="preserve"> </t>
        </is>
      </c>
      <c r="D3" s="4" t="inlineStr">
        <is>
          <t xml:space="preserve"> </t>
        </is>
      </c>
    </row>
    <row r="4">
      <c r="A4" s="4" t="inlineStr">
        <is>
          <t>Wages and salaries</t>
        </is>
      </c>
      <c r="B4" s="6" t="n">
        <v>41012</v>
      </c>
      <c r="C4" s="6" t="n">
        <v>24910</v>
      </c>
      <c r="D4" s="6" t="n">
        <v>15857</v>
      </c>
    </row>
    <row r="5">
      <c r="A5" s="4" t="inlineStr">
        <is>
          <t>Share-based payments-equity settled</t>
        </is>
      </c>
      <c r="B5" s="5" t="n">
        <v>2016</v>
      </c>
      <c r="C5" s="5" t="n">
        <v>1900</v>
      </c>
      <c r="D5" s="5" t="n">
        <v>1372</v>
      </c>
    </row>
    <row r="6">
      <c r="A6" s="4" t="inlineStr">
        <is>
          <t>Post-employment benefits-contributions to defined contribution plans</t>
        </is>
      </c>
      <c r="B6" s="5" t="n">
        <v>874</v>
      </c>
      <c r="C6" s="5" t="n">
        <v>731</v>
      </c>
      <c r="D6" s="5" t="n">
        <v>418</v>
      </c>
    </row>
    <row r="7">
      <c r="A7" s="4" t="inlineStr">
        <is>
          <t>Employee compensation</t>
        </is>
      </c>
      <c r="B7" s="6" t="n">
        <v>43902</v>
      </c>
      <c r="C7" s="6" t="n">
        <v>27541</v>
      </c>
      <c r="D7" s="6" t="n">
        <v>17647</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and diluted earnings per share</t>
        </is>
      </c>
      <c r="B3" s="4" t="inlineStr">
        <is>
          <t xml:space="preserve"> </t>
        </is>
      </c>
      <c r="C3" s="4" t="inlineStr">
        <is>
          <t xml:space="preserve"> </t>
        </is>
      </c>
      <c r="D3" s="4" t="inlineStr">
        <is>
          <t xml:space="preserve"> </t>
        </is>
      </c>
    </row>
    <row r="4">
      <c r="A4" s="4" t="inlineStr">
        <is>
          <t>Net profit attributable to equity holders of the Company - Basic</t>
        </is>
      </c>
      <c r="B4" s="6" t="n">
        <v>354296</v>
      </c>
      <c r="C4" s="6" t="n">
        <v>469957</v>
      </c>
      <c r="D4" s="6" t="n">
        <v>227396</v>
      </c>
    </row>
    <row r="5">
      <c r="A5" s="4" t="inlineStr">
        <is>
          <t>Net profit attributable to equity holders of the Company - Diluted</t>
        </is>
      </c>
      <c r="B5" s="6" t="n">
        <v>354296</v>
      </c>
      <c r="C5" s="6" t="n">
        <v>469957</v>
      </c>
      <c r="D5" s="6" t="n">
        <v>227396</v>
      </c>
    </row>
    <row r="6">
      <c r="A6" s="4" t="inlineStr">
        <is>
          <t>Weighted average number of common shares outstanding - Basic</t>
        </is>
      </c>
      <c r="B6" s="5" t="n">
        <v>133609000</v>
      </c>
      <c r="C6" s="5" t="n">
        <v>131759000</v>
      </c>
      <c r="D6" s="5" t="n">
        <v>134751000</v>
      </c>
    </row>
    <row r="7">
      <c r="A7" s="4" t="inlineStr">
        <is>
          <t>Weighted average number of common shares outstanding - Diluted</t>
        </is>
      </c>
      <c r="B7" s="5" t="n">
        <v>134188000</v>
      </c>
      <c r="C7" s="5" t="n">
        <v>133034000</v>
      </c>
      <c r="D7" s="5" t="n">
        <v>135416000</v>
      </c>
    </row>
    <row r="8">
      <c r="A8" s="4" t="inlineStr">
        <is>
          <t>Basic earnings per share (US$ per share)</t>
        </is>
      </c>
      <c r="B8" s="7" t="n">
        <v>2.65</v>
      </c>
      <c r="C8" s="7" t="n">
        <v>3.57</v>
      </c>
      <c r="D8" s="7" t="n">
        <v>1.69</v>
      </c>
    </row>
    <row r="9">
      <c r="A9" s="4" t="inlineStr">
        <is>
          <t>Diluted earnings per share (US$ per share)</t>
        </is>
      </c>
      <c r="B9" s="7" t="n">
        <v>2.64</v>
      </c>
      <c r="C9" s="7" t="n">
        <v>3.53</v>
      </c>
      <c r="D9" s="7" t="n">
        <v>1.68</v>
      </c>
    </row>
    <row r="10">
      <c r="A10" s="4" t="inlineStr">
        <is>
          <t>Dilutive shares from share options (in shares)</t>
        </is>
      </c>
      <c r="B10" s="5" t="n">
        <v>515905</v>
      </c>
      <c r="C10" s="5" t="n">
        <v>1274180</v>
      </c>
      <c r="D10"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expense - Income tax expense (Details) - USD ($) $ in Thousands</t>
        </is>
      </c>
      <c r="B1" s="2" t="inlineStr">
        <is>
          <t>12 Months Ended</t>
        </is>
      </c>
    </row>
    <row r="2">
      <c r="B2" s="2" t="inlineStr">
        <is>
          <t>Dec. 31, 2024</t>
        </is>
      </c>
      <c r="C2" s="2" t="inlineStr">
        <is>
          <t>Dec. 31, 2023</t>
        </is>
      </c>
      <c r="D2" s="2" t="inlineStr">
        <is>
          <t>Dec. 31, 2022</t>
        </is>
      </c>
    </row>
    <row r="3">
      <c r="A3" s="3" t="inlineStr">
        <is>
          <t>Tax expense attributable to profit is made up of:</t>
        </is>
      </c>
      <c r="B3" s="4" t="inlineStr">
        <is>
          <t xml:space="preserve"> </t>
        </is>
      </c>
      <c r="C3" s="4" t="inlineStr">
        <is>
          <t xml:space="preserve"> </t>
        </is>
      </c>
      <c r="D3" s="4" t="inlineStr">
        <is>
          <t xml:space="preserve"> </t>
        </is>
      </c>
    </row>
    <row r="4">
      <c r="A4" s="4" t="inlineStr">
        <is>
          <t>Current income tax - profit for the financial year</t>
        </is>
      </c>
      <c r="B4" s="6" t="n">
        <v>25179</v>
      </c>
      <c r="C4" s="6" t="n">
        <v>10461</v>
      </c>
      <c r="D4" s="6" t="n">
        <v>1315</v>
      </c>
    </row>
    <row r="5">
      <c r="A5" s="4" t="inlineStr">
        <is>
          <t>Current income tax - under provision in prior financial years</t>
        </is>
      </c>
      <c r="B5" s="5" t="n">
        <v>115</v>
      </c>
      <c r="C5" s="5" t="n">
        <v>250</v>
      </c>
      <c r="D5" s="5" t="n">
        <v>349</v>
      </c>
    </row>
    <row r="6">
      <c r="A6" s="4" t="inlineStr">
        <is>
          <t>Deferred income tax - (recognition)/reversal of deferred tax assets</t>
        </is>
      </c>
      <c r="B6" s="5" t="n">
        <v>4801</v>
      </c>
      <c r="C6" s="5" t="n">
        <v>254</v>
      </c>
      <c r="D6" s="5" t="n">
        <v>-593</v>
      </c>
    </row>
    <row r="7">
      <c r="A7" s="4" t="inlineStr">
        <is>
          <t>Income tax expense</t>
        </is>
      </c>
      <c r="B7" s="6" t="n">
        <v>30095</v>
      </c>
      <c r="C7" s="6" t="n">
        <v>10965</v>
      </c>
      <c r="D7" s="6" t="n">
        <v>107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BW LPG Limited (the “Company”) is a public company limited by shares, and is dual listed on the Oslo Stock Exchange and the New York Stock Exchange. The principal legislation under which the Company operates is the Singapore Companies Act and regulations made thereunder. The Company was incorporated in Bermuda on 21 August 2008 and redomiciled to Singapore on 1 July 2024, with its registered office at 10 Pasir Panjang Road, #17-02, Mapletree Business City, Singapore, 117438. The principal activity of the Company is that of investment holding. The principal activities of its subsidiaries are ship owning, chartering and LPG trading (note 27). These consolidated financial statements were authorised for issue by the Board of Directors of the Company on 28 March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Movement in current income tax liabilities (Details) - USD ($) $ in Thousands</t>
        </is>
      </c>
      <c r="B1" s="2" t="inlineStr">
        <is>
          <t>12 Months Ended</t>
        </is>
      </c>
    </row>
    <row r="2">
      <c r="B2" s="2" t="inlineStr">
        <is>
          <t>Dec. 31, 2024</t>
        </is>
      </c>
      <c r="C2" s="2" t="inlineStr">
        <is>
          <t>Dec. 31, 2023</t>
        </is>
      </c>
      <c r="D2" s="2" t="inlineStr">
        <is>
          <t>Dec. 31, 2022</t>
        </is>
      </c>
    </row>
    <row r="3">
      <c r="A3" s="3" t="inlineStr">
        <is>
          <t>Movement in current income tax liabilities</t>
        </is>
      </c>
      <c r="B3" s="4" t="inlineStr">
        <is>
          <t xml:space="preserve"> </t>
        </is>
      </c>
      <c r="C3" s="4" t="inlineStr">
        <is>
          <t xml:space="preserve"> </t>
        </is>
      </c>
      <c r="D3" s="4" t="inlineStr">
        <is>
          <t xml:space="preserve"> </t>
        </is>
      </c>
    </row>
    <row r="4">
      <c r="A4" s="4" t="inlineStr">
        <is>
          <t>At beginning of the financial year</t>
        </is>
      </c>
      <c r="B4" s="6" t="n">
        <v>8121</v>
      </c>
      <c r="C4" s="6" t="n">
        <v>2489</v>
      </c>
      <c r="D4" s="6" t="n">
        <v>1231</v>
      </c>
    </row>
    <row r="5">
      <c r="A5" s="4" t="inlineStr">
        <is>
          <t>Income tax expense</t>
        </is>
      </c>
      <c r="B5" s="5" t="n">
        <v>25294</v>
      </c>
      <c r="C5" s="5" t="n">
        <v>10711</v>
      </c>
      <c r="D5" s="5" t="n">
        <v>1664</v>
      </c>
    </row>
    <row r="6">
      <c r="A6" s="4" t="inlineStr">
        <is>
          <t>Income tax paid</t>
        </is>
      </c>
      <c r="B6" s="5" t="n">
        <v>-19639</v>
      </c>
      <c r="C6" s="5" t="n">
        <v>-5367</v>
      </c>
      <c r="D6" s="5" t="n">
        <v>-730</v>
      </c>
    </row>
    <row r="7">
      <c r="A7" s="4" t="inlineStr">
        <is>
          <t>Acquisition of subsidiary</t>
        </is>
      </c>
      <c r="B7" s="4" t="inlineStr">
        <is>
          <t xml:space="preserve"> </t>
        </is>
      </c>
      <c r="C7" s="4" t="inlineStr">
        <is>
          <t xml:space="preserve"> </t>
        </is>
      </c>
      <c r="D7" s="5" t="n">
        <v>66</v>
      </c>
    </row>
    <row r="8">
      <c r="A8" s="4" t="inlineStr">
        <is>
          <t>Currency effects</t>
        </is>
      </c>
      <c r="B8" s="5" t="n">
        <v>694</v>
      </c>
      <c r="C8" s="5" t="n">
        <v>288</v>
      </c>
      <c r="D8" s="5" t="n">
        <v>258</v>
      </c>
    </row>
    <row r="9">
      <c r="A9" s="4" t="inlineStr">
        <is>
          <t>At end of the financial year</t>
        </is>
      </c>
      <c r="B9" s="6" t="n">
        <v>14470</v>
      </c>
      <c r="C9" s="6" t="n">
        <v>8121</v>
      </c>
      <c r="D9" s="6" t="n">
        <v>248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Movement in deferred tax assets (Details) - USD ($) $ in Thousand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At beginning of the financial year</t>
        </is>
      </c>
      <c r="B4" s="6" t="n">
        <v>6855</v>
      </c>
      <c r="C4" s="6" t="n">
        <v>6720</v>
      </c>
      <c r="D4" s="4" t="inlineStr">
        <is>
          <t xml:space="preserve"> </t>
        </is>
      </c>
    </row>
    <row r="5">
      <c r="A5" s="4" t="inlineStr">
        <is>
          <t>Tax (charged)/credited to profit for the financial year</t>
        </is>
      </c>
      <c r="B5" s="5" t="n">
        <v>-4801</v>
      </c>
      <c r="C5" s="5" t="n">
        <v>-254</v>
      </c>
      <c r="D5" s="6" t="n">
        <v>593</v>
      </c>
    </row>
    <row r="6">
      <c r="A6" s="4" t="inlineStr">
        <is>
          <t>Acquisition of subsidiary</t>
        </is>
      </c>
      <c r="B6" s="4" t="inlineStr">
        <is>
          <t xml:space="preserve"> </t>
        </is>
      </c>
      <c r="C6" s="4" t="inlineStr">
        <is>
          <t xml:space="preserve"> </t>
        </is>
      </c>
      <c r="D6" s="5" t="n">
        <v>5919</v>
      </c>
    </row>
    <row r="7">
      <c r="A7" s="4" t="inlineStr">
        <is>
          <t>Currency effects</t>
        </is>
      </c>
      <c r="B7" s="5" t="n">
        <v>-410</v>
      </c>
      <c r="C7" s="5" t="n">
        <v>389</v>
      </c>
      <c r="D7" s="5" t="n">
        <v>208</v>
      </c>
    </row>
    <row r="8">
      <c r="A8" s="4" t="inlineStr">
        <is>
          <t>At end of the financial year</t>
        </is>
      </c>
      <c r="B8" s="6" t="n">
        <v>1644</v>
      </c>
      <c r="C8" s="5" t="n">
        <v>6855</v>
      </c>
      <c r="D8" s="6" t="n">
        <v>6720</v>
      </c>
    </row>
    <row r="9">
      <c r="A9" s="4" t="inlineStr">
        <is>
          <t>Period of time within which deferred tax assets will be recoverable</t>
        </is>
      </c>
      <c r="B9" s="4" t="inlineStr">
        <is>
          <t>5 years</t>
        </is>
      </c>
      <c r="C9" s="4" t="inlineStr">
        <is>
          <t xml:space="preserve"> </t>
        </is>
      </c>
      <c r="D9" s="4" t="inlineStr">
        <is>
          <t xml:space="preserve"> </t>
        </is>
      </c>
    </row>
    <row r="10">
      <c r="A10" s="4" t="inlineStr">
        <is>
          <t>Unutilised tax losses carried forward for which no deferred tax asset recognised</t>
        </is>
      </c>
      <c r="B10" s="6" t="n">
        <v>7100</v>
      </c>
      <c r="C10" s="5" t="n">
        <v>9000</v>
      </c>
      <c r="D10" s="4" t="inlineStr">
        <is>
          <t xml:space="preserve"> </t>
        </is>
      </c>
    </row>
    <row r="11">
      <c r="A11" s="4" t="inlineStr">
        <is>
          <t>Tax effect of unutilised tax losses carried forward for which no deferred tax asset recognised</t>
        </is>
      </c>
      <c r="B11" s="6" t="n">
        <v>1600</v>
      </c>
      <c r="C11" s="6" t="n">
        <v>2000</v>
      </c>
      <c r="D11"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 expense - Reconciliation (Details) - USD ($) $ in Thousands</t>
        </is>
      </c>
      <c r="B1" s="2" t="inlineStr">
        <is>
          <t>12 Months Ended</t>
        </is>
      </c>
      <c r="E1" s="2" t="inlineStr">
        <is>
          <t>58 Months Ended</t>
        </is>
      </c>
    </row>
    <row r="2">
      <c r="B2" s="2" t="inlineStr">
        <is>
          <t>Dec. 31, 2024</t>
        </is>
      </c>
      <c r="C2" s="2" t="inlineStr">
        <is>
          <t>Dec. 31, 2023</t>
        </is>
      </c>
      <c r="D2" s="2" t="inlineStr">
        <is>
          <t>Dec. 31, 2022</t>
        </is>
      </c>
      <c r="E2" s="2" t="inlineStr">
        <is>
          <t>Dec. 31, 2028</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Profit before tax</t>
        </is>
      </c>
      <c r="B4" s="6" t="n">
        <v>424963</v>
      </c>
      <c r="C4" s="6" t="n">
        <v>503964</v>
      </c>
      <c r="D4" s="6" t="n">
        <v>239648</v>
      </c>
      <c r="E4" s="4" t="inlineStr">
        <is>
          <t xml:space="preserve"> </t>
        </is>
      </c>
    </row>
    <row r="5">
      <c r="A5" s="4" t="inlineStr">
        <is>
          <t>Tax calculated at a tax rate</t>
        </is>
      </c>
      <c r="B5" s="5" t="n">
        <v>72244</v>
      </c>
      <c r="C5" s="4" t="inlineStr">
        <is>
          <t xml:space="preserve"> </t>
        </is>
      </c>
      <c r="D5" s="4" t="inlineStr">
        <is>
          <t xml:space="preserve"> </t>
        </is>
      </c>
      <c r="E5" s="4" t="inlineStr">
        <is>
          <t xml:space="preserve"> </t>
        </is>
      </c>
    </row>
    <row r="6">
      <c r="A6" s="4" t="inlineStr">
        <is>
          <t>Effects of different tax rates in other countries</t>
        </is>
      </c>
      <c r="B6" s="5" t="n">
        <v>-35800</v>
      </c>
      <c r="C6" s="5" t="n">
        <v>10711</v>
      </c>
      <c r="D6" s="5" t="n">
        <v>1664</v>
      </c>
      <c r="E6" s="4" t="inlineStr">
        <is>
          <t xml:space="preserve"> </t>
        </is>
      </c>
    </row>
    <row r="7">
      <c r="A7" s="4" t="inlineStr">
        <is>
          <t>Effects of concessionary tax rates (Global Trader Programme)</t>
        </is>
      </c>
      <c r="B7" s="5" t="n">
        <v>-2499</v>
      </c>
      <c r="C7" s="4" t="inlineStr">
        <is>
          <t xml:space="preserve"> </t>
        </is>
      </c>
      <c r="D7" s="4" t="inlineStr">
        <is>
          <t xml:space="preserve"> </t>
        </is>
      </c>
      <c r="E7" s="4" t="inlineStr">
        <is>
          <t xml:space="preserve"> </t>
        </is>
      </c>
    </row>
    <row r="8">
      <c r="A8" s="4" t="inlineStr">
        <is>
          <t>Tax exemption</t>
        </is>
      </c>
      <c r="B8" s="5" t="n">
        <v>-3850</v>
      </c>
      <c r="C8" s="4" t="inlineStr">
        <is>
          <t xml:space="preserve"> </t>
        </is>
      </c>
      <c r="D8" s="4" t="inlineStr">
        <is>
          <t xml:space="preserve"> </t>
        </is>
      </c>
      <c r="E8" s="4" t="inlineStr">
        <is>
          <t xml:space="preserve"> </t>
        </is>
      </c>
    </row>
    <row r="9">
      <c r="A9" s="4" t="inlineStr">
        <is>
          <t>Utilisation (recognition) of tax losses</t>
        </is>
      </c>
      <c r="B9" s="4" t="inlineStr">
        <is>
          <t xml:space="preserve"> </t>
        </is>
      </c>
      <c r="C9" s="5" t="n">
        <v>254</v>
      </c>
      <c r="D9" s="5" t="n">
        <v>-593</v>
      </c>
      <c r="E9" s="4" t="inlineStr">
        <is>
          <t xml:space="preserve"> </t>
        </is>
      </c>
    </row>
    <row r="10">
      <c r="A10" s="4" t="inlineStr">
        <is>
          <t>Income tax expense</t>
        </is>
      </c>
      <c r="B10" s="6" t="n">
        <v>30095</v>
      </c>
      <c r="C10" s="6" t="n">
        <v>10965</v>
      </c>
      <c r="D10" s="6" t="n">
        <v>1071</v>
      </c>
      <c r="E10" s="4" t="inlineStr">
        <is>
          <t xml:space="preserve"> </t>
        </is>
      </c>
    </row>
    <row r="11">
      <c r="A11" s="4" t="inlineStr">
        <is>
          <t>Applicable tax rate</t>
        </is>
      </c>
      <c r="B11" s="8" t="n">
        <v>0.17</v>
      </c>
      <c r="C11" s="8" t="n">
        <v>0</v>
      </c>
      <c r="D11" s="8" t="n">
        <v>0</v>
      </c>
      <c r="E11" s="4" t="inlineStr">
        <is>
          <t xml:space="preserve"> </t>
        </is>
      </c>
    </row>
    <row r="12">
      <c r="A12" s="4" t="inlineStr">
        <is>
          <t>Certain jurisdictions that implemented Pillar Two rules | Minimum</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Applicable tax rate</t>
        </is>
      </c>
      <c r="B14" s="8" t="n">
        <v>0.15</v>
      </c>
      <c r="C14" s="4" t="inlineStr">
        <is>
          <t xml:space="preserve"> </t>
        </is>
      </c>
      <c r="D14" s="4" t="inlineStr">
        <is>
          <t xml:space="preserve"> </t>
        </is>
      </c>
      <c r="E14" s="4" t="inlineStr">
        <is>
          <t xml:space="preserve"> </t>
        </is>
      </c>
    </row>
    <row r="15">
      <c r="A15" s="4" t="inlineStr">
        <is>
          <t>BW LPG Product Services Pte. Ltd.</t>
        </is>
      </c>
      <c r="B15" s="4" t="inlineStr">
        <is>
          <t xml:space="preserve"> </t>
        </is>
      </c>
      <c r="C15" s="4" t="inlineStr">
        <is>
          <t xml:space="preserve"> </t>
        </is>
      </c>
      <c r="D15" s="4" t="inlineStr">
        <is>
          <t xml:space="preserve"> </t>
        </is>
      </c>
      <c r="E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row>
    <row r="17">
      <c r="A17" s="4" t="inlineStr">
        <is>
          <t>Concessionary tax rate</t>
        </is>
      </c>
      <c r="B17" s="4" t="inlineStr">
        <is>
          <t xml:space="preserve"> </t>
        </is>
      </c>
      <c r="C17" s="4" t="inlineStr">
        <is>
          <t xml:space="preserve"> </t>
        </is>
      </c>
      <c r="D17" s="4" t="inlineStr">
        <is>
          <t xml:space="preserve"> </t>
        </is>
      </c>
      <c r="E17" s="8" t="n">
        <v>0.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roperty, plant and equipment (Details) $ in Thousands</t>
        </is>
      </c>
      <c r="B1" s="2" t="inlineStr">
        <is>
          <t>12 Months Ended</t>
        </is>
      </c>
    </row>
    <row r="2">
      <c r="B2" s="2" t="inlineStr">
        <is>
          <t>Dec. 31, 2024 USD ($) item</t>
        </is>
      </c>
      <c r="C2" s="2" t="inlineStr">
        <is>
          <t>Dec. 31, 2023 USD ($)</t>
        </is>
      </c>
      <c r="D2" s="2" t="inlineStr">
        <is>
          <t>Dec. 31, 2022 USD ($)</t>
        </is>
      </c>
    </row>
    <row r="3">
      <c r="A3" s="3" t="inlineStr">
        <is>
          <t>Property, plant and equipment</t>
        </is>
      </c>
      <c r="B3" s="4" t="inlineStr">
        <is>
          <t xml:space="preserve"> </t>
        </is>
      </c>
      <c r="C3" s="4" t="inlineStr">
        <is>
          <t xml:space="preserve"> </t>
        </is>
      </c>
      <c r="D3" s="4" t="inlineStr">
        <is>
          <t xml:space="preserve"> </t>
        </is>
      </c>
    </row>
    <row r="4">
      <c r="A4" s="4" t="inlineStr">
        <is>
          <t>Balance at the beginning</t>
        </is>
      </c>
      <c r="B4" s="6" t="n">
        <v>1609147</v>
      </c>
      <c r="C4" s="4" t="inlineStr">
        <is>
          <t xml:space="preserve"> </t>
        </is>
      </c>
      <c r="D4" s="4" t="inlineStr">
        <is>
          <t xml:space="preserve"> </t>
        </is>
      </c>
    </row>
    <row r="5">
      <c r="A5" s="4" t="inlineStr">
        <is>
          <t>Balance at the end</t>
        </is>
      </c>
      <c r="B5" s="5" t="n">
        <v>2598447</v>
      </c>
      <c r="C5" s="6" t="n">
        <v>1609147</v>
      </c>
      <c r="D5" s="4" t="inlineStr">
        <is>
          <t xml:space="preserve"> </t>
        </is>
      </c>
    </row>
    <row r="6">
      <c r="A6" s="4" t="inlineStr">
        <is>
          <t>Cash payment for purchase of property, plant and equipment</t>
        </is>
      </c>
      <c r="B6" s="5" t="n">
        <v>602012</v>
      </c>
      <c r="C6" s="5" t="n">
        <v>116045</v>
      </c>
      <c r="D6" s="6" t="n">
        <v>46192</v>
      </c>
    </row>
    <row r="7">
      <c r="A7" s="4" t="inlineStr">
        <is>
          <t>Property, plant and equipment | Vessels</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Balance at the beginning</t>
        </is>
      </c>
      <c r="B9" s="5" t="n">
        <v>1428673</v>
      </c>
      <c r="C9" s="4" t="inlineStr">
        <is>
          <t xml:space="preserve"> </t>
        </is>
      </c>
      <c r="D9" s="4" t="inlineStr">
        <is>
          <t xml:space="preserve"> </t>
        </is>
      </c>
    </row>
    <row r="10">
      <c r="A10" s="4" t="inlineStr">
        <is>
          <t>Additions</t>
        </is>
      </c>
      <c r="B10" s="5" t="n">
        <v>1050000</v>
      </c>
      <c r="C10" s="4" t="inlineStr">
        <is>
          <t xml:space="preserve"> </t>
        </is>
      </c>
      <c r="D10" s="4" t="inlineStr">
        <is>
          <t xml:space="preserve"> </t>
        </is>
      </c>
    </row>
    <row r="11">
      <c r="A11" s="4" t="inlineStr">
        <is>
          <t>Balance at the end</t>
        </is>
      </c>
      <c r="B11" s="5" t="n">
        <v>2353290</v>
      </c>
      <c r="C11" s="5" t="n">
        <v>1428673</v>
      </c>
      <c r="D11" s="4" t="inlineStr">
        <is>
          <t xml:space="preserve"> </t>
        </is>
      </c>
    </row>
    <row r="12">
      <c r="A12" s="4" t="inlineStr">
        <is>
          <t>Pledged as security on borrowings</t>
        </is>
      </c>
      <c r="B12" s="6" t="n">
        <v>1091000</v>
      </c>
      <c r="C12" s="5" t="n">
        <v>1000000</v>
      </c>
      <c r="D12" s="4" t="inlineStr">
        <is>
          <t xml:space="preserve"> </t>
        </is>
      </c>
    </row>
    <row r="13">
      <c r="A13" s="4" t="inlineStr">
        <is>
          <t>Number of vessels acquired | item</t>
        </is>
      </c>
      <c r="B13" s="5" t="n">
        <v>12</v>
      </c>
      <c r="C13" s="4" t="inlineStr">
        <is>
          <t xml:space="preserve"> </t>
        </is>
      </c>
      <c r="D13" s="4" t="inlineStr">
        <is>
          <t xml:space="preserve"> </t>
        </is>
      </c>
    </row>
    <row r="14">
      <c r="A14" s="4" t="inlineStr">
        <is>
          <t>Cash payment for purchase of property, plant and equipment</t>
        </is>
      </c>
      <c r="B14" s="6" t="n">
        <v>588300</v>
      </c>
      <c r="C14" s="4" t="inlineStr">
        <is>
          <t xml:space="preserve"> </t>
        </is>
      </c>
      <c r="D14" s="4" t="inlineStr">
        <is>
          <t xml:space="preserve"> </t>
        </is>
      </c>
    </row>
    <row r="15">
      <c r="A15" s="4" t="inlineStr">
        <is>
          <t>Borrowings novated from seller for purchase of property, plant and equipment</t>
        </is>
      </c>
      <c r="B15" s="5" t="n">
        <v>129100</v>
      </c>
      <c r="C15" s="4" t="inlineStr">
        <is>
          <t xml:space="preserve"> </t>
        </is>
      </c>
      <c r="D15" s="4" t="inlineStr">
        <is>
          <t xml:space="preserve"> </t>
        </is>
      </c>
    </row>
    <row r="16">
      <c r="A16" s="4" t="inlineStr">
        <is>
          <t>Shares issued for purchase of property, plant and equipment</t>
        </is>
      </c>
      <c r="B16" s="5" t="n">
        <v>332600</v>
      </c>
      <c r="C16" s="4" t="inlineStr">
        <is>
          <t xml:space="preserve"> </t>
        </is>
      </c>
      <c r="D16" s="4" t="inlineStr">
        <is>
          <t xml:space="preserve"> </t>
        </is>
      </c>
    </row>
    <row r="17">
      <c r="A17" s="4" t="inlineStr">
        <is>
          <t>Property, plant and equipment | Dry docking</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Balance at the beginning</t>
        </is>
      </c>
      <c r="B19" s="5" t="n">
        <v>28413</v>
      </c>
      <c r="C19" s="4" t="inlineStr">
        <is>
          <t xml:space="preserve"> </t>
        </is>
      </c>
      <c r="D19" s="4" t="inlineStr">
        <is>
          <t xml:space="preserve"> </t>
        </is>
      </c>
    </row>
    <row r="20">
      <c r="A20" s="4" t="inlineStr">
        <is>
          <t>Balance at the end</t>
        </is>
      </c>
      <c r="B20" s="5" t="n">
        <v>28531</v>
      </c>
      <c r="C20" s="5" t="n">
        <v>28413</v>
      </c>
      <c r="D20" s="4" t="inlineStr">
        <is>
          <t xml:space="preserve"> </t>
        </is>
      </c>
    </row>
    <row r="21">
      <c r="A21" s="4" t="inlineStr">
        <is>
          <t>Property, plant and equipment | Furniture and fixture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Balance at the beginning</t>
        </is>
      </c>
      <c r="B23" s="5" t="n">
        <v>277</v>
      </c>
      <c r="C23" s="4" t="inlineStr">
        <is>
          <t xml:space="preserve"> </t>
        </is>
      </c>
      <c r="D23" s="4" t="inlineStr">
        <is>
          <t xml:space="preserve"> </t>
        </is>
      </c>
    </row>
    <row r="24">
      <c r="A24" s="4" t="inlineStr">
        <is>
          <t>Balance at the end</t>
        </is>
      </c>
      <c r="B24" s="5" t="n">
        <v>354</v>
      </c>
      <c r="C24" s="5" t="n">
        <v>277</v>
      </c>
      <c r="D24" s="4" t="inlineStr">
        <is>
          <t xml:space="preserve"> </t>
        </is>
      </c>
    </row>
    <row r="25">
      <c r="A25" s="4" t="inlineStr">
        <is>
          <t>Right-of-use assets</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Balance at the beginning</t>
        </is>
      </c>
      <c r="B27" s="5" t="n">
        <v>151784</v>
      </c>
      <c r="C27" s="4" t="inlineStr">
        <is>
          <t xml:space="preserve"> </t>
        </is>
      </c>
      <c r="D27" s="4" t="inlineStr">
        <is>
          <t xml:space="preserve"> </t>
        </is>
      </c>
    </row>
    <row r="28">
      <c r="A28" s="4" t="inlineStr">
        <is>
          <t>Balance at the end</t>
        </is>
      </c>
      <c r="B28" s="5" t="n">
        <v>216272</v>
      </c>
      <c r="C28" s="5" t="n">
        <v>151784</v>
      </c>
      <c r="D28" s="4" t="inlineStr">
        <is>
          <t xml:space="preserve"> </t>
        </is>
      </c>
    </row>
    <row r="29">
      <c r="A29" s="4" t="inlineStr">
        <is>
          <t>Cost</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Balance at the beginning</t>
        </is>
      </c>
      <c r="B31" s="5" t="n">
        <v>2311280</v>
      </c>
      <c r="C31" s="5" t="n">
        <v>2373883</v>
      </c>
      <c r="D31" s="4" t="inlineStr">
        <is>
          <t xml:space="preserve"> </t>
        </is>
      </c>
    </row>
    <row r="32">
      <c r="A32" s="4" t="inlineStr">
        <is>
          <t>Additions</t>
        </is>
      </c>
      <c r="B32" s="5" t="n">
        <v>1131996</v>
      </c>
      <c r="C32" s="5" t="n">
        <v>132140</v>
      </c>
      <c r="D32" s="4" t="inlineStr">
        <is>
          <t xml:space="preserve"> </t>
        </is>
      </c>
    </row>
    <row r="33">
      <c r="A33" s="4" t="inlineStr">
        <is>
          <t>Disposals</t>
        </is>
      </c>
      <c r="B33" s="5" t="n">
        <v>-15186</v>
      </c>
      <c r="C33" s="5" t="n">
        <v>-98493</v>
      </c>
      <c r="D33" s="4" t="inlineStr">
        <is>
          <t xml:space="preserve"> </t>
        </is>
      </c>
    </row>
    <row r="34">
      <c r="A34" s="4" t="inlineStr">
        <is>
          <t>Lease remeasurement</t>
        </is>
      </c>
      <c r="B34" s="5" t="n">
        <v>91640</v>
      </c>
      <c r="C34" s="5" t="n">
        <v>49625</v>
      </c>
      <c r="D34" s="4" t="inlineStr">
        <is>
          <t xml:space="preserve"> </t>
        </is>
      </c>
    </row>
    <row r="35">
      <c r="A35" s="4" t="inlineStr">
        <is>
          <t>Reclassified to assets held-for-sale (note 13)</t>
        </is>
      </c>
      <c r="B35" s="5" t="n">
        <v>-46598</v>
      </c>
      <c r="C35" s="5" t="n">
        <v>-135003</v>
      </c>
      <c r="D35" s="4" t="inlineStr">
        <is>
          <t xml:space="preserve"> </t>
        </is>
      </c>
    </row>
    <row r="36">
      <c r="A36" s="4" t="inlineStr">
        <is>
          <t>Write off on completion of dry docking costs</t>
        </is>
      </c>
      <c r="B36" s="5" t="n">
        <v>-1565</v>
      </c>
      <c r="C36" s="5" t="n">
        <v>-10872</v>
      </c>
      <c r="D36" s="4" t="inlineStr">
        <is>
          <t xml:space="preserve"> </t>
        </is>
      </c>
    </row>
    <row r="37">
      <c r="A37" s="4" t="inlineStr">
        <is>
          <t>Balance at the end</t>
        </is>
      </c>
      <c r="B37" s="5" t="n">
        <v>3471567</v>
      </c>
      <c r="C37" s="5" t="n">
        <v>2311280</v>
      </c>
      <c r="D37" s="5" t="n">
        <v>2373883</v>
      </c>
    </row>
    <row r="38">
      <c r="A38" s="4" t="inlineStr">
        <is>
          <t>Cost | Property, plant and equipment | Vessels</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Balance at the beginning</t>
        </is>
      </c>
      <c r="B40" s="5" t="n">
        <v>1932413</v>
      </c>
      <c r="C40" s="5" t="n">
        <v>1953789</v>
      </c>
      <c r="D40" s="4" t="inlineStr">
        <is>
          <t xml:space="preserve"> </t>
        </is>
      </c>
    </row>
    <row r="41">
      <c r="A41" s="4" t="inlineStr">
        <is>
          <t>Additions</t>
        </is>
      </c>
      <c r="B41" s="5" t="n">
        <v>1049295</v>
      </c>
      <c r="C41" s="5" t="n">
        <v>102021</v>
      </c>
      <c r="D41" s="4" t="inlineStr">
        <is>
          <t xml:space="preserve"> </t>
        </is>
      </c>
    </row>
    <row r="42">
      <c r="A42" s="4" t="inlineStr">
        <is>
          <t>Reclassification</t>
        </is>
      </c>
      <c r="B42" s="4" t="inlineStr">
        <is>
          <t xml:space="preserve"> </t>
        </is>
      </c>
      <c r="C42" s="5" t="n">
        <v>5500</v>
      </c>
      <c r="D42" s="4" t="inlineStr">
        <is>
          <t xml:space="preserve"> </t>
        </is>
      </c>
    </row>
    <row r="43">
      <c r="A43" s="4" t="inlineStr">
        <is>
          <t>Reclassified to assets held-for-sale (note 13)</t>
        </is>
      </c>
      <c r="B43" s="5" t="n">
        <v>-44873</v>
      </c>
      <c r="C43" s="5" t="n">
        <v>-128897</v>
      </c>
      <c r="D43" s="4" t="inlineStr">
        <is>
          <t xml:space="preserve"> </t>
        </is>
      </c>
    </row>
    <row r="44">
      <c r="A44" s="4" t="inlineStr">
        <is>
          <t>Balance at the end</t>
        </is>
      </c>
      <c r="B44" s="5" t="n">
        <v>2936835</v>
      </c>
      <c r="C44" s="5" t="n">
        <v>1932413</v>
      </c>
      <c r="D44" s="5" t="n">
        <v>1953789</v>
      </c>
    </row>
    <row r="45">
      <c r="A45" s="4" t="inlineStr">
        <is>
          <t>Cost | Property, plant and equipment | Dry docking</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Balance at the beginning</t>
        </is>
      </c>
      <c r="B47" s="5" t="n">
        <v>52074</v>
      </c>
      <c r="C47" s="5" t="n">
        <v>55121</v>
      </c>
      <c r="D47" s="4" t="inlineStr">
        <is>
          <t xml:space="preserve"> </t>
        </is>
      </c>
    </row>
    <row r="48">
      <c r="A48" s="4" t="inlineStr">
        <is>
          <t>Additions</t>
        </is>
      </c>
      <c r="B48" s="5" t="n">
        <v>14332</v>
      </c>
      <c r="C48" s="5" t="n">
        <v>13931</v>
      </c>
      <c r="D48" s="4" t="inlineStr">
        <is>
          <t xml:space="preserve"> </t>
        </is>
      </c>
    </row>
    <row r="49">
      <c r="A49" s="4" t="inlineStr">
        <is>
          <t>Reclassified to assets held-for-sale (note 13)</t>
        </is>
      </c>
      <c r="B49" s="5" t="n">
        <v>-1725</v>
      </c>
      <c r="C49" s="5" t="n">
        <v>-6106</v>
      </c>
      <c r="D49" s="4" t="inlineStr">
        <is>
          <t xml:space="preserve"> </t>
        </is>
      </c>
    </row>
    <row r="50">
      <c r="A50" s="4" t="inlineStr">
        <is>
          <t>Write off on completion of dry docking costs</t>
        </is>
      </c>
      <c r="B50" s="5" t="n">
        <v>-1565</v>
      </c>
      <c r="C50" s="5" t="n">
        <v>-10872</v>
      </c>
      <c r="D50" s="4" t="inlineStr">
        <is>
          <t xml:space="preserve"> </t>
        </is>
      </c>
    </row>
    <row r="51">
      <c r="A51" s="4" t="inlineStr">
        <is>
          <t>Balance at the end</t>
        </is>
      </c>
      <c r="B51" s="5" t="n">
        <v>63116</v>
      </c>
      <c r="C51" s="5" t="n">
        <v>52074</v>
      </c>
      <c r="D51" s="5" t="n">
        <v>55121</v>
      </c>
    </row>
    <row r="52">
      <c r="A52" s="4" t="inlineStr">
        <is>
          <t>Cost | Property, plant and equipment | Furniture and fixtures</t>
        </is>
      </c>
      <c r="B52" s="4" t="inlineStr">
        <is>
          <t xml:space="preserve"> </t>
        </is>
      </c>
      <c r="C52" s="4" t="inlineStr">
        <is>
          <t xml:space="preserve"> </t>
        </is>
      </c>
      <c r="D52" s="4" t="inlineStr">
        <is>
          <t xml:space="preserve"> </t>
        </is>
      </c>
    </row>
    <row r="53">
      <c r="A53" s="3" t="inlineStr">
        <is>
          <t>Property, plant and equipment</t>
        </is>
      </c>
      <c r="B53" s="4" t="inlineStr">
        <is>
          <t xml:space="preserve"> </t>
        </is>
      </c>
      <c r="C53" s="4" t="inlineStr">
        <is>
          <t xml:space="preserve"> </t>
        </is>
      </c>
      <c r="D53" s="4" t="inlineStr">
        <is>
          <t xml:space="preserve"> </t>
        </is>
      </c>
    </row>
    <row r="54">
      <c r="A54" s="4" t="inlineStr">
        <is>
          <t>Balance at the beginning</t>
        </is>
      </c>
      <c r="B54" s="5" t="n">
        <v>910</v>
      </c>
      <c r="C54" s="5" t="n">
        <v>817</v>
      </c>
      <c r="D54" s="4" t="inlineStr">
        <is>
          <t xml:space="preserve"> </t>
        </is>
      </c>
    </row>
    <row r="55">
      <c r="A55" s="4" t="inlineStr">
        <is>
          <t>Additions</t>
        </is>
      </c>
      <c r="B55" s="5" t="n">
        <v>192</v>
      </c>
      <c r="C55" s="5" t="n">
        <v>93</v>
      </c>
      <c r="D55" s="4" t="inlineStr">
        <is>
          <t xml:space="preserve"> </t>
        </is>
      </c>
    </row>
    <row r="56">
      <c r="A56" s="4" t="inlineStr">
        <is>
          <t>Balance at the end</t>
        </is>
      </c>
      <c r="B56" s="5" t="n">
        <v>1102</v>
      </c>
      <c r="C56" s="5" t="n">
        <v>910</v>
      </c>
      <c r="D56" s="5" t="n">
        <v>817</v>
      </c>
    </row>
    <row r="57">
      <c r="A57" s="4" t="inlineStr">
        <is>
          <t>Cost | Right-of-use assets</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Balance at the beginning</t>
        </is>
      </c>
      <c r="B59" s="5" t="n">
        <v>325883</v>
      </c>
      <c r="C59" s="5" t="n">
        <v>364156</v>
      </c>
      <c r="D59" s="4" t="inlineStr">
        <is>
          <t xml:space="preserve"> </t>
        </is>
      </c>
    </row>
    <row r="60">
      <c r="A60" s="4" t="inlineStr">
        <is>
          <t>Additions</t>
        </is>
      </c>
      <c r="B60" s="5" t="n">
        <v>68177</v>
      </c>
      <c r="C60" s="5" t="n">
        <v>16095</v>
      </c>
      <c r="D60" s="4" t="inlineStr">
        <is>
          <t xml:space="preserve"> </t>
        </is>
      </c>
    </row>
    <row r="61">
      <c r="A61" s="4" t="inlineStr">
        <is>
          <t>Disposals</t>
        </is>
      </c>
      <c r="B61" s="5" t="n">
        <v>-15186</v>
      </c>
      <c r="C61" s="5" t="n">
        <v>-98493</v>
      </c>
      <c r="D61" s="4" t="inlineStr">
        <is>
          <t xml:space="preserve"> </t>
        </is>
      </c>
    </row>
    <row r="62">
      <c r="A62" s="4" t="inlineStr">
        <is>
          <t>Lease remeasurement</t>
        </is>
      </c>
      <c r="B62" s="5" t="n">
        <v>91640</v>
      </c>
      <c r="C62" s="5" t="n">
        <v>49625</v>
      </c>
      <c r="D62" s="4" t="inlineStr">
        <is>
          <t xml:space="preserve"> </t>
        </is>
      </c>
    </row>
    <row r="63">
      <c r="A63" s="4" t="inlineStr">
        <is>
          <t>Reclassification</t>
        </is>
      </c>
      <c r="B63" s="4" t="inlineStr">
        <is>
          <t xml:space="preserve"> </t>
        </is>
      </c>
      <c r="C63" s="5" t="n">
        <v>-5500</v>
      </c>
      <c r="D63" s="4" t="inlineStr">
        <is>
          <t xml:space="preserve"> </t>
        </is>
      </c>
    </row>
    <row r="64">
      <c r="A64" s="4" t="inlineStr">
        <is>
          <t>Balance at the end</t>
        </is>
      </c>
      <c r="B64" s="5" t="n">
        <v>470514</v>
      </c>
      <c r="C64" s="5" t="n">
        <v>325883</v>
      </c>
      <c r="D64" s="5" t="n">
        <v>364156</v>
      </c>
    </row>
    <row r="65">
      <c r="A65" s="4" t="inlineStr">
        <is>
          <t>Accumulated depreciation and impairment charge</t>
        </is>
      </c>
      <c r="B65" s="4" t="inlineStr">
        <is>
          <t xml:space="preserve"> </t>
        </is>
      </c>
      <c r="C65" s="4" t="inlineStr">
        <is>
          <t xml:space="preserve"> </t>
        </is>
      </c>
      <c r="D65" s="4" t="inlineStr">
        <is>
          <t xml:space="preserve"> </t>
        </is>
      </c>
    </row>
    <row r="66">
      <c r="A66" s="3" t="inlineStr">
        <is>
          <t>Property, plant and equipment</t>
        </is>
      </c>
      <c r="B66" s="4" t="inlineStr">
        <is>
          <t xml:space="preserve"> </t>
        </is>
      </c>
      <c r="C66" s="4" t="inlineStr">
        <is>
          <t xml:space="preserve"> </t>
        </is>
      </c>
      <c r="D66" s="4" t="inlineStr">
        <is>
          <t xml:space="preserve"> </t>
        </is>
      </c>
    </row>
    <row r="67">
      <c r="A67" s="4" t="inlineStr">
        <is>
          <t>Balance at the beginning</t>
        </is>
      </c>
      <c r="B67" s="5" t="n">
        <v>-702133</v>
      </c>
      <c r="C67" s="5" t="n">
        <v>-603927</v>
      </c>
      <c r="D67" s="4" t="inlineStr">
        <is>
          <t xml:space="preserve"> </t>
        </is>
      </c>
    </row>
    <row r="68">
      <c r="A68" s="4" t="inlineStr">
        <is>
          <t>Depreciation charge</t>
        </is>
      </c>
      <c r="B68" s="5" t="n">
        <v>-201338</v>
      </c>
      <c r="C68" s="5" t="n">
        <v>-217121</v>
      </c>
      <c r="D68" s="4" t="inlineStr">
        <is>
          <t xml:space="preserve"> </t>
        </is>
      </c>
    </row>
    <row r="69">
      <c r="A69" s="4" t="inlineStr">
        <is>
          <t>Disposals</t>
        </is>
      </c>
      <c r="B69" s="5" t="n">
        <v>15186</v>
      </c>
      <c r="C69" s="5" t="n">
        <v>55681</v>
      </c>
      <c r="D69" s="4" t="inlineStr">
        <is>
          <t xml:space="preserve"> </t>
        </is>
      </c>
    </row>
    <row r="70">
      <c r="A70" s="4" t="inlineStr">
        <is>
          <t>Reclassified to assets held-for-sale (note 13)</t>
        </is>
      </c>
      <c r="B70" s="5" t="n">
        <v>13600</v>
      </c>
      <c r="C70" s="5" t="n">
        <v>52362</v>
      </c>
      <c r="D70" s="4" t="inlineStr">
        <is>
          <t xml:space="preserve"> </t>
        </is>
      </c>
    </row>
    <row r="71">
      <c r="A71" s="4" t="inlineStr">
        <is>
          <t>Write off on completion of dry docking costs</t>
        </is>
      </c>
      <c r="B71" s="5" t="n">
        <v>1565</v>
      </c>
      <c r="C71" s="5" t="n">
        <v>10872</v>
      </c>
      <c r="D71" s="4" t="inlineStr">
        <is>
          <t xml:space="preserve"> </t>
        </is>
      </c>
    </row>
    <row r="72">
      <c r="A72" s="4" t="inlineStr">
        <is>
          <t>Balance at the end</t>
        </is>
      </c>
      <c r="B72" s="5" t="n">
        <v>-873120</v>
      </c>
      <c r="C72" s="5" t="n">
        <v>-702133</v>
      </c>
      <c r="D72" s="5" t="n">
        <v>-603927</v>
      </c>
    </row>
    <row r="73">
      <c r="A73" s="4" t="inlineStr">
        <is>
          <t>Accumulated depreciation and impairment charge | Property, plant and equipment | Vessels</t>
        </is>
      </c>
      <c r="B73" s="4" t="inlineStr">
        <is>
          <t xml:space="preserve"> </t>
        </is>
      </c>
      <c r="C73" s="4" t="inlineStr">
        <is>
          <t xml:space="preserve"> </t>
        </is>
      </c>
      <c r="D73" s="4" t="inlineStr">
        <is>
          <t xml:space="preserve"> </t>
        </is>
      </c>
    </row>
    <row r="74">
      <c r="A74" s="3" t="inlineStr">
        <is>
          <t>Property, plant and equipment</t>
        </is>
      </c>
      <c r="B74" s="4" t="inlineStr">
        <is>
          <t xml:space="preserve"> </t>
        </is>
      </c>
      <c r="C74" s="4" t="inlineStr">
        <is>
          <t xml:space="preserve"> </t>
        </is>
      </c>
      <c r="D74" s="4" t="inlineStr">
        <is>
          <t xml:space="preserve"> </t>
        </is>
      </c>
    </row>
    <row r="75">
      <c r="A75" s="4" t="inlineStr">
        <is>
          <t>Balance at the beginning</t>
        </is>
      </c>
      <c r="B75" s="5" t="n">
        <v>-503740</v>
      </c>
      <c r="C75" s="5" t="n">
        <v>-465559</v>
      </c>
      <c r="D75" s="4" t="inlineStr">
        <is>
          <t xml:space="preserve"> </t>
        </is>
      </c>
    </row>
    <row r="76">
      <c r="A76" s="4" t="inlineStr">
        <is>
          <t>Depreciation charge</t>
        </is>
      </c>
      <c r="B76" s="5" t="n">
        <v>-91924</v>
      </c>
      <c r="C76" s="5" t="n">
        <v>-88724</v>
      </c>
      <c r="D76" s="4" t="inlineStr">
        <is>
          <t xml:space="preserve"> </t>
        </is>
      </c>
    </row>
    <row r="77">
      <c r="A77" s="4" t="inlineStr">
        <is>
          <t>Reclassified to assets held-for-sale (note 13)</t>
        </is>
      </c>
      <c r="B77" s="5" t="n">
        <v>12119</v>
      </c>
      <c r="C77" s="5" t="n">
        <v>50543</v>
      </c>
      <c r="D77" s="4" t="inlineStr">
        <is>
          <t xml:space="preserve"> </t>
        </is>
      </c>
    </row>
    <row r="78">
      <c r="A78" s="4" t="inlineStr">
        <is>
          <t>Balance at the end</t>
        </is>
      </c>
      <c r="B78" s="5" t="n">
        <v>-583545</v>
      </c>
      <c r="C78" s="5" t="n">
        <v>-503740</v>
      </c>
      <c r="D78" s="5" t="n">
        <v>-465559</v>
      </c>
    </row>
    <row r="79">
      <c r="A79" s="4" t="inlineStr">
        <is>
          <t>Accumulated depreciation and impairment charge | Property, plant and equipment | Dry docking</t>
        </is>
      </c>
      <c r="B79" s="4" t="inlineStr">
        <is>
          <t xml:space="preserve"> </t>
        </is>
      </c>
      <c r="C79" s="4" t="inlineStr">
        <is>
          <t xml:space="preserve"> </t>
        </is>
      </c>
      <c r="D79" s="4" t="inlineStr">
        <is>
          <t xml:space="preserve"> </t>
        </is>
      </c>
    </row>
    <row r="80">
      <c r="A80" s="3" t="inlineStr">
        <is>
          <t>Property, plant and equipment</t>
        </is>
      </c>
      <c r="B80" s="4" t="inlineStr">
        <is>
          <t xml:space="preserve"> </t>
        </is>
      </c>
      <c r="C80" s="4" t="inlineStr">
        <is>
          <t xml:space="preserve"> </t>
        </is>
      </c>
      <c r="D80" s="4" t="inlineStr">
        <is>
          <t xml:space="preserve"> </t>
        </is>
      </c>
    </row>
    <row r="81">
      <c r="A81" s="4" t="inlineStr">
        <is>
          <t>Balance at the beginning</t>
        </is>
      </c>
      <c r="B81" s="5" t="n">
        <v>-23661</v>
      </c>
      <c r="C81" s="5" t="n">
        <v>-23179</v>
      </c>
      <c r="D81" s="4" t="inlineStr">
        <is>
          <t xml:space="preserve"> </t>
        </is>
      </c>
    </row>
    <row r="82">
      <c r="A82" s="4" t="inlineStr">
        <is>
          <t>Depreciation charge</t>
        </is>
      </c>
      <c r="B82" s="5" t="n">
        <v>-13970</v>
      </c>
      <c r="C82" s="5" t="n">
        <v>-13173</v>
      </c>
      <c r="D82" s="4" t="inlineStr">
        <is>
          <t xml:space="preserve"> </t>
        </is>
      </c>
    </row>
    <row r="83">
      <c r="A83" s="4" t="inlineStr">
        <is>
          <t>Reclassified to assets held-for-sale (note 13)</t>
        </is>
      </c>
      <c r="B83" s="5" t="n">
        <v>1481</v>
      </c>
      <c r="C83" s="5" t="n">
        <v>1819</v>
      </c>
      <c r="D83" s="4" t="inlineStr">
        <is>
          <t xml:space="preserve"> </t>
        </is>
      </c>
    </row>
    <row r="84">
      <c r="A84" s="4" t="inlineStr">
        <is>
          <t>Write off on completion of dry docking costs</t>
        </is>
      </c>
      <c r="B84" s="5" t="n">
        <v>1565</v>
      </c>
      <c r="C84" s="5" t="n">
        <v>10872</v>
      </c>
      <c r="D84" s="4" t="inlineStr">
        <is>
          <t xml:space="preserve"> </t>
        </is>
      </c>
    </row>
    <row r="85">
      <c r="A85" s="4" t="inlineStr">
        <is>
          <t>Balance at the end</t>
        </is>
      </c>
      <c r="B85" s="5" t="n">
        <v>-34585</v>
      </c>
      <c r="C85" s="5" t="n">
        <v>-23661</v>
      </c>
      <c r="D85" s="5" t="n">
        <v>-23179</v>
      </c>
    </row>
    <row r="86">
      <c r="A86" s="4" t="inlineStr">
        <is>
          <t>Accumulated depreciation and impairment charge | Property, plant and equipment | Furniture and fixtures</t>
        </is>
      </c>
      <c r="B86" s="4" t="inlineStr">
        <is>
          <t xml:space="preserve"> </t>
        </is>
      </c>
      <c r="C86" s="4" t="inlineStr">
        <is>
          <t xml:space="preserve"> </t>
        </is>
      </c>
      <c r="D86" s="4" t="inlineStr">
        <is>
          <t xml:space="preserve"> </t>
        </is>
      </c>
    </row>
    <row r="87">
      <c r="A87" s="3" t="inlineStr">
        <is>
          <t>Property, plant and equipment</t>
        </is>
      </c>
      <c r="B87" s="4" t="inlineStr">
        <is>
          <t xml:space="preserve"> </t>
        </is>
      </c>
      <c r="C87" s="4" t="inlineStr">
        <is>
          <t xml:space="preserve"> </t>
        </is>
      </c>
      <c r="D87" s="4" t="inlineStr">
        <is>
          <t xml:space="preserve"> </t>
        </is>
      </c>
    </row>
    <row r="88">
      <c r="A88" s="4" t="inlineStr">
        <is>
          <t>Balance at the beginning</t>
        </is>
      </c>
      <c r="B88" s="5" t="n">
        <v>-633</v>
      </c>
      <c r="C88" s="5" t="n">
        <v>-510</v>
      </c>
      <c r="D88" s="4" t="inlineStr">
        <is>
          <t xml:space="preserve"> </t>
        </is>
      </c>
    </row>
    <row r="89">
      <c r="A89" s="4" t="inlineStr">
        <is>
          <t>Depreciation charge</t>
        </is>
      </c>
      <c r="B89" s="5" t="n">
        <v>-115</v>
      </c>
      <c r="C89" s="5" t="n">
        <v>-123</v>
      </c>
      <c r="D89" s="4" t="inlineStr">
        <is>
          <t xml:space="preserve"> </t>
        </is>
      </c>
    </row>
    <row r="90">
      <c r="A90" s="4" t="inlineStr">
        <is>
          <t>Balance at the end</t>
        </is>
      </c>
      <c r="B90" s="5" t="n">
        <v>-748</v>
      </c>
      <c r="C90" s="5" t="n">
        <v>-633</v>
      </c>
      <c r="D90" s="5" t="n">
        <v>-510</v>
      </c>
    </row>
    <row r="91">
      <c r="A91" s="4" t="inlineStr">
        <is>
          <t>Accumulated depreciation and impairment charge | Right-of-use assets</t>
        </is>
      </c>
      <c r="B91" s="4" t="inlineStr">
        <is>
          <t xml:space="preserve"> </t>
        </is>
      </c>
      <c r="C91" s="4" t="inlineStr">
        <is>
          <t xml:space="preserve"> </t>
        </is>
      </c>
      <c r="D91" s="4" t="inlineStr">
        <is>
          <t xml:space="preserve"> </t>
        </is>
      </c>
    </row>
    <row r="92">
      <c r="A92" s="3" t="inlineStr">
        <is>
          <t>Property, plant and equipment</t>
        </is>
      </c>
      <c r="B92" s="4" t="inlineStr">
        <is>
          <t xml:space="preserve"> </t>
        </is>
      </c>
      <c r="C92" s="4" t="inlineStr">
        <is>
          <t xml:space="preserve"> </t>
        </is>
      </c>
      <c r="D92" s="4" t="inlineStr">
        <is>
          <t xml:space="preserve"> </t>
        </is>
      </c>
    </row>
    <row r="93">
      <c r="A93" s="4" t="inlineStr">
        <is>
          <t>Balance at the beginning</t>
        </is>
      </c>
      <c r="B93" s="5" t="n">
        <v>-174099</v>
      </c>
      <c r="C93" s="5" t="n">
        <v>-114679</v>
      </c>
      <c r="D93" s="4" t="inlineStr">
        <is>
          <t xml:space="preserve"> </t>
        </is>
      </c>
    </row>
    <row r="94">
      <c r="A94" s="4" t="inlineStr">
        <is>
          <t>Depreciation charge</t>
        </is>
      </c>
      <c r="B94" s="5" t="n">
        <v>-95329</v>
      </c>
      <c r="C94" s="5" t="n">
        <v>-115101</v>
      </c>
      <c r="D94" s="4" t="inlineStr">
        <is>
          <t xml:space="preserve"> </t>
        </is>
      </c>
    </row>
    <row r="95">
      <c r="A95" s="4" t="inlineStr">
        <is>
          <t>Disposals</t>
        </is>
      </c>
      <c r="B95" s="5" t="n">
        <v>15186</v>
      </c>
      <c r="C95" s="5" t="n">
        <v>55681</v>
      </c>
      <c r="D95" s="4" t="inlineStr">
        <is>
          <t xml:space="preserve"> </t>
        </is>
      </c>
    </row>
    <row r="96">
      <c r="A96" s="4" t="inlineStr">
        <is>
          <t>Balance at the end</t>
        </is>
      </c>
      <c r="B96" s="6" t="n">
        <v>-254242</v>
      </c>
      <c r="C96" s="6" t="n">
        <v>-174099</v>
      </c>
      <c r="D96" s="6" t="n">
        <v>-11467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investments, at FVOCI (Details) - USD ($) $ in Thousands</t>
        </is>
      </c>
      <c r="B1" s="2" t="inlineStr">
        <is>
          <t>12 Months Ended</t>
        </is>
      </c>
    </row>
    <row r="2">
      <c r="B2" s="2" t="inlineStr">
        <is>
          <t>Dec. 31, 2024</t>
        </is>
      </c>
      <c r="C2" s="2" t="inlineStr">
        <is>
          <t>Dec. 31, 2022</t>
        </is>
      </c>
    </row>
    <row r="3">
      <c r="A3" s="3" t="inlineStr">
        <is>
          <t>Equity investments, at FVOCI</t>
        </is>
      </c>
      <c r="B3" s="4" t="inlineStr">
        <is>
          <t xml:space="preserve"> </t>
        </is>
      </c>
      <c r="C3" s="4" t="inlineStr">
        <is>
          <t xml:space="preserve"> </t>
        </is>
      </c>
    </row>
    <row r="4">
      <c r="A4" s="4" t="inlineStr">
        <is>
          <t>Additions</t>
        </is>
      </c>
      <c r="B4" s="6" t="n">
        <v>30162</v>
      </c>
      <c r="C4" s="6" t="n">
        <v>21</v>
      </c>
    </row>
    <row r="5">
      <c r="A5" s="4" t="inlineStr">
        <is>
          <t>Fair value gains/(losses)</t>
        </is>
      </c>
      <c r="B5" s="5" t="n">
        <v>-7030</v>
      </c>
      <c r="C5" s="4" t="inlineStr">
        <is>
          <t xml:space="preserve"> </t>
        </is>
      </c>
    </row>
    <row r="6">
      <c r="A6" s="4" t="inlineStr">
        <is>
          <t>At end of the financial year</t>
        </is>
      </c>
      <c r="B6" s="5" t="n">
        <v>23132</v>
      </c>
      <c r="C6" s="4" t="inlineStr">
        <is>
          <t xml:space="preserve"> </t>
        </is>
      </c>
    </row>
    <row r="7">
      <c r="A7" s="4" t="inlineStr">
        <is>
          <t>Equity investments at FVOCI</t>
        </is>
      </c>
      <c r="B7" s="4" t="inlineStr">
        <is>
          <t xml:space="preserve"> </t>
        </is>
      </c>
      <c r="C7" s="4" t="inlineStr">
        <is>
          <t xml:space="preserve"> </t>
        </is>
      </c>
    </row>
    <row r="8">
      <c r="A8" s="3" t="inlineStr">
        <is>
          <t>Equity investments, at FVOCI</t>
        </is>
      </c>
      <c r="B8" s="4" t="inlineStr">
        <is>
          <t xml:space="preserve"> </t>
        </is>
      </c>
      <c r="C8" s="4" t="inlineStr">
        <is>
          <t xml:space="preserve"> </t>
        </is>
      </c>
    </row>
    <row r="9">
      <c r="A9" s="4" t="inlineStr">
        <is>
          <t>Additions</t>
        </is>
      </c>
      <c r="B9" s="5" t="n">
        <v>30162</v>
      </c>
      <c r="C9" s="4" t="inlineStr">
        <is>
          <t xml:space="preserve"> </t>
        </is>
      </c>
    </row>
    <row r="10">
      <c r="A10" s="4" t="inlineStr">
        <is>
          <t>Fair value gains/(losses)</t>
        </is>
      </c>
      <c r="B10" s="5" t="n">
        <v>-7030</v>
      </c>
      <c r="C10" s="4" t="inlineStr">
        <is>
          <t xml:space="preserve"> </t>
        </is>
      </c>
    </row>
    <row r="11">
      <c r="A11" s="4" t="inlineStr">
        <is>
          <t>At end of the financial year</t>
        </is>
      </c>
      <c r="B11" s="5" t="n">
        <v>23132</v>
      </c>
      <c r="C11" s="4" t="inlineStr">
        <is>
          <t xml:space="preserve"> </t>
        </is>
      </c>
    </row>
    <row r="12">
      <c r="A12" s="4" t="inlineStr">
        <is>
          <t>Equity investments at FVOCI | Confidence Petroleum India Ltd</t>
        </is>
      </c>
      <c r="B12" s="4" t="inlineStr">
        <is>
          <t xml:space="preserve"> </t>
        </is>
      </c>
      <c r="C12" s="4" t="inlineStr">
        <is>
          <t xml:space="preserve"> </t>
        </is>
      </c>
    </row>
    <row r="13">
      <c r="A13" s="3" t="inlineStr">
        <is>
          <t>Equity investments, at FVOCI</t>
        </is>
      </c>
      <c r="B13" s="4" t="inlineStr">
        <is>
          <t xml:space="preserve"> </t>
        </is>
      </c>
      <c r="C13" s="4" t="inlineStr">
        <is>
          <t xml:space="preserve"> </t>
        </is>
      </c>
    </row>
    <row r="14">
      <c r="A14" s="4" t="inlineStr">
        <is>
          <t>At end of the financial year</t>
        </is>
      </c>
      <c r="B14" s="6" t="n">
        <v>23132</v>
      </c>
      <c r="C1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lease receivables - Movements (Details) - USD ($) $ in Thousands</t>
        </is>
      </c>
      <c r="B1" s="2" t="inlineStr">
        <is>
          <t>12 Months Ended</t>
        </is>
      </c>
    </row>
    <row r="2">
      <c r="B2" s="2" t="inlineStr">
        <is>
          <t>Dec. 31, 2024</t>
        </is>
      </c>
      <c r="C2" s="2" t="inlineStr">
        <is>
          <t>Dec. 31, 2023</t>
        </is>
      </c>
      <c r="D2" s="2" t="inlineStr">
        <is>
          <t>Dec. 31, 2022</t>
        </is>
      </c>
    </row>
    <row r="3">
      <c r="A3" s="3" t="inlineStr">
        <is>
          <t>Finance lease receivables.</t>
        </is>
      </c>
      <c r="B3" s="4" t="inlineStr">
        <is>
          <t xml:space="preserve"> </t>
        </is>
      </c>
      <c r="C3" s="4" t="inlineStr">
        <is>
          <t xml:space="preserve"> </t>
        </is>
      </c>
      <c r="D3" s="4" t="inlineStr">
        <is>
          <t xml:space="preserve"> </t>
        </is>
      </c>
    </row>
    <row r="4">
      <c r="A4" s="4" t="inlineStr">
        <is>
          <t>At beginning of the financial year</t>
        </is>
      </c>
      <c r="B4" s="6" t="n">
        <v>2684</v>
      </c>
      <c r="C4" s="6" t="n">
        <v>10526</v>
      </c>
      <c r="D4" s="4" t="inlineStr">
        <is>
          <t xml:space="preserve"> </t>
        </is>
      </c>
    </row>
    <row r="5">
      <c r="A5" s="4" t="inlineStr">
        <is>
          <t>Additions</t>
        </is>
      </c>
      <c r="B5" s="5" t="n">
        <v>16396</v>
      </c>
      <c r="C5" s="4" t="inlineStr">
        <is>
          <t xml:space="preserve"> </t>
        </is>
      </c>
      <c r="D5" s="4" t="inlineStr">
        <is>
          <t xml:space="preserve"> </t>
        </is>
      </c>
    </row>
    <row r="6">
      <c r="A6" s="4" t="inlineStr">
        <is>
          <t>Repayments</t>
        </is>
      </c>
      <c r="B6" s="5" t="n">
        <v>-7915</v>
      </c>
      <c r="C6" s="5" t="n">
        <v>-7842</v>
      </c>
      <c r="D6" s="6" t="n">
        <v>-7535</v>
      </c>
    </row>
    <row r="7">
      <c r="A7" s="4" t="inlineStr">
        <is>
          <t>At end of the financial year</t>
        </is>
      </c>
      <c r="B7" s="6" t="n">
        <v>11165</v>
      </c>
      <c r="C7" s="6" t="n">
        <v>2684</v>
      </c>
      <c r="D7" s="6" t="n">
        <v>1052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receivables - Maturity analysis (Details) - USD ($) $ in Thousands</t>
        </is>
      </c>
      <c r="B1" s="2" t="inlineStr">
        <is>
          <t>Dec. 31, 2024</t>
        </is>
      </c>
      <c r="C1" s="2" t="inlineStr">
        <is>
          <t>Dec. 31, 2023</t>
        </is>
      </c>
      <c r="D1" s="2" t="inlineStr">
        <is>
          <t>Dec. 31, 2022</t>
        </is>
      </c>
    </row>
    <row r="2">
      <c r="A2" s="3" t="inlineStr">
        <is>
          <t>Maturity analysis of lease receivables, showing the undiscounted lease payments to be received</t>
        </is>
      </c>
      <c r="B2" s="4" t="inlineStr">
        <is>
          <t xml:space="preserve"> </t>
        </is>
      </c>
      <c r="C2" s="4" t="inlineStr">
        <is>
          <t xml:space="preserve"> </t>
        </is>
      </c>
      <c r="D2" s="4" t="inlineStr">
        <is>
          <t xml:space="preserve"> </t>
        </is>
      </c>
    </row>
    <row r="3">
      <c r="A3" s="4" t="inlineStr">
        <is>
          <t>Undiscounted lease receivables</t>
        </is>
      </c>
      <c r="B3" s="6" t="n">
        <v>11686</v>
      </c>
      <c r="C3" s="6" t="n">
        <v>2707</v>
      </c>
      <c r="D3" s="4" t="inlineStr">
        <is>
          <t xml:space="preserve"> </t>
        </is>
      </c>
    </row>
    <row r="4">
      <c r="A4" s="4" t="inlineStr">
        <is>
          <t>Less: Unearned finance income</t>
        </is>
      </c>
      <c r="B4" s="5" t="n">
        <v>-521</v>
      </c>
      <c r="C4" s="5" t="n">
        <v>-23</v>
      </c>
      <c r="D4" s="4" t="inlineStr">
        <is>
          <t xml:space="preserve"> </t>
        </is>
      </c>
    </row>
    <row r="5">
      <c r="A5" s="4" t="inlineStr">
        <is>
          <t>Total</t>
        </is>
      </c>
      <c r="B5" s="5" t="n">
        <v>11165</v>
      </c>
      <c r="C5" s="5" t="n">
        <v>2684</v>
      </c>
      <c r="D5" s="6" t="n">
        <v>10526</v>
      </c>
    </row>
    <row r="6">
      <c r="A6" s="4" t="inlineStr">
        <is>
          <t>Less than one year</t>
        </is>
      </c>
      <c r="B6" s="4" t="inlineStr">
        <is>
          <t xml:space="preserve"> </t>
        </is>
      </c>
      <c r="C6" s="4" t="inlineStr">
        <is>
          <t xml:space="preserve"> </t>
        </is>
      </c>
      <c r="D6" s="4" t="inlineStr">
        <is>
          <t xml:space="preserve"> </t>
        </is>
      </c>
    </row>
    <row r="7">
      <c r="A7" s="3" t="inlineStr">
        <is>
          <t>Maturity analysis of lease receivables, showing the undiscounted lease payments to be received</t>
        </is>
      </c>
      <c r="B7" s="4" t="inlineStr">
        <is>
          <t xml:space="preserve"> </t>
        </is>
      </c>
      <c r="C7" s="4" t="inlineStr">
        <is>
          <t xml:space="preserve"> </t>
        </is>
      </c>
      <c r="D7" s="4" t="inlineStr">
        <is>
          <t xml:space="preserve"> </t>
        </is>
      </c>
    </row>
    <row r="8">
      <c r="A8" s="4" t="inlineStr">
        <is>
          <t>Undiscounted lease receivables</t>
        </is>
      </c>
      <c r="B8" s="5" t="n">
        <v>8765</v>
      </c>
      <c r="C8" s="5" t="n">
        <v>2707</v>
      </c>
      <c r="D8" s="4" t="inlineStr">
        <is>
          <t xml:space="preserve"> </t>
        </is>
      </c>
    </row>
    <row r="9">
      <c r="A9" s="4" t="inlineStr">
        <is>
          <t>Less: Unearned finance income</t>
        </is>
      </c>
      <c r="B9" s="5" t="n">
        <v>-482</v>
      </c>
      <c r="C9" s="5" t="n">
        <v>-23</v>
      </c>
      <c r="D9" s="4" t="inlineStr">
        <is>
          <t xml:space="preserve"> </t>
        </is>
      </c>
    </row>
    <row r="10">
      <c r="A10" s="4" t="inlineStr">
        <is>
          <t>Total</t>
        </is>
      </c>
      <c r="B10" s="5" t="n">
        <v>8283</v>
      </c>
      <c r="C10" s="6" t="n">
        <v>2684</v>
      </c>
      <c r="D10" s="4" t="inlineStr">
        <is>
          <t xml:space="preserve"> </t>
        </is>
      </c>
    </row>
    <row r="11">
      <c r="A11" s="4" t="inlineStr">
        <is>
          <t>Between 1 and 2 years</t>
        </is>
      </c>
      <c r="B11" s="4" t="inlineStr">
        <is>
          <t xml:space="preserve"> </t>
        </is>
      </c>
      <c r="C11" s="4" t="inlineStr">
        <is>
          <t xml:space="preserve"> </t>
        </is>
      </c>
      <c r="D11" s="4" t="inlineStr">
        <is>
          <t xml:space="preserve"> </t>
        </is>
      </c>
    </row>
    <row r="12">
      <c r="A12" s="3" t="inlineStr">
        <is>
          <t>Maturity analysis of lease receivables, showing the undiscounted lease payments to be received</t>
        </is>
      </c>
      <c r="B12" s="4" t="inlineStr">
        <is>
          <t xml:space="preserve"> </t>
        </is>
      </c>
      <c r="C12" s="4" t="inlineStr">
        <is>
          <t xml:space="preserve"> </t>
        </is>
      </c>
      <c r="D12" s="4" t="inlineStr">
        <is>
          <t xml:space="preserve"> </t>
        </is>
      </c>
    </row>
    <row r="13">
      <c r="A13" s="4" t="inlineStr">
        <is>
          <t>Undiscounted lease receivables</t>
        </is>
      </c>
      <c r="B13" s="5" t="n">
        <v>2921</v>
      </c>
      <c r="C13" s="4" t="inlineStr">
        <is>
          <t xml:space="preserve"> </t>
        </is>
      </c>
      <c r="D13" s="4" t="inlineStr">
        <is>
          <t xml:space="preserve"> </t>
        </is>
      </c>
    </row>
    <row r="14">
      <c r="A14" s="4" t="inlineStr">
        <is>
          <t>Less: Unearned finance income</t>
        </is>
      </c>
      <c r="B14" s="5" t="n">
        <v>-39</v>
      </c>
      <c r="C14" s="4" t="inlineStr">
        <is>
          <t xml:space="preserve"> </t>
        </is>
      </c>
      <c r="D14" s="4" t="inlineStr">
        <is>
          <t xml:space="preserve"> </t>
        </is>
      </c>
    </row>
    <row r="15">
      <c r="A15" s="4" t="inlineStr">
        <is>
          <t>Total</t>
        </is>
      </c>
      <c r="B15" s="6" t="n">
        <v>2882</v>
      </c>
      <c r="C15" s="4" t="inlineStr">
        <is>
          <t xml:space="preserve"> </t>
        </is>
      </c>
      <c r="D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Fuel oil and LPG, at cost</t>
        </is>
      </c>
      <c r="B4" s="6" t="n">
        <v>33645</v>
      </c>
      <c r="C4" s="6" t="n">
        <v>39192</v>
      </c>
      <c r="D4" s="4" t="inlineStr">
        <is>
          <t xml:space="preserve"> </t>
        </is>
      </c>
    </row>
    <row r="5">
      <c r="A5" s="4" t="inlineStr">
        <is>
          <t>LPG, held for trading</t>
        </is>
      </c>
      <c r="B5" s="5" t="n">
        <v>43061</v>
      </c>
      <c r="C5" s="5" t="n">
        <v>149400</v>
      </c>
      <c r="D5" s="4" t="inlineStr">
        <is>
          <t xml:space="preserve"> </t>
        </is>
      </c>
    </row>
    <row r="6">
      <c r="A6" s="4" t="inlineStr">
        <is>
          <t>Total</t>
        </is>
      </c>
      <c r="B6" s="5" t="n">
        <v>76706</v>
      </c>
      <c r="C6" s="5" t="n">
        <v>188592</v>
      </c>
      <c r="D6" s="4" t="inlineStr">
        <is>
          <t xml:space="preserve"> </t>
        </is>
      </c>
    </row>
    <row r="7">
      <c r="A7" s="4" t="inlineStr">
        <is>
          <t>Voyage expenses</t>
        </is>
      </c>
      <c r="B7" s="4" t="inlineStr">
        <is>
          <t xml:space="preserve"> </t>
        </is>
      </c>
      <c r="C7" s="4" t="inlineStr">
        <is>
          <t xml:space="preserve"> </t>
        </is>
      </c>
      <c r="D7" s="4" t="inlineStr">
        <is>
          <t xml:space="preserve"> </t>
        </is>
      </c>
    </row>
    <row r="8">
      <c r="A8" s="3" t="inlineStr">
        <is>
          <t>Inventories</t>
        </is>
      </c>
      <c r="B8" s="4" t="inlineStr">
        <is>
          <t xml:space="preserve"> </t>
        </is>
      </c>
      <c r="C8" s="4" t="inlineStr">
        <is>
          <t xml:space="preserve"> </t>
        </is>
      </c>
      <c r="D8" s="4" t="inlineStr">
        <is>
          <t xml:space="preserve"> </t>
        </is>
      </c>
    </row>
    <row r="9">
      <c r="A9" s="4" t="inlineStr">
        <is>
          <t>Amount of cost of fuel oil/ LPG recognised as an expense</t>
        </is>
      </c>
      <c r="B9" s="5" t="n">
        <v>181300</v>
      </c>
      <c r="C9" s="5" t="n">
        <v>204900</v>
      </c>
      <c r="D9" s="6" t="n">
        <v>221400</v>
      </c>
    </row>
    <row r="10">
      <c r="A10" s="4" t="inlineStr">
        <is>
          <t>Cost of cargo and delivery expenses- Product Services</t>
        </is>
      </c>
      <c r="B10" s="4" t="inlineStr">
        <is>
          <t xml:space="preserve"> </t>
        </is>
      </c>
      <c r="C10" s="4" t="inlineStr">
        <is>
          <t xml:space="preserve"> </t>
        </is>
      </c>
      <c r="D10" s="4" t="inlineStr">
        <is>
          <t xml:space="preserve"> </t>
        </is>
      </c>
    </row>
    <row r="11">
      <c r="A11" s="3" t="inlineStr">
        <is>
          <t>Inventories</t>
        </is>
      </c>
      <c r="B11" s="4" t="inlineStr">
        <is>
          <t xml:space="preserve"> </t>
        </is>
      </c>
      <c r="C11" s="4" t="inlineStr">
        <is>
          <t xml:space="preserve"> </t>
        </is>
      </c>
      <c r="D11" s="4" t="inlineStr">
        <is>
          <t xml:space="preserve"> </t>
        </is>
      </c>
    </row>
    <row r="12">
      <c r="A12" s="4" t="inlineStr">
        <is>
          <t>Amount of cost of fuel oil/ LPG recognised as an expense</t>
        </is>
      </c>
      <c r="B12" s="6" t="n">
        <v>2390900</v>
      </c>
      <c r="C12" s="6" t="n">
        <v>1547100</v>
      </c>
      <c r="D12" s="6" t="n">
        <v>64060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receivables-non-related parties</t>
        </is>
      </c>
      <c r="B3" s="6" t="n">
        <v>168546</v>
      </c>
      <c r="C3" s="6" t="n">
        <v>286474</v>
      </c>
    </row>
    <row r="4">
      <c r="A4" s="4" t="inlineStr">
        <is>
          <t>Other receivables-non-related parties</t>
        </is>
      </c>
      <c r="B4" s="5" t="n">
        <v>15193</v>
      </c>
      <c r="C4" s="5" t="n">
        <v>24560</v>
      </c>
    </row>
    <row r="5">
      <c r="A5" s="4" t="inlineStr">
        <is>
          <t>Other receivables-related parties</t>
        </is>
      </c>
      <c r="B5" s="4" t="inlineStr">
        <is>
          <t xml:space="preserve"> </t>
        </is>
      </c>
      <c r="C5" s="5" t="n">
        <v>2176</v>
      </c>
    </row>
    <row r="6">
      <c r="A6" s="4" t="inlineStr">
        <is>
          <t>Trade and other receivables excluding prepayments</t>
        </is>
      </c>
      <c r="B6" s="5" t="n">
        <v>183739</v>
      </c>
      <c r="C6" s="5" t="n">
        <v>313210</v>
      </c>
    </row>
    <row r="7">
      <c r="A7" s="4" t="inlineStr">
        <is>
          <t>Prepayments</t>
        </is>
      </c>
      <c r="B7" s="5" t="n">
        <v>27162</v>
      </c>
      <c r="C7" s="5" t="n">
        <v>15234</v>
      </c>
    </row>
    <row r="8">
      <c r="A8" s="4" t="inlineStr">
        <is>
          <t>Total</t>
        </is>
      </c>
      <c r="B8" s="5" t="n">
        <v>210901</v>
      </c>
      <c r="C8" s="5" t="n">
        <v>328444</v>
      </c>
    </row>
    <row r="9">
      <c r="A9" s="4" t="inlineStr">
        <is>
          <t>Non-current</t>
        </is>
      </c>
      <c r="B9" s="5" t="n">
        <v>7980</v>
      </c>
      <c r="C9" s="5" t="n">
        <v>13206</v>
      </c>
    </row>
    <row r="10">
      <c r="A10" s="4" t="inlineStr">
        <is>
          <t>Current</t>
        </is>
      </c>
      <c r="B10" s="5" t="n">
        <v>202921</v>
      </c>
      <c r="C10" s="5" t="n">
        <v>315238</v>
      </c>
    </row>
    <row r="11">
      <c r="A11" s="4" t="inlineStr">
        <is>
          <t>Contract assets-accrued revenue</t>
        </is>
      </c>
      <c r="B11" s="6" t="n">
        <v>26000</v>
      </c>
      <c r="C11" s="6" t="n">
        <v>103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7" customWidth="1" min="2" max="2"/>
    <col width="27" customWidth="1" min="3" max="3"/>
  </cols>
  <sheetData>
    <row r="1">
      <c r="A1" s="1" t="inlineStr">
        <is>
          <t>Assets held-for-sale (Details) $ in Thousands</t>
        </is>
      </c>
      <c r="B1" s="2" t="inlineStr">
        <is>
          <t>12 Months Ended</t>
        </is>
      </c>
    </row>
    <row r="2">
      <c r="B2" s="2" t="inlineStr">
        <is>
          <t>Dec. 31, 2024 USD ($) item</t>
        </is>
      </c>
      <c r="C2" s="2" t="inlineStr">
        <is>
          <t>Dec. 31, 2023 USD ($) item</t>
        </is>
      </c>
    </row>
    <row r="3">
      <c r="A3" s="3" t="inlineStr">
        <is>
          <t>Assets held-for-sale</t>
        </is>
      </c>
      <c r="B3" s="4" t="inlineStr">
        <is>
          <t xml:space="preserve"> </t>
        </is>
      </c>
      <c r="C3" s="4" t="inlineStr">
        <is>
          <t xml:space="preserve"> </t>
        </is>
      </c>
    </row>
    <row r="4">
      <c r="A4" s="4" t="inlineStr">
        <is>
          <t>At beginning of the financial year</t>
        </is>
      </c>
      <c r="B4" s="6" t="n">
        <v>44296</v>
      </c>
      <c r="C4" s="6" t="n">
        <v>86869</v>
      </c>
    </row>
    <row r="5">
      <c r="A5" s="4" t="inlineStr">
        <is>
          <t>Reclassified from property, plant and equipment (note 8)</t>
        </is>
      </c>
      <c r="B5" s="5" t="n">
        <v>32998</v>
      </c>
      <c r="C5" s="5" t="n">
        <v>82641</v>
      </c>
    </row>
    <row r="6">
      <c r="A6" s="4" t="inlineStr">
        <is>
          <t>Disposals</t>
        </is>
      </c>
      <c r="B6" s="5" t="n">
        <v>-44296</v>
      </c>
      <c r="C6" s="5" t="n">
        <v>-125214</v>
      </c>
    </row>
    <row r="7">
      <c r="A7" s="4" t="inlineStr">
        <is>
          <t>At end of the financial year</t>
        </is>
      </c>
      <c r="B7" s="6" t="n">
        <v>32998</v>
      </c>
      <c r="C7" s="6" t="n">
        <v>44296</v>
      </c>
    </row>
    <row r="8">
      <c r="A8" s="4" t="inlineStr">
        <is>
          <t>Number of VLGC included in assets held-for-sale | item</t>
        </is>
      </c>
      <c r="B8" s="5" t="n">
        <v>1</v>
      </c>
      <c r="C8" s="5" t="n">
        <v>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 xml:space="preserve">2. Material accounting policies (a) Basis of preparation The consolidated financial statements have been prepared in accordance with IFRS accounting standards as issued by the IASB (“IFRS”), and have been prepared under the historical cost convention, except as disclosed in the accounting policies below. New standards, amendments to published standards and interpretations, adopted by the Group The Group has adopted all the relevant new standards, amendments and interpretations to published standards as of 1 January 2024. The adoption of these new standards, amendments, and interpretations to published standards does not have a material impact on the consolidated financial statements. Critical accounting estimates, assumptions and judgements The preparation of the consolidated financial statements in conformity with IFRS requires Management to exercise its judgement in the process of applying the Group’s accounting policies. It also requires the use of certain critical accounting estimates and assumptions. Estimates, assumptions and judgements are continually evaluated and are based on historical experience and other factors, including expectations of future events that are believed to be reasonable under the circumstances. The following is a summary of estimates and assumptions which have a material effect. (1) Useful life and residual value of assets The Group reviews the useful life and residual value of its vessels at the balance sheet date and any adjustments are made on a prospective basis. Residual value is estimated as the lightweight tonnage (LWT) of each vessel multiplied by the scrap steel price per LWT, referenced against historical average price. If estimates of the residual values are revised, the amount of depreciation charge in the future years will be changed. 2. Material accounting policies (continued) (a) Basis of preparation Critical accounting estimates, assumptions and judgements (1) Useful life and residual value of assets (continued) The useful lives of the vessels are assessed periodically based on the condition of the vessels, market conditions and other regulatory requirements. If the estimates of useful lives for the vessels are revised or there is a change in useful lives, the amount of depreciation charge recorded in future years will be changed. (2) Impairment The Group assesses at the balance sheet dates whether there is any objective evidence or indication that the values of the intangible assets, and property, plant and equipment may be impaired. If any such indication exists, the Group will estimate the recoverable amount of the asset, and write down the asset to the recoverable amount. The assessment of the recoverable amounts of the vessels is based on the higher of fair value less cost to sell and value-in-use calculations, with each vessel being regarded as one cash generating unit. The recoverable amount of vessels is estimated predominantly based on independent third party broker valuations. Changes to these brokers’ estimates may significantly impact the impairment charges recognised and future changes may lead to reversals of currently recognised impairment charges. (3) Revenue recognition All voyage revenues are recognised on a percentage of completion basis. Load-to-discharge basis is used in determining the percentage of completion for all spot voyages (including voyages servicing contracts of affreightment). Under this method, spot voyage revenue is recognised rateably over the period from the point of loading of the current voyage to the point of discharge of the current voyage. Management uses its judgement in estimating the total number of days of a voyage based on historical trends, the operating capability of the vessel (speed and fuel consumption) and the distance of the trade route. Actual results may differ from estimates. (4) Physical buy and sell commodity contracts The Group estimates the fair values of the physical buy and sell commodity contracts using valuation techniques based on the best information available. The fair values are estimated based on observable market prices obtained from exchanges and broker quotes, adjusted for location differentials and unobservable inputs such as shipping and financing costs. Where observable market prices for commodity and freight prices are not available for the remaining tenure of the physical commodity contracts, management has utilised unobservable inputs based on internally developed proxy curves for the estimation of these prices beyond the observable period. 2. Material accounting policies (continued) (a) Basis of preparation (continued) Critical accounting estimates, assumptions and judgements (continued) (4) Physical buy and sell commodity contracts (continued) As the fair value estimation process involves uncertainties and significant judgement over the unobservable inputs and assumptions, the fair values of the physical buy and sell commodity contracts are classified under level 3. See note 22(f) for further disclosures. (b) Revenue and income recognition Revenue comprises the fair value of the consideration received or receivable for the rendering of services in the ordinary course of the Group’s activities, net of rebates, discounts, off-hire charges and after eliminating sales within the Group. (1) Rendering of services Revenue from time charters accounted for as operating leases is recognised in accordance with IFRS 16 in profit or loss on a straight-line basis over the lease term. Apart from the lease, performance obligations include non-lease components attributable to the bareboat charter and the operation of the vessel which are accounted for as service revenue under IFRS 15. This revenue is recognised “over time” as the customer is simultaneously receiving and consuming the benefits of the service. Revenues are allocated to each performance obligation based on its relative standalone selling price, generally determined based on prices charged to customers. Non-lease components are not separately disclosed as they are considered not material to understand the Group operations. Revenue from spot voyages is recognised rateably over the estimated length of the voyage on a load-to-discharge basis within the respective reporting period. Voyage expenses are capitalized between the discharge port of the immediately previous cargo, or contract date if later, and the load port of the cargo to be chartered if they qualify as fulfilment costs. The performance obligations for voyage revenue are satisfied over time from when the vessel is ready at the load port to the point of cargo delivery at the discharge port. No additional disclosures in relation to the incremental cost of obtaining the contract and the remaining performance obligation with an original duration of one year or less are made as the Group has applied the practical expedients available in the standard. Additionally, as the Group typically receives payments within one year from the start of the voyage, there are no additional disclosures made. Demurrage revenue represents a variable consideration and is recognised as revenue from spot voyages based on percentage of completion, consistent with the basis of recognising voyage freight revenue and is assessed at a percentage of the total estimated claims issued to customers. The estimation of this rate is based on the historical actual demurrage recovered over the total estimated claims issued to customers. 2. Material accounting policies (continued) (b) Revenue and income recognition (2) Product Services — cargo sales Revenue from the sale of goods is recognised at the point in time when the performance obligations have been satisfied, which is when control of the cargo is transferred to the customer. Revenue is measured based on consideration specified in the contract with a customer, which also includes the provision of services (shipping and insurance) when goods are sold on a CFR or CIF basis, which means that the Group is responsible (acts as principal) for providing shipping services, and in some instances, insurance after the date at which control of goods passes to the customer at the loading port. The Group, therefore, has separate performance obligations for freight and insurance services that are provided to facilitate the sale of commodities. The Group does not disclose sales revenue from freight and insurance services separately as these are not considered necessary in order to understand the economic impact on the Group and are analysed by the chief operation decision maker within the “Product Services” segment. The same recognition and presentation principles apply to revenues arising from physical settlement of forward sale contracts that do not meet the own use exemption. See note 2(x). (3) Interest income Interest income is recognised on a time proportion basis using the effective interest method. (c) Group accounting (1) (i) Subsidiaries are entities (including special purpose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which control ceases. In preparing the consolidated financial statements, transactions, balances and unrealised gains on transactions between group companies are eliminated. Where necessary, adjustments are made to the financial statements of subsidiaries to ensure the consistency of accounting policies with those of the Group. Non-controlling interests are part of the net results of operations and of net assets of a subsidiary attributable to the interests which are not owned directly or indirectly by the equity holders of the Company. They are shown separately in the consolidated statement of comprehensive income, statement of changes in equity and balance sheet. Total comprehensive income is attributed to the non-controlling interests based on their respective interests in a subsidiary, even if this results in the non-controlling interests having a deficit balance. ​ 2. Material accounting policies (continued) (c) Group accounting (1) (ii) The Group uses the acquisition method of accounting to account for business combinations.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 at the acquisition date. If the business combination is achieved in stages, the acquisition date carrying value of the acquirer’s previously held equity interest in the acquiree is re-measured to fair value at the acquisition date, and any gains or losses arising from such re-measurement are recognised in profit or loss.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ses any non-controlling interest in the acquiree at the date of acquisition either at fair value or at the non-controlling interest’s proportionate share of the acquiree’s net identifiable assets. The excess of (i) the consideration transferred, the amount of any non-controlling interest in the acquiree, and the acquisition-date fair value of any previous equity interest in the acquiree over (ii) the fair values of the identifiable net assets acquired, is recorded as goodwill. The excess of: (i) fair value of the net identifiable assets acquired over the (ii) consideration transferred; the amount of any non-controlling interest in the acquiree; and the acquisition-date fair value of any previous equity interest in the acquiree; is recorded in the profit or loss during the period when it occurs. (iii) When a change in the Group’s ownership interest in a subsidiary results in a loss of control over the subsidiary, the assets and liabilities of the subsidiary including any goodwill are derecognised. Amounts previously recognis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profit or loss. 2. Material accounting policies (continued) (c) Group accounting (2) Changes in the Group’s ownership interest in a subsidiary that do not result in a loss of control over the subsidiary are accounted for as transactions with equity owners of the Company. Any difference between the change in the carrying amounts of the non-controlling interest and the fair value of the consideration paid or received is recognised in a separate reserve within equity attributable to the equity holders of the Company. (3) A joint venture is an entity over which the Group has joint control as a result of contractual arrangements and rights to the net assets of the entity. Investment in joint ventures is accounted for in the consolidated financial statements using the equity method of accounting less impairment losses, if any. (i) Investment in a joint venture is initially recognised at cost. The cost of an acquisition is measured at the fair value of the assets given, equity instruments issued or liabilities incurred or assumed at the date of exchange, plus costs directly attributable to the acquisition. Goodwill on joint venture represents the excess of the cost of acquisition of the joint venture over the Group’s share of the fair value of the identifiable net assets of the joint venture and is included in the carrying amount of the investment. (ii) Under the equity method of accounting, the investment is initially recognised at cost and adjusted thereafter to recognise the Group’s share of its joint venture’s post-acquisition profits or losses in the Group’s profit or loss and its share of the joint venture’s other comprehensive income in the Group’s other comprehensive income. Dividend received or receivable from the joint venture is recognised as a reduction of the carrying amount of the investment. When the Group’s share of losses in a joint venture equals to or exceeds its interest in the joint venture, the Group does not recognise further losses, unless it has incurred legal or constructive obligations to make, or has made, payments on behalf of the joint venture. If the joint venture subsequently reports profits, the Group resumes recognising its share of those profits only after its share of the profits equals the share of losses not recognised. Unrealised gains on transactions between the Group and its joint venture are eliminated to the extent of the Group’s interest in the joint venture. Unrealised losses are also eliminated unless the transactions provide evidence of impairment of the assets transferred. The accounting policies of a joint venture are changed where necessary to ensure consistency with the accounting policies adopted by the Group. (iii) Investment in joint venture is derecognised when the Group loses joint control. If the retained equity interest in the former joint venture is a financial asset, the retained equity interest is remeasured at fair value. The difference between the carrying amount of the retained interest at the date when joint control is lost, and its fair value and any proceeds on partial disposal, is recognised in profit or loss. 2. Material accounting policies (continued) (d) Property, plant and equipment (1) (i) Property, plant and equipment are initially recognised at cost and subsequently carried at cost less accumulated depreciation and accumulated impairment losses (note 2(e)). (ii) The cost of an item of property, plant and equipment initially recognised includes expenditure that is directly attributable to the acquisition of the items. Dismantlement, removal or restoration costs are included as part of the cost of property, plant and equipment if the obligation for dismantlement, removal or restoration is incurred as a consequence of acquiring or using the asset. (iii) If significant parts of an item of property, plant and equipment have different useful lives, they are accounted for as separate components of property, plant and equipment. (2) (i) Depreciation on property, plant and equipment is calculated using a straight-line method to allocate their depreciable amounts over their estimated useful lives as follows: ​ Vessels 25 years Dry docking/Scrubbers ​ 2.5 – 5 years Furniture and fixtures ​ 3 – 5 years ​ The residual values, estimated useful lives and depreciation method of property, plant and equipment are reviewed, and adjusted as appropriate, at least annually. The effects of any revision in estimate are recognised in profit or loss when the changes arise. (ii) Significant components of individual assets are assessed and if a component has a useful life that is different from the remainder of that asset, that component is depreciated separately. The remaining carrying amount of the old component as a result of a replacement will be written off to profit or loss. (3) Subsequent expenditure relating to property, plant and equipment, including drydocking and replacing a significant component, that has already been recognised, is added to the carrying amount of the asset only when it is probable that future economic benefits associated with the item will flow to the Group and the cost of the item can be measured reliably. All other repair and maintenance expenses are recognised in profit or loss when incurred. (4) On disposal of an item of property, plant and equipment, the difference between the net disposal proceeds and its carrying amount is recognised in profit or loss. 2. (e) Impairment of non-financial assets Intangible assets with finite lives, property, plant and equipment and investment in a joint venture are tested for impairment whenever there is any objective evidence or an indication that these assets may be impaired. For the purpose of impairment testing, the recoverable amount (i.e. the higher of the fair value less cost to sell and value-in-use) is determined on an individual asset basis unless the asset does not generate cash flows that are largely independent of those from other assets. If this is the case, the recoverable amount is determined for the cash-generating unit (“CGU”) to which the asset belongs. If the recoverable amount of the asset is estimated to be less than its carrying amount, the carrying amount of the asset (or CGU) is reduced to its recoverable amount. The difference between the carrying amount and recoverable amount is recognised as an impairment loss in profit or loss. An impairment loss for an asset (or CGU) is reversed if, and only if, there has been a change in the estimates used to determine the asset’s (or CGU’s) recoverable amount since the last impairment loss was recognised. The carrying amount of this asset (or CGU) is increased to its revised recoverable amount, provided that this amount does not exceed the carrying amount that would have been determined (net of accumulated depreciation) had no impairment loss been recognised for the asset (or CGU) in prior years. A reversal of impairment loss for an asset (or CGU) is recognised in profit or loss. (f) Derivative financial instruments and hedging activities A derivative financial instrument is initially recognised at its fair value on the date the contract is entered into and is subsequently carried at its fair value. The method of recognising the resulting gain or loss depends on whether the derivative is designated as a hedge instrument, and if so, the nature of the item being hedged. The Group designates each hedge as either: (a) fair value hedge or (b) cash flow hedge. For derivative financial instruments that are not designated or do not qualify for hedge accounting, any fair value gains or losses are recognised in profit or loss as derivative gain/(loss) when the change arises. At the inception of the transaction, the Group documents the relationship between the hedging instruments and hedged items as well as, the risk management objective and strategies for undertaking various hedging transactions. The Group also documents its assessment, both at hedge inception and on an ongoing basis, of whether the derivatives designated as hedging instruments are highly effective in offsetting changes in fair value or cash flows of the hedged items. Hedge effectiveness is determined at the inception of the hedging relationship, and through periodic prospective effectiveness assessments to ensure that an economic relationship exists between the hedged item and hedging instrument. The Group enters into hedge relationships where the critical terms of the hedging instrument match exactly with the terms of the hedged item, and so a qualitative assessment of effectiveness is performed. If changes in circumstances affect the terms of the hedged item such that the critical terms no longer match exactly with the critical terms of the hedging instrument, the Group uses the hypothetical derivative method to assess effectiveness. The carrying amount of a derivative designated as a hedge is presented as a non-current asset or liability if the remaining expected life of the hedged item is more than 12 months, and as a current asset or liability if the remaining expected life of the hedged item is less than 12 months. The fair value of a trading derivative is classified as a current asset or liability. ​ 2. (f) Derivative financial instruments and hedging activities The fair value of interest rate swaps, forward bunker swaps and forward freight agreements represent the amounts estimated by banks or brokers that the Group will receive or pay to terminate the derivatives at the balance sheet date. Hedges directly affected by interest rate benchmark reform. Phase 2 amendments: Replacement of benchmark interest rates — when there is no longer uncertainty arising from interest rate benchmark reform The Group amends the description of the hedging instrument only if the following conditions are met: — it makes a change required by interest rate benchmark reform by changing the basis for determining the contractual cash flows of the hedging instrument or using another approach that is economically equivalent to changing the basis for determining the contractual cash flows of the original hedging instrument; and — the original hedging instrument is not derecognised. These amendments in the formal hedge documentation do not constitute the discontinuation of the hedging relationship or the designation of a new hedging relationship. If other changes are made in addition to those changes required by the interest rate benchmark reform described above, then the Group first considers whether those additional changes result in the discontinuation of the hedge accounting relationship. If the additional changes do not result in discontinuation of the hedge accounting relationship, then the Group amends the formal hedge documentation for changes required by interest rate benchmark reform as mentioned above. (1) The Group has entered into interest rate swaps that are cash flow hedges for the Group’s exposure to interest rate risk on its borrowings. These contracts entitle the Group to receive interest at floating rates on notional principal amounts and oblige the Group to pay interest at fixed rates on the same notional principal amounts, thus allowing the Group to raise borrowings at floating rates and swap them into fixed rates. The Group hedges up to 75% of its floating rate borrowings and the hedged item is identified as a proportion of the outstanding amount of the borrowings. As all critical terms matched during the year, the economic relationship was assessed to be 100% effective. The fair value changes on the effective portion of interest rate swaps designated as cash flow hedges are recognised in other comprehensive income, accumulated in the fair value reserve, and reclassified to profit or loss when the hedged interest expense on the borrowings is recognised in profit or loss. The fair value changes on the ineffective portion of interest swaps are recognised immediately in profit or loss. ​ 2. (f) Derivative financial instruments and hedging activities (2) The Group has entered into forward bunker swaps that are cash flow hedges for the Group’s exposure to cash flow variability for its forecasted bunker purchases. These contracts entitle the Group to receive bunker at floating rates and oblige the Group to pay for bunker at fixed prices, or in some contracts to pay a fixed incremental spread (between high and low sulphur fuel oil) for low sulphur fuel oil. It was assessed that the economic relationship between the forward bunker swaps and the hedged item was effective as the critical terms match. The fair value changes on the effective portion of the forward bunker swaps designated as cash flow hedges are recognised in other comprehensive income. Amounts accumulated in equity are reclassified in the periods when the hedged item affects profit or loss. (3) The Group has entered into FFAs that are cash flow hedges for the Group’s exposure to cash flow variability, for its forecasted freight earnings. These contracts entitle the Group to receive fixed freight rates and oblige the Group to pay floating freight rates for the volumes transacted. This effectively hedges the forecasted freight revenue contracted at future market freight rates. It was assessed that the economic relationship between the FFAs and the hedged item was effective as the critical terms match. The fair value changes on the effective portion of the FFAs designated as cash flow hedges are recognised in other comprehensive income. Amounts accumulated in equity are reclassified in the periods when the hedged item affects profit or loss. (4) Commodity contract derivatives comprise physical buy and sell commodity contracts measured at fair value through profit or loss, and exchange-traded commodity futures. The fair values of the physical buy and sell commodity contracts are estimated using valuation techniques based on the best information available. The fair values are estimated based on observable market prices obtained from exchanges and broker quotes, adjusted for location differentials and unobservable inputs such as shipping and financing costs. Where observable market prices for commodity and freight prices are not available for the remaining tenure of the physical commodity contracts, management has utilised unobservable inputs based on internally developed proxy curves for the estimation of these prices beyond the observable period. The fair values of exchange-traded commodity futures are determined using forward commodity indices at the balance sheet date. The Group did not adopt hedge accounting for these contracts. 2. Material accounting policies (continued) (f) Derivative financial instruments and hedging activities (5) The Group has designated the foreign currency risk component of a foreign denominated cash balance as a cash flow hedge against the Group’s commitment for the exercise of a purchase option on its time charter in lease contract which is denominated in the same foreign currency. This effectively hedges the forecasted purchase price at a fixed USD amount from the date of designation of the hedge. It was assessed that the economic relationship between the hedging instrument and the hedged item was effective as the critical terms match. The fair value changes on the effective portion of the foreign currency risk component of the foreign denominated cash balance designated as cash flow hedges are recognised in other comprehensive income. Amounts accumulated in equity are reclassified into the cost of the asset upon payment of the purchase option. (g) Financial assets (1) Financial assets at amortised cost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sed costs, are presented as “finance lease receivables” (note 10) “trade and other receivables” (note 12) and “cash and cash equivalents” (note 15) in the consolidated balance sheet. These financial assets are initially recognised at their fair values plus transaction costs and subsequently carried at amortised cost using the effective interest method, less accumulated impairment losses. The Group managed these groups of financial assets by collecting the contractual cash flow and these cash flows represent solely payment of principal and interest. Accordingly, these groups of financial assets are measured at amortised cost subsequent to initial recognition. The Group assesses on a forward-looking basis the expected credit losses (ECLs) associated with these groups of financial assets. For trade receivables, finance lease receivables and other receivables — related party, the Group applied the simplified approach permitted by IFRS 9, which requires expected lifetime losses to be recognised from initial recognition of the receivables. For cash and cash equivalents, the general 3 stage approach is applied. Credit loss allowance is based on 12-month ECL if there is no significant increase in credit risk since the initial recognition of the assets. If there is a significant increase in credit risk since initial recognition, lifetime ECL will be calculated and recognised. 2. (g) Financial assets (1) Financial assets at amortised cost (continued) When determining whether the credit risk of a financial instrument has increased significantly since initial recognition and when estimating ECLs, the Group considers reasonable and supportable information that is relevant and available without undue cost or effort. This includes both quantitative and qualitative information analysis, based on the Group’s historical experience and informed credit assessment and includes forward-looking information. The Group considers a financial asset to be in default when: — the borrower is unlikely to pay its credit obligations to the Group in full, without recourse by the Group to actions such as realising security (if any is held); or — the financial asset is more than 90 days past due. When the asset becomes uncollectible, it is written off against the allowance amount. Subsequent recoveries of amounts previously written off are recognised against the same line item in profit or loss. The impairment allowance is reduced through profit or loss in a subsequent period by the amount of ECL reversal that is required to adjust the loss allowance to the amount that is required to be recognised at the reporting date. These assets are presented as current assets except for those that are expected to be realised later than 12 months after the balance sheet date, which are presented as non-current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2) Equity Investments ​ Equity investments are initially recognised at its fair value. Transaction costs are expensed in profit or loss. (i) The Group subsequently measures all its equity investments at their fair values. Equity investments are classified as fair value through profit or loss (“FVTPL”) with movements in their fair values recognised in profit or loss in the period in which the changes arise, except for those equity securities which are not held for trading. The Group has irrevocable elected to recognise changes in fair value of equity securities not hel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USD ($) $ in Thousands</t>
        </is>
      </c>
      <c r="B1" s="2" t="inlineStr">
        <is>
          <t>Dec. 31, 2024</t>
        </is>
      </c>
      <c r="C1" s="2" t="inlineStr">
        <is>
          <t>Dec. 31, 2023</t>
        </is>
      </c>
    </row>
    <row r="2">
      <c r="A2" s="3" t="inlineStr">
        <is>
          <t>Derivatives</t>
        </is>
      </c>
      <c r="B2" s="4" t="inlineStr">
        <is>
          <t xml:space="preserve"> </t>
        </is>
      </c>
      <c r="C2" s="4" t="inlineStr">
        <is>
          <t xml:space="preserve"> </t>
        </is>
      </c>
    </row>
    <row r="3">
      <c r="A3" s="4" t="inlineStr">
        <is>
          <t>Assets</t>
        </is>
      </c>
      <c r="B3" s="6" t="n">
        <v>82040</v>
      </c>
      <c r="C3" s="6" t="n">
        <v>48085</v>
      </c>
    </row>
    <row r="4">
      <c r="A4" s="4" t="inlineStr">
        <is>
          <t>Liabilities</t>
        </is>
      </c>
      <c r="B4" s="5" t="n">
        <v>-26096</v>
      </c>
      <c r="C4" s="5" t="n">
        <v>-90893</v>
      </c>
    </row>
    <row r="5">
      <c r="A5" s="4" t="inlineStr">
        <is>
          <t>Non-current Assets</t>
        </is>
      </c>
      <c r="B5" s="5" t="n">
        <v>7469</v>
      </c>
      <c r="C5" s="5" t="n">
        <v>11002</v>
      </c>
    </row>
    <row r="6">
      <c r="A6" s="4" t="inlineStr">
        <is>
          <t>Non-current Liabilities</t>
        </is>
      </c>
      <c r="B6" s="5" t="n">
        <v>-569</v>
      </c>
      <c r="C6" s="5" t="n">
        <v>-679</v>
      </c>
    </row>
    <row r="7">
      <c r="A7" s="4" t="inlineStr">
        <is>
          <t>Current Assets</t>
        </is>
      </c>
      <c r="B7" s="5" t="n">
        <v>74571</v>
      </c>
      <c r="C7" s="5" t="n">
        <v>37083</v>
      </c>
    </row>
    <row r="8">
      <c r="A8" s="4" t="inlineStr">
        <is>
          <t>Current Liabilities</t>
        </is>
      </c>
      <c r="B8" s="5" t="n">
        <v>-25527</v>
      </c>
      <c r="C8" s="5" t="n">
        <v>-90214</v>
      </c>
    </row>
    <row r="9">
      <c r="A9" s="4" t="inlineStr">
        <is>
          <t>Interest rate swap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Assets</t>
        </is>
      </c>
      <c r="B11" s="5" t="n">
        <v>7469</v>
      </c>
      <c r="C11" s="5" t="n">
        <v>11002</v>
      </c>
    </row>
    <row r="12">
      <c r="A12" s="4" t="inlineStr">
        <is>
          <t>Liabilities</t>
        </is>
      </c>
      <c r="B12" s="5" t="n">
        <v>-179</v>
      </c>
      <c r="C12" s="4" t="inlineStr">
        <is>
          <t xml:space="preserve"> </t>
        </is>
      </c>
    </row>
    <row r="13">
      <c r="A13" s="4" t="inlineStr">
        <is>
          <t>Notional amount</t>
        </is>
      </c>
      <c r="B13" s="6" t="n">
        <v>179100</v>
      </c>
      <c r="C13" s="5" t="n">
        <v>218100</v>
      </c>
    </row>
    <row r="14">
      <c r="A14" s="4" t="inlineStr">
        <is>
          <t>Interest rate swaps | Minimum</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Fixed interest rate to be paid on borrowings after taking into account interest rate swaps</t>
        </is>
      </c>
      <c r="B16" s="9" t="n">
        <v>0.019</v>
      </c>
      <c r="C16" s="4" t="inlineStr">
        <is>
          <t xml:space="preserve"> </t>
        </is>
      </c>
    </row>
    <row r="17">
      <c r="A17" s="4" t="inlineStr">
        <is>
          <t>Interest rate swaps | Maximum</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Fixed interest rate to be paid on borrowings after taking into account interest rate swaps</t>
        </is>
      </c>
      <c r="B19" s="9" t="n">
        <v>0.029</v>
      </c>
      <c r="C19" s="4" t="inlineStr">
        <is>
          <t xml:space="preserve"> </t>
        </is>
      </c>
    </row>
    <row r="20">
      <c r="A20" s="4" t="inlineStr">
        <is>
          <t>Forward freight agreements and related bunker swaps</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Assets</t>
        </is>
      </c>
      <c r="B22" s="6" t="n">
        <v>3993</v>
      </c>
      <c r="C22" s="5" t="n">
        <v>2188</v>
      </c>
    </row>
    <row r="23">
      <c r="A23" s="4" t="inlineStr">
        <is>
          <t>Liabilities</t>
        </is>
      </c>
      <c r="B23" s="4" t="inlineStr">
        <is>
          <t xml:space="preserve"> </t>
        </is>
      </c>
      <c r="C23" s="5" t="n">
        <v>-46391</v>
      </c>
    </row>
    <row r="24">
      <c r="A24" s="4" t="inlineStr">
        <is>
          <t>Commodity contracts and derivatives</t>
        </is>
      </c>
      <c r="B24" s="4" t="inlineStr">
        <is>
          <t xml:space="preserve"> </t>
        </is>
      </c>
      <c r="C24" s="4" t="inlineStr">
        <is>
          <t xml:space="preserve"> </t>
        </is>
      </c>
    </row>
    <row r="25">
      <c r="A25" s="3" t="inlineStr">
        <is>
          <t>Derivatives</t>
        </is>
      </c>
      <c r="B25" s="4" t="inlineStr">
        <is>
          <t xml:space="preserve"> </t>
        </is>
      </c>
      <c r="C25" s="4" t="inlineStr">
        <is>
          <t xml:space="preserve"> </t>
        </is>
      </c>
    </row>
    <row r="26">
      <c r="A26" s="4" t="inlineStr">
        <is>
          <t>Assets</t>
        </is>
      </c>
      <c r="B26" s="5" t="n">
        <v>70565</v>
      </c>
      <c r="C26" s="5" t="n">
        <v>34821</v>
      </c>
    </row>
    <row r="27">
      <c r="A27" s="4" t="inlineStr">
        <is>
          <t>Liabilities</t>
        </is>
      </c>
      <c r="B27" s="5" t="n">
        <v>-25835</v>
      </c>
      <c r="C27" s="5" t="n">
        <v>-44234</v>
      </c>
    </row>
    <row r="28">
      <c r="A28" s="4" t="inlineStr">
        <is>
          <t>Forward foreign exchange contracts and foreign exchange</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Assets</t>
        </is>
      </c>
      <c r="B30" s="5" t="n">
        <v>13</v>
      </c>
      <c r="C30" s="5" t="n">
        <v>74</v>
      </c>
    </row>
    <row r="31">
      <c r="A31" s="4" t="inlineStr">
        <is>
          <t>Liabilities</t>
        </is>
      </c>
      <c r="B31" s="6" t="n">
        <v>-82</v>
      </c>
      <c r="C31" s="6" t="n">
        <v>-2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0</t>
        </is>
      </c>
    </row>
    <row r="2">
      <c r="A2" s="3" t="inlineStr">
        <is>
          <t>Cash and cash equivalents, for the purpose of presenting the consolidated statement of cash flows</t>
        </is>
      </c>
      <c r="B2" s="4" t="inlineStr">
        <is>
          <t xml:space="preserve"> </t>
        </is>
      </c>
      <c r="C2" s="4" t="inlineStr">
        <is>
          <t xml:space="preserve"> </t>
        </is>
      </c>
      <c r="D2" s="4" t="inlineStr">
        <is>
          <t xml:space="preserve"> </t>
        </is>
      </c>
      <c r="E2" s="4" t="inlineStr">
        <is>
          <t xml:space="preserve"> </t>
        </is>
      </c>
    </row>
    <row r="3">
      <c r="A3" s="4" t="inlineStr">
        <is>
          <t>Cash and cash equivalents per consolidated balance sheet</t>
        </is>
      </c>
      <c r="B3" s="6" t="n">
        <v>279681</v>
      </c>
      <c r="C3" s="6" t="n">
        <v>287545</v>
      </c>
      <c r="D3" s="4" t="inlineStr">
        <is>
          <t xml:space="preserve"> </t>
        </is>
      </c>
      <c r="E3" s="4" t="inlineStr">
        <is>
          <t xml:space="preserve"> </t>
        </is>
      </c>
    </row>
    <row r="4">
      <c r="A4" s="4" t="inlineStr">
        <is>
          <t>Less: Margin accounts held with brokers</t>
        </is>
      </c>
      <c r="B4" s="5" t="n">
        <v>-47781</v>
      </c>
      <c r="C4" s="5" t="n">
        <v>-125508</v>
      </c>
      <c r="D4" s="4" t="inlineStr">
        <is>
          <t xml:space="preserve"> </t>
        </is>
      </c>
      <c r="E4" s="4" t="inlineStr">
        <is>
          <t xml:space="preserve"> </t>
        </is>
      </c>
    </row>
    <row r="5">
      <c r="A5" s="4" t="inlineStr">
        <is>
          <t>Cash and cash equivalents per consolidated statement of cash flows</t>
        </is>
      </c>
      <c r="B5" s="6" t="n">
        <v>231900</v>
      </c>
      <c r="C5" s="6" t="n">
        <v>162037</v>
      </c>
      <c r="D5" s="6" t="n">
        <v>225396</v>
      </c>
      <c r="E5" s="6" t="n">
        <v>1296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1" customWidth="1" min="2" max="2"/>
    <col width="21" customWidth="1" min="3" max="3"/>
    <col width="45" customWidth="1" min="4" max="4"/>
    <col width="40" customWidth="1" min="5" max="5"/>
    <col width="40" customWidth="1" min="6" max="6"/>
    <col width="22" customWidth="1" min="7" max="7"/>
  </cols>
  <sheetData>
    <row r="1">
      <c r="A1" s="1" t="inlineStr">
        <is>
          <t>Share capital and other reserves (Details) $ / shares in Units, $ in Thousands</t>
        </is>
      </c>
      <c r="B1" s="2" t="inlineStr">
        <is>
          <t>1 Months Ended</t>
        </is>
      </c>
      <c r="D1" s="2" t="inlineStr">
        <is>
          <t>12 Months Ended</t>
        </is>
      </c>
    </row>
    <row r="2">
      <c r="B2" s="2" t="inlineStr">
        <is>
          <t>Aug. 31, 2024 shares</t>
        </is>
      </c>
      <c r="C2" s="2" t="inlineStr">
        <is>
          <t>Mar. 31, 2024 shares</t>
        </is>
      </c>
      <c r="D2" s="2" t="inlineStr">
        <is>
          <t>Dec. 31, 2024 USD ($) Vote $ / shares shares</t>
        </is>
      </c>
      <c r="E2" s="2" t="inlineStr">
        <is>
          <t>Dec. 31, 2023 USD ($) $ / shares shares</t>
        </is>
      </c>
      <c r="F2" s="2" t="inlineStr">
        <is>
          <t>Dec. 31, 2022 USD ($) $ / shares shares</t>
        </is>
      </c>
      <c r="G2" s="2" t="inlineStr">
        <is>
          <t>Dec. 31, 2021 USD ($)</t>
        </is>
      </c>
    </row>
    <row r="3">
      <c r="A3" s="3" t="inlineStr">
        <is>
          <t>Share capital and other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t>
        </is>
      </c>
      <c r="B4" s="4" t="inlineStr">
        <is>
          <t xml:space="preserve"> </t>
        </is>
      </c>
      <c r="C4" s="4" t="inlineStr">
        <is>
          <t xml:space="preserve"> </t>
        </is>
      </c>
      <c r="D4" s="6" t="n">
        <v>619868</v>
      </c>
      <c r="E4" s="6" t="n">
        <v>1400</v>
      </c>
      <c r="F4" s="4" t="inlineStr">
        <is>
          <t xml:space="preserve"> </t>
        </is>
      </c>
      <c r="G4" s="4" t="inlineStr">
        <is>
          <t xml:space="preserve"> </t>
        </is>
      </c>
    </row>
    <row r="5">
      <c r="A5" s="4" t="inlineStr">
        <is>
          <t>Number of shares issued | shares</t>
        </is>
      </c>
      <c r="B5" s="4" t="inlineStr">
        <is>
          <t xml:space="preserve"> </t>
        </is>
      </c>
      <c r="C5" s="4" t="inlineStr">
        <is>
          <t xml:space="preserve"> </t>
        </is>
      </c>
      <c r="D5" s="5" t="n">
        <v>159282000</v>
      </c>
      <c r="E5" s="5" t="n">
        <v>140000000</v>
      </c>
      <c r="F5" s="5" t="n">
        <v>141939998</v>
      </c>
      <c r="G5" s="4" t="inlineStr">
        <is>
          <t xml:space="preserve"> </t>
        </is>
      </c>
    </row>
    <row r="6">
      <c r="A6" s="4" t="inlineStr">
        <is>
          <t>Authorised share capital</t>
        </is>
      </c>
      <c r="B6" s="4" t="inlineStr">
        <is>
          <t xml:space="preserve"> </t>
        </is>
      </c>
      <c r="C6" s="4" t="inlineStr">
        <is>
          <t xml:space="preserve"> </t>
        </is>
      </c>
      <c r="D6" s="4" t="inlineStr">
        <is>
          <t xml:space="preserve"> </t>
        </is>
      </c>
      <c r="E6" s="6" t="n">
        <v>1600</v>
      </c>
      <c r="F6" s="6" t="n">
        <v>1600</v>
      </c>
      <c r="G6" s="4" t="inlineStr">
        <is>
          <t xml:space="preserve"> </t>
        </is>
      </c>
    </row>
    <row r="7">
      <c r="A7" s="4" t="inlineStr">
        <is>
          <t>Number of shares authorised | shares</t>
        </is>
      </c>
      <c r="B7" s="4" t="inlineStr">
        <is>
          <t xml:space="preserve"> </t>
        </is>
      </c>
      <c r="C7" s="4" t="inlineStr">
        <is>
          <t xml:space="preserve"> </t>
        </is>
      </c>
      <c r="D7" s="4" t="inlineStr">
        <is>
          <t xml:space="preserve"> </t>
        </is>
      </c>
      <c r="E7" s="5" t="n">
        <v>162000000</v>
      </c>
      <c r="F7" s="5" t="n">
        <v>162000000</v>
      </c>
      <c r="G7" s="4" t="inlineStr">
        <is>
          <t xml:space="preserve"> </t>
        </is>
      </c>
    </row>
    <row r="8">
      <c r="A8" s="4" t="inlineStr">
        <is>
          <t>Common stock shares par value | $ / shares</t>
        </is>
      </c>
      <c r="B8" s="4" t="inlineStr">
        <is>
          <t xml:space="preserve"> </t>
        </is>
      </c>
      <c r="C8" s="4" t="inlineStr">
        <is>
          <t xml:space="preserve"> </t>
        </is>
      </c>
      <c r="D8" s="6" t="n">
        <v>0</v>
      </c>
      <c r="E8" s="6" t="n">
        <v>0</v>
      </c>
      <c r="F8" s="6" t="n">
        <v>0</v>
      </c>
      <c r="G8" s="4" t="inlineStr">
        <is>
          <t xml:space="preserve"> </t>
        </is>
      </c>
    </row>
    <row r="9">
      <c r="A9" s="4" t="inlineStr">
        <is>
          <t>Number of votes for each share | Vote</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Equity</t>
        </is>
      </c>
      <c r="B10" s="4" t="inlineStr">
        <is>
          <t xml:space="preserve"> </t>
        </is>
      </c>
      <c r="C10" s="4" t="inlineStr">
        <is>
          <t xml:space="preserve"> </t>
        </is>
      </c>
      <c r="D10" s="6" t="n">
        <v>1937494</v>
      </c>
      <c r="E10" s="6" t="n">
        <v>1586160</v>
      </c>
      <c r="F10" s="6" t="n">
        <v>1596590</v>
      </c>
      <c r="G10" s="6" t="n">
        <v>1385899</v>
      </c>
    </row>
    <row r="11">
      <c r="A11" s="4" t="inlineStr">
        <is>
          <t>Transfer to tonnage tax reserve</t>
        </is>
      </c>
      <c r="B11" s="4" t="inlineStr">
        <is>
          <t xml:space="preserve"> </t>
        </is>
      </c>
      <c r="C11" s="4" t="inlineStr">
        <is>
          <t xml:space="preserve"> </t>
        </is>
      </c>
      <c r="D11" s="4" t="inlineStr">
        <is>
          <t xml:space="preserve"> </t>
        </is>
      </c>
      <c r="E11" s="4" t="inlineStr">
        <is>
          <t xml:space="preserve"> </t>
        </is>
      </c>
      <c r="F11" s="5" t="n">
        <v>-69</v>
      </c>
      <c r="G11" s="4" t="inlineStr">
        <is>
          <t xml:space="preserve"> </t>
        </is>
      </c>
    </row>
    <row r="12">
      <c r="A12" s="4" t="inlineStr">
        <is>
          <t>Share based payment expense</t>
        </is>
      </c>
      <c r="B12" s="4" t="inlineStr">
        <is>
          <t xml:space="preserve"> </t>
        </is>
      </c>
      <c r="C12" s="4" t="inlineStr">
        <is>
          <t xml:space="preserve"> </t>
        </is>
      </c>
      <c r="D12" s="5" t="n">
        <v>2000</v>
      </c>
      <c r="E12" s="5" t="n">
        <v>1700</v>
      </c>
      <c r="F12" s="5" t="n">
        <v>1400</v>
      </c>
      <c r="G12" s="4" t="inlineStr">
        <is>
          <t xml:space="preserve"> </t>
        </is>
      </c>
    </row>
    <row r="13">
      <c r="A13" s="4" t="inlineStr">
        <is>
          <t>Share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capital and other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t>
        </is>
      </c>
      <c r="B15" s="4" t="inlineStr">
        <is>
          <t xml:space="preserve"> </t>
        </is>
      </c>
      <c r="C15" s="4" t="inlineStr">
        <is>
          <t xml:space="preserve"> </t>
        </is>
      </c>
      <c r="D15" s="4" t="inlineStr">
        <is>
          <t xml:space="preserve"> </t>
        </is>
      </c>
      <c r="E15" s="5" t="n">
        <v>285853</v>
      </c>
      <c r="F15" s="5" t="n">
        <v>289812</v>
      </c>
      <c r="G15" s="5" t="n">
        <v>289812</v>
      </c>
    </row>
    <row r="16">
      <c r="A16" s="4" t="inlineStr">
        <is>
          <t>Effects of re-domiciliation</t>
        </is>
      </c>
      <c r="B16" s="4" t="inlineStr">
        <is>
          <t xml:space="preserve"> </t>
        </is>
      </c>
      <c r="C16" s="4" t="inlineStr">
        <is>
          <t xml:space="preserve"> </t>
        </is>
      </c>
      <c r="D16" s="5" t="n">
        <v>-285853</v>
      </c>
      <c r="E16" s="4" t="inlineStr">
        <is>
          <t xml:space="preserve"> </t>
        </is>
      </c>
      <c r="F16" s="4" t="inlineStr">
        <is>
          <t xml:space="preserve"> </t>
        </is>
      </c>
      <c r="G16" s="4" t="inlineStr">
        <is>
          <t xml:space="preserve"> </t>
        </is>
      </c>
    </row>
    <row r="17">
      <c r="A17" s="4" t="inlineStr">
        <is>
          <t>Capital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capital and other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t>
        </is>
      </c>
      <c r="B19" s="4" t="inlineStr">
        <is>
          <t xml:space="preserve"> </t>
        </is>
      </c>
      <c r="C19" s="4" t="inlineStr">
        <is>
          <t xml:space="preserve"> </t>
        </is>
      </c>
      <c r="D19" s="5" t="n">
        <v>649654</v>
      </c>
      <c r="E19" s="5" t="n">
        <v>-36259</v>
      </c>
      <c r="F19" s="5" t="n">
        <v>-36259</v>
      </c>
      <c r="G19" s="5" t="n">
        <v>-36259</v>
      </c>
    </row>
    <row r="20">
      <c r="A20" s="4" t="inlineStr">
        <is>
          <t>Effects of re-domiciliation</t>
        </is>
      </c>
      <c r="B20" s="4" t="inlineStr">
        <is>
          <t xml:space="preserve"> </t>
        </is>
      </c>
      <c r="C20" s="4" t="inlineStr">
        <is>
          <t xml:space="preserve"> </t>
        </is>
      </c>
      <c r="D20" s="5" t="n">
        <v>685913</v>
      </c>
      <c r="E20" s="4" t="inlineStr">
        <is>
          <t xml:space="preserve"> </t>
        </is>
      </c>
      <c r="F20" s="4" t="inlineStr">
        <is>
          <t xml:space="preserve"> </t>
        </is>
      </c>
      <c r="G20" s="4" t="inlineStr">
        <is>
          <t xml:space="preserve"> </t>
        </is>
      </c>
    </row>
    <row r="21">
      <c r="A21" s="4" t="inlineStr">
        <is>
          <t>Capital reserve, business acquisition of entities under common contr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capital and other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t>
        </is>
      </c>
      <c r="B23" s="4" t="inlineStr">
        <is>
          <t xml:space="preserve"> </t>
        </is>
      </c>
      <c r="C23" s="4" t="inlineStr">
        <is>
          <t xml:space="preserve"> </t>
        </is>
      </c>
      <c r="D23" s="4" t="inlineStr">
        <is>
          <t xml:space="preserve"> </t>
        </is>
      </c>
      <c r="E23" s="5" t="n">
        <v>-41500</v>
      </c>
      <c r="F23" s="5" t="n">
        <v>-41500</v>
      </c>
      <c r="G23" s="4" t="inlineStr">
        <is>
          <t xml:space="preserve"> </t>
        </is>
      </c>
    </row>
    <row r="24">
      <c r="A24" s="4" t="inlineStr">
        <is>
          <t>Capital reserve, gain (loss) on disposal of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capital and other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t>
        </is>
      </c>
      <c r="B26" s="4" t="inlineStr">
        <is>
          <t xml:space="preserve"> </t>
        </is>
      </c>
      <c r="C26" s="4" t="inlineStr">
        <is>
          <t xml:space="preserve"> </t>
        </is>
      </c>
      <c r="D26" s="4" t="inlineStr">
        <is>
          <t xml:space="preserve"> </t>
        </is>
      </c>
      <c r="E26" s="5" t="n">
        <v>5200</v>
      </c>
      <c r="F26" s="5" t="n">
        <v>5200</v>
      </c>
      <c r="G26" s="4" t="inlineStr">
        <is>
          <t xml:space="preserve"> </t>
        </is>
      </c>
    </row>
    <row r="27">
      <c r="A27" s="4" t="inlineStr">
        <is>
          <t>Other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capital and other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t>
        </is>
      </c>
      <c r="B29" s="4" t="inlineStr">
        <is>
          <t xml:space="preserve"> </t>
        </is>
      </c>
      <c r="C29" s="4" t="inlineStr">
        <is>
          <t xml:space="preserve"> </t>
        </is>
      </c>
      <c r="D29" s="5" t="n">
        <v>2115</v>
      </c>
      <c r="E29" s="5" t="n">
        <v>2983</v>
      </c>
      <c r="F29" s="5" t="n">
        <v>325</v>
      </c>
      <c r="G29" s="6" t="n">
        <v>2194</v>
      </c>
    </row>
    <row r="30">
      <c r="A30" s="4" t="inlineStr">
        <is>
          <t>Transfer to tonnage tax reserve</t>
        </is>
      </c>
      <c r="B30" s="4" t="inlineStr">
        <is>
          <t xml:space="preserve"> </t>
        </is>
      </c>
      <c r="C30" s="4" t="inlineStr">
        <is>
          <t xml:space="preserve"> </t>
        </is>
      </c>
      <c r="D30" s="6" t="n">
        <v>6162</v>
      </c>
      <c r="E30" s="6" t="n">
        <v>825</v>
      </c>
      <c r="F30" s="6" t="n">
        <v>-36</v>
      </c>
      <c r="G30" s="4" t="inlineStr">
        <is>
          <t xml:space="preserve"> </t>
        </is>
      </c>
    </row>
    <row r="31">
      <c r="A31" s="4" t="inlineStr">
        <is>
          <t>LTIP 201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capital and other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reserved for future issuance | shares</t>
        </is>
      </c>
      <c r="B33" s="4" t="inlineStr">
        <is>
          <t xml:space="preserve"> </t>
        </is>
      </c>
      <c r="C33" s="4" t="inlineStr">
        <is>
          <t xml:space="preserve"> </t>
        </is>
      </c>
      <c r="D33" s="5" t="n">
        <v>2043784</v>
      </c>
      <c r="E33" s="4" t="inlineStr">
        <is>
          <t xml:space="preserve"> </t>
        </is>
      </c>
      <c r="F33" s="4" t="inlineStr">
        <is>
          <t xml:space="preserve"> </t>
        </is>
      </c>
      <c r="G33" s="4" t="inlineStr">
        <is>
          <t xml:space="preserve"> </t>
        </is>
      </c>
    </row>
    <row r="34">
      <c r="A34" s="4" t="inlineStr">
        <is>
          <t>Number of shares transferred | shares</t>
        </is>
      </c>
      <c r="B34" s="4" t="inlineStr">
        <is>
          <t xml:space="preserve"> </t>
        </is>
      </c>
      <c r="C34" s="5" t="n">
        <v>597767</v>
      </c>
      <c r="D34" s="4" t="inlineStr">
        <is>
          <t xml:space="preserve"> </t>
        </is>
      </c>
      <c r="E34" s="5" t="n">
        <v>470000</v>
      </c>
      <c r="F34" s="5" t="n">
        <v>923000</v>
      </c>
      <c r="G34" s="4" t="inlineStr">
        <is>
          <t xml:space="preserve"> </t>
        </is>
      </c>
    </row>
    <row r="35">
      <c r="A35" s="4" t="inlineStr">
        <is>
          <t>LTIP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capital and other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reserved for future issuance | shares</t>
        </is>
      </c>
      <c r="B37" s="4" t="inlineStr">
        <is>
          <t xml:space="preserve"> </t>
        </is>
      </c>
      <c r="C37" s="4" t="inlineStr">
        <is>
          <t xml:space="preserve"> </t>
        </is>
      </c>
      <c r="D37" s="5" t="n">
        <v>3463336</v>
      </c>
      <c r="E37" s="4" t="inlineStr">
        <is>
          <t xml:space="preserve"> </t>
        </is>
      </c>
      <c r="F37" s="4" t="inlineStr">
        <is>
          <t xml:space="preserve"> </t>
        </is>
      </c>
      <c r="G37" s="4" t="inlineStr">
        <is>
          <t xml:space="preserve"> </t>
        </is>
      </c>
    </row>
    <row r="38">
      <c r="A38" s="4" t="inlineStr">
        <is>
          <t>Number of shares transferred | shares</t>
        </is>
      </c>
      <c r="B38" s="5" t="n">
        <v>503889</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B1:C1"/>
    <mergeCell ref="D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40" customWidth="1" min="3" max="3"/>
    <col width="42" customWidth="1" min="4" max="4"/>
    <col width="40" customWidth="1" min="5" max="5"/>
    <col width="42" customWidth="1" min="6" max="6"/>
    <col width="29" customWidth="1" min="7" max="7"/>
  </cols>
  <sheetData>
    <row r="1">
      <c r="A1" s="1" t="inlineStr">
        <is>
          <t>Share capital and other reserves - Treasury shares (Details) kr / shares in Units, $ / shares in Units, $ in Thousands, kr in Millions</t>
        </is>
      </c>
      <c r="B1" s="2" t="inlineStr">
        <is>
          <t>12 Months Ended</t>
        </is>
      </c>
    </row>
    <row r="2">
      <c r="B2" s="2" t="inlineStr">
        <is>
          <t>Dec. 31, 2024 USD ($) shares</t>
        </is>
      </c>
      <c r="C2" s="2" t="inlineStr">
        <is>
          <t>Dec. 31, 2023 USD ($) $ / shares shares</t>
        </is>
      </c>
      <c r="D2" s="2" t="inlineStr">
        <is>
          <t>Dec. 31, 2023 NOK (kr) kr / shares shares</t>
        </is>
      </c>
      <c r="E2" s="2" t="inlineStr">
        <is>
          <t>Dec. 31, 2022 USD ($) $ / shares shares</t>
        </is>
      </c>
      <c r="F2" s="2" t="inlineStr">
        <is>
          <t>Dec. 31, 2022 NOK (kr) kr / shares shares</t>
        </is>
      </c>
      <c r="G2" s="2" t="inlineStr">
        <is>
          <t>Dec. 08, 2021 USD ($) shares</t>
        </is>
      </c>
    </row>
    <row r="3">
      <c r="A3" s="3" t="inlineStr">
        <is>
          <t>Share capital and other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at 1 January</t>
        </is>
      </c>
      <c r="B4" s="6" t="n">
        <v>5643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s of treasury shares</t>
        </is>
      </c>
      <c r="B5" s="5" t="n">
        <v>100</v>
      </c>
      <c r="C5" s="6" t="n">
        <v>23698</v>
      </c>
      <c r="D5" s="4" t="inlineStr">
        <is>
          <t xml:space="preserve"> </t>
        </is>
      </c>
      <c r="E5" s="6" t="n">
        <v>27661</v>
      </c>
      <c r="F5" s="4" t="inlineStr">
        <is>
          <t xml:space="preserve"> </t>
        </is>
      </c>
      <c r="G5" s="4" t="inlineStr">
        <is>
          <t xml:space="preserve"> </t>
        </is>
      </c>
    </row>
    <row r="6">
      <c r="A6" s="4" t="inlineStr">
        <is>
          <t>Balance as at 31 December</t>
        </is>
      </c>
      <c r="B6" s="6" t="n">
        <v>48387</v>
      </c>
      <c r="C6" s="6" t="n">
        <v>56438</v>
      </c>
      <c r="D6" s="4" t="inlineStr">
        <is>
          <t xml:space="preserve"> </t>
        </is>
      </c>
      <c r="E6" s="4" t="inlineStr">
        <is>
          <t xml:space="preserve"> </t>
        </is>
      </c>
      <c r="F6" s="4" t="inlineStr">
        <is>
          <t xml:space="preserve"> </t>
        </is>
      </c>
      <c r="G6" s="4" t="inlineStr">
        <is>
          <t xml:space="preserve"> </t>
        </is>
      </c>
    </row>
    <row r="7">
      <c r="A7" s="4" t="inlineStr">
        <is>
          <t>Shares outstanding | shares</t>
        </is>
      </c>
      <c r="B7" s="4" t="inlineStr">
        <is>
          <t xml:space="preserve"> </t>
        </is>
      </c>
      <c r="C7" s="5" t="n">
        <v>140000000</v>
      </c>
      <c r="D7" s="5" t="n">
        <v>140000000</v>
      </c>
      <c r="E7" s="4" t="inlineStr">
        <is>
          <t xml:space="preserve"> </t>
        </is>
      </c>
      <c r="F7" s="4" t="inlineStr">
        <is>
          <t xml:space="preserve"> </t>
        </is>
      </c>
      <c r="G7" s="4" t="inlineStr">
        <is>
          <t xml:space="preserve"> </t>
        </is>
      </c>
    </row>
    <row r="8">
      <c r="A8" s="4" t="inlineStr">
        <is>
          <t>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capital and other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s at 1 January | shares</t>
        </is>
      </c>
      <c r="B10" s="5" t="n">
        <v>8926000</v>
      </c>
      <c r="C10" s="5" t="n">
        <v>8558000</v>
      </c>
      <c r="D10" s="5" t="n">
        <v>8558000</v>
      </c>
      <c r="E10" s="5" t="n">
        <v>5001000</v>
      </c>
      <c r="F10" s="5" t="n">
        <v>5001000</v>
      </c>
      <c r="G10" s="4" t="inlineStr">
        <is>
          <t xml:space="preserve"> </t>
        </is>
      </c>
    </row>
    <row r="11">
      <c r="A11" s="4" t="inlineStr">
        <is>
          <t>Transfer of treasury shares | shares</t>
        </is>
      </c>
      <c r="B11" s="5" t="n">
        <v>-1192000</v>
      </c>
      <c r="C11" s="5" t="n">
        <v>-471000</v>
      </c>
      <c r="D11" s="5" t="n">
        <v>-471000</v>
      </c>
      <c r="E11" s="5" t="n">
        <v>-923000</v>
      </c>
      <c r="F11" s="5" t="n">
        <v>-923000</v>
      </c>
      <c r="G11" s="4" t="inlineStr">
        <is>
          <t xml:space="preserve"> </t>
        </is>
      </c>
    </row>
    <row r="12">
      <c r="A12" s="4" t="inlineStr">
        <is>
          <t>Purchases of treasury shares | shares</t>
        </is>
      </c>
      <c r="B12" s="5" t="n">
        <v>9000</v>
      </c>
      <c r="C12" s="5" t="n">
        <v>2777784</v>
      </c>
      <c r="D12" s="5" t="n">
        <v>2777784</v>
      </c>
      <c r="E12" s="5" t="n">
        <v>4480086</v>
      </c>
      <c r="F12" s="5" t="n">
        <v>4480086</v>
      </c>
      <c r="G12" s="4" t="inlineStr">
        <is>
          <t xml:space="preserve"> </t>
        </is>
      </c>
    </row>
    <row r="13">
      <c r="A13" s="4" t="inlineStr">
        <is>
          <t>Cancellation of treasury shares | shares</t>
        </is>
      </c>
      <c r="B13" s="4" t="inlineStr">
        <is>
          <t xml:space="preserve"> </t>
        </is>
      </c>
      <c r="C13" s="5" t="n">
        <v>-1938999</v>
      </c>
      <c r="D13" s="5" t="n">
        <v>-1938999</v>
      </c>
      <c r="E13" s="4" t="inlineStr">
        <is>
          <t xml:space="preserve"> </t>
        </is>
      </c>
      <c r="F13" s="4" t="inlineStr">
        <is>
          <t xml:space="preserve"> </t>
        </is>
      </c>
      <c r="G13" s="4" t="inlineStr">
        <is>
          <t xml:space="preserve"> </t>
        </is>
      </c>
    </row>
    <row r="14">
      <c r="A14" s="4" t="inlineStr">
        <is>
          <t>Balance as at 31 December | shares</t>
        </is>
      </c>
      <c r="B14" s="5" t="n">
        <v>7743000</v>
      </c>
      <c r="C14" s="5" t="n">
        <v>8926000</v>
      </c>
      <c r="D14" s="5" t="n">
        <v>8926000</v>
      </c>
      <c r="E14" s="5" t="n">
        <v>8558000</v>
      </c>
      <c r="F14" s="5" t="n">
        <v>8558000</v>
      </c>
      <c r="G14" s="4" t="inlineStr">
        <is>
          <t xml:space="preserve"> </t>
        </is>
      </c>
    </row>
    <row r="15">
      <c r="A15" s="4" t="inlineStr">
        <is>
          <t>Balance as at 1 January</t>
        </is>
      </c>
      <c r="B15" s="6" t="n">
        <v>56438</v>
      </c>
      <c r="C15" s="6" t="n">
        <v>47631</v>
      </c>
      <c r="D15" s="4" t="inlineStr">
        <is>
          <t xml:space="preserve"> </t>
        </is>
      </c>
      <c r="E15" s="6" t="n">
        <v>23294</v>
      </c>
      <c r="F15" s="4" t="inlineStr">
        <is>
          <t xml:space="preserve"> </t>
        </is>
      </c>
      <c r="G15" s="4" t="inlineStr">
        <is>
          <t xml:space="preserve"> </t>
        </is>
      </c>
    </row>
    <row r="16">
      <c r="A16" s="4" t="inlineStr">
        <is>
          <t>Transfer of treasury shares</t>
        </is>
      </c>
      <c r="B16" s="5" t="n">
        <v>-8151</v>
      </c>
      <c r="C16" s="5" t="n">
        <v>-2676</v>
      </c>
      <c r="D16" s="4" t="inlineStr">
        <is>
          <t xml:space="preserve"> </t>
        </is>
      </c>
      <c r="E16" s="5" t="n">
        <v>-3324</v>
      </c>
      <c r="F16" s="4" t="inlineStr">
        <is>
          <t xml:space="preserve"> </t>
        </is>
      </c>
      <c r="G16" s="4" t="inlineStr">
        <is>
          <t xml:space="preserve"> </t>
        </is>
      </c>
    </row>
    <row r="17">
      <c r="A17" s="4" t="inlineStr">
        <is>
          <t>Purchases of treasury shares</t>
        </is>
      </c>
      <c r="B17" s="5" t="n">
        <v>100</v>
      </c>
      <c r="C17" s="5" t="n">
        <v>23698</v>
      </c>
      <c r="D17" s="10" t="n">
        <v>246.1</v>
      </c>
      <c r="E17" s="5" t="n">
        <v>27661</v>
      </c>
      <c r="F17" s="10" t="n">
        <v>263.2</v>
      </c>
      <c r="G17" s="4" t="inlineStr">
        <is>
          <t xml:space="preserve"> </t>
        </is>
      </c>
    </row>
    <row r="18">
      <c r="A18" s="4" t="inlineStr">
        <is>
          <t>Cancellation of treasury shares</t>
        </is>
      </c>
      <c r="B18" s="4" t="inlineStr">
        <is>
          <t xml:space="preserve"> </t>
        </is>
      </c>
      <c r="C18" s="5" t="n">
        <v>-12215</v>
      </c>
      <c r="D18" s="4" t="inlineStr">
        <is>
          <t xml:space="preserve"> </t>
        </is>
      </c>
      <c r="E18" s="4" t="inlineStr">
        <is>
          <t xml:space="preserve"> </t>
        </is>
      </c>
      <c r="F18" s="4" t="inlineStr">
        <is>
          <t xml:space="preserve"> </t>
        </is>
      </c>
      <c r="G18" s="4" t="inlineStr">
        <is>
          <t xml:space="preserve"> </t>
        </is>
      </c>
    </row>
    <row r="19">
      <c r="A19" s="4" t="inlineStr">
        <is>
          <t>Balance as at 31 December</t>
        </is>
      </c>
      <c r="B19" s="6" t="n">
        <v>48387</v>
      </c>
      <c r="C19" s="6" t="n">
        <v>56438</v>
      </c>
      <c r="D19" s="4" t="inlineStr">
        <is>
          <t xml:space="preserve"> </t>
        </is>
      </c>
      <c r="E19" s="6" t="n">
        <v>47631</v>
      </c>
      <c r="F19" s="4" t="inlineStr">
        <is>
          <t xml:space="preserve"> </t>
        </is>
      </c>
      <c r="G19" s="4" t="inlineStr">
        <is>
          <t xml:space="preserve"> </t>
        </is>
      </c>
    </row>
    <row r="20">
      <c r="A20" s="4" t="inlineStr">
        <is>
          <t>Share buy-back programme, authorised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000000</v>
      </c>
    </row>
    <row r="21">
      <c r="A21" s="4" t="inlineStr">
        <is>
          <t>Share buy-back programme, authorised value</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row>
    <row r="22">
      <c r="A22" s="4" t="inlineStr">
        <is>
          <t>Share buy back price | (per share)</t>
        </is>
      </c>
      <c r="B22" s="4" t="inlineStr">
        <is>
          <t xml:space="preserve"> </t>
        </is>
      </c>
      <c r="C22" s="7" t="n">
        <v>8.529999999999999</v>
      </c>
      <c r="D22" s="11" t="n">
        <v>88.59</v>
      </c>
      <c r="E22" s="7" t="n">
        <v>6.18</v>
      </c>
      <c r="F22" s="11" t="n">
        <v>58.75</v>
      </c>
      <c r="G22" s="4" t="inlineStr">
        <is>
          <t xml:space="preserve"> </t>
        </is>
      </c>
    </row>
  </sheetData>
  <mergeCells count="2">
    <mergeCell ref="B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27" customWidth="1" min="2" max="2"/>
    <col width="22" customWidth="1" min="3" max="3"/>
  </cols>
  <sheetData>
    <row r="1">
      <c r="A1" s="1" t="inlineStr">
        <is>
          <t>Borrowings (Details) $ in Thousands</t>
        </is>
      </c>
      <c r="B1" s="2" t="inlineStr">
        <is>
          <t>12 Months Ended</t>
        </is>
      </c>
    </row>
    <row r="2">
      <c r="B2" s="2" t="inlineStr">
        <is>
          <t>Dec. 31, 2024 USD ($) item</t>
        </is>
      </c>
      <c r="C2" s="2" t="inlineStr">
        <is>
          <t>Dec. 31, 2023 USD ($)</t>
        </is>
      </c>
    </row>
    <row r="3">
      <c r="A3" s="3" t="inlineStr">
        <is>
          <t>Borrowings</t>
        </is>
      </c>
      <c r="B3" s="4" t="inlineStr">
        <is>
          <t xml:space="preserve"> </t>
        </is>
      </c>
      <c r="C3" s="4" t="inlineStr">
        <is>
          <t xml:space="preserve"> </t>
        </is>
      </c>
    </row>
    <row r="4">
      <c r="A4" s="4" t="inlineStr">
        <is>
          <t>Bank borrowings</t>
        </is>
      </c>
      <c r="B4" s="6" t="n">
        <v>655795</v>
      </c>
      <c r="C4" s="6" t="n">
        <v>324902</v>
      </c>
    </row>
    <row r="5">
      <c r="A5" s="4" t="inlineStr">
        <is>
          <t>Lease financing arrangement</t>
        </is>
      </c>
      <c r="B5" s="5" t="n">
        <v>129110</v>
      </c>
      <c r="C5" s="4" t="inlineStr">
        <is>
          <t xml:space="preserve"> </t>
        </is>
      </c>
    </row>
    <row r="6">
      <c r="A6" s="4" t="inlineStr">
        <is>
          <t>Shareholder loan</t>
        </is>
      </c>
      <c r="B6" s="5" t="n">
        <v>79501</v>
      </c>
      <c r="C6" s="4" t="inlineStr">
        <is>
          <t xml:space="preserve"> </t>
        </is>
      </c>
    </row>
    <row r="7">
      <c r="A7" s="4" t="inlineStr">
        <is>
          <t>Trust receipts</t>
        </is>
      </c>
      <c r="B7" s="5" t="n">
        <v>73766</v>
      </c>
      <c r="C7" s="5" t="n">
        <v>84263</v>
      </c>
    </row>
    <row r="8">
      <c r="A8" s="4" t="inlineStr">
        <is>
          <t>Interest payable</t>
        </is>
      </c>
      <c r="B8" s="5" t="n">
        <v>3836</v>
      </c>
      <c r="C8" s="5" t="n">
        <v>3184</v>
      </c>
    </row>
    <row r="9">
      <c r="A9" s="4" t="inlineStr">
        <is>
          <t>Borrowings</t>
        </is>
      </c>
      <c r="B9" s="5" t="n">
        <v>942008</v>
      </c>
      <c r="C9" s="5" t="n">
        <v>412349</v>
      </c>
    </row>
    <row r="10">
      <c r="A10" s="4" t="inlineStr">
        <is>
          <t>Non-current</t>
        </is>
      </c>
      <c r="B10" s="5" t="n">
        <v>711664</v>
      </c>
      <c r="C10" s="5" t="n">
        <v>199917</v>
      </c>
    </row>
    <row r="11">
      <c r="A11" s="4" t="inlineStr">
        <is>
          <t>Current</t>
        </is>
      </c>
      <c r="B11" s="5" t="n">
        <v>230344</v>
      </c>
      <c r="C11" s="5" t="n">
        <v>212432</v>
      </c>
    </row>
    <row r="12">
      <c r="A12" s="4" t="inlineStr">
        <is>
          <t>Bank borrowings secured by mortgages</t>
        </is>
      </c>
      <c r="B12" s="5" t="n">
        <v>762600</v>
      </c>
      <c r="C12" s="6" t="n">
        <v>311000</v>
      </c>
    </row>
    <row r="13">
      <c r="A13" s="4" t="inlineStr">
        <is>
          <t>Shareholder loan with BW Finance Limited</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Notional amount</t>
        </is>
      </c>
      <c r="B15" s="6" t="n">
        <v>80000</v>
      </c>
      <c r="C15" s="4" t="inlineStr">
        <is>
          <t xml:space="preserve"> </t>
        </is>
      </c>
    </row>
    <row r="16">
      <c r="A16" s="4" t="inlineStr">
        <is>
          <t>Number of vessels purchased | item</t>
        </is>
      </c>
      <c r="B16" s="5" t="n">
        <v>12</v>
      </c>
      <c r="C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USD ($) $ in Thousand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At beginning of financial year</t>
        </is>
      </c>
      <c r="B4" s="6" t="n">
        <v>157839</v>
      </c>
      <c r="C4" s="6" t="n">
        <v>227483</v>
      </c>
    </row>
    <row r="5">
      <c r="A5" s="4" t="inlineStr">
        <is>
          <t>Additions</t>
        </is>
      </c>
      <c r="B5" s="5" t="n">
        <v>68177</v>
      </c>
      <c r="C5" s="5" t="n">
        <v>16095</v>
      </c>
    </row>
    <row r="6">
      <c r="A6" s="4" t="inlineStr">
        <is>
          <t>Lease remeasurement</t>
        </is>
      </c>
      <c r="B6" s="5" t="n">
        <v>108036</v>
      </c>
      <c r="C6" s="5" t="n">
        <v>49625</v>
      </c>
    </row>
    <row r="7">
      <c r="A7" s="4" t="inlineStr">
        <is>
          <t>Disposals</t>
        </is>
      </c>
      <c r="B7" s="4" t="inlineStr">
        <is>
          <t xml:space="preserve"> </t>
        </is>
      </c>
      <c r="C7" s="5" t="n">
        <v>-41851</v>
      </c>
    </row>
    <row r="8">
      <c r="A8" s="4" t="inlineStr">
        <is>
          <t>Repayments</t>
        </is>
      </c>
      <c r="B8" s="5" t="n">
        <v>-102764</v>
      </c>
      <c r="C8" s="5" t="n">
        <v>-93513</v>
      </c>
    </row>
    <row r="9">
      <c r="A9" s="4" t="inlineStr">
        <is>
          <t>At end of financial year</t>
        </is>
      </c>
      <c r="B9" s="5" t="n">
        <v>231288</v>
      </c>
      <c r="C9" s="5" t="n">
        <v>157839</v>
      </c>
    </row>
    <row r="10">
      <c r="A10" s="4" t="inlineStr">
        <is>
          <t>Non-current</t>
        </is>
      </c>
      <c r="B10" s="5" t="n">
        <v>60588</v>
      </c>
      <c r="C10" s="5" t="n">
        <v>78363</v>
      </c>
    </row>
    <row r="11">
      <c r="A11" s="4" t="inlineStr">
        <is>
          <t>Current</t>
        </is>
      </c>
      <c r="B11" s="6" t="n">
        <v>170700</v>
      </c>
      <c r="C11" s="6" t="n">
        <v>7947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payables-non-related parties</t>
        </is>
      </c>
      <c r="B3" s="6" t="n">
        <v>97743</v>
      </c>
      <c r="C3" s="6" t="n">
        <v>222005</v>
      </c>
    </row>
    <row r="4">
      <c r="A4" s="4" t="inlineStr">
        <is>
          <t>Other payables - non-related parties</t>
        </is>
      </c>
      <c r="B4" s="5" t="n">
        <v>332</v>
      </c>
      <c r="C4" s="5" t="n">
        <v>246</v>
      </c>
    </row>
    <row r="5">
      <c r="A5" s="4" t="inlineStr">
        <is>
          <t>Other payables - related parties</t>
        </is>
      </c>
      <c r="B5" s="5" t="n">
        <v>704</v>
      </c>
      <c r="C5" s="5" t="n">
        <v>264</v>
      </c>
    </row>
    <row r="6">
      <c r="A6" s="4" t="inlineStr">
        <is>
          <t>Charter hire received in advance</t>
        </is>
      </c>
      <c r="B6" s="5" t="n">
        <v>1337</v>
      </c>
      <c r="C6" s="5" t="n">
        <v>3846</v>
      </c>
    </row>
    <row r="7">
      <c r="A7" s="4" t="inlineStr">
        <is>
          <t>Other accrued operating expenses</t>
        </is>
      </c>
      <c r="B7" s="5" t="n">
        <v>68948</v>
      </c>
      <c r="C7" s="5" t="n">
        <v>38739</v>
      </c>
    </row>
    <row r="8">
      <c r="A8" s="4" t="inlineStr">
        <is>
          <t>Trade and other payables</t>
        </is>
      </c>
      <c r="B8" s="6" t="n">
        <v>169064</v>
      </c>
      <c r="C8" s="6" t="n">
        <v>265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Servic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Charter hire expense charged by related party</t>
        </is>
      </c>
      <c r="B4" s="4" t="inlineStr">
        <is>
          <t xml:space="preserve"> </t>
        </is>
      </c>
      <c r="C4" s="4" t="inlineStr">
        <is>
          <t xml:space="preserve"> </t>
        </is>
      </c>
      <c r="D4" s="6" t="n">
        <v>2808</v>
      </c>
    </row>
    <row r="5">
      <c r="A5" s="4" t="inlineStr">
        <is>
          <t>Corporate service fees charged by related parties</t>
        </is>
      </c>
      <c r="B5" s="6" t="n">
        <v>6887</v>
      </c>
      <c r="C5" s="6" t="n">
        <v>6615</v>
      </c>
      <c r="D5" s="5" t="n">
        <v>6865</v>
      </c>
    </row>
    <row r="6">
      <c r="A6" s="4" t="inlineStr">
        <is>
          <t>Ship management fees charged by related parties</t>
        </is>
      </c>
      <c r="B6" s="6" t="n">
        <v>808</v>
      </c>
      <c r="C6" s="6" t="n">
        <v>1272</v>
      </c>
      <c r="D6" s="5" t="n">
        <v>1258</v>
      </c>
    </row>
    <row r="7">
      <c r="A7" s="4" t="inlineStr">
        <is>
          <t>Corporate service fees charged to related parties</t>
        </is>
      </c>
      <c r="B7" s="4" t="inlineStr">
        <is>
          <t xml:space="preserve"> </t>
        </is>
      </c>
      <c r="C7" s="4" t="inlineStr">
        <is>
          <t xml:space="preserve"> </t>
        </is>
      </c>
      <c r="D7" s="6" t="n">
        <v>242</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s remuner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alaries and other short-term employee benefits</t>
        </is>
      </c>
      <c r="B4" s="6" t="n">
        <v>3500</v>
      </c>
      <c r="C4" s="6" t="n">
        <v>3333</v>
      </c>
      <c r="D4" s="6" t="n">
        <v>3191</v>
      </c>
    </row>
    <row r="5">
      <c r="A5" s="4" t="inlineStr">
        <is>
          <t>Post-employment benefits - contributions to defined contribution plans and share-based payment</t>
        </is>
      </c>
      <c r="B5" s="5" t="n">
        <v>1692</v>
      </c>
      <c r="C5" s="5" t="n">
        <v>1859</v>
      </c>
      <c r="D5" s="5" t="n">
        <v>1237</v>
      </c>
    </row>
    <row r="6">
      <c r="A6" s="4" t="inlineStr">
        <is>
          <t>Directors' fees</t>
        </is>
      </c>
      <c r="B6" s="5" t="n">
        <v>585</v>
      </c>
      <c r="C6" s="5" t="n">
        <v>376</v>
      </c>
      <c r="D6" s="5" t="n">
        <v>376</v>
      </c>
    </row>
    <row r="7">
      <c r="A7" s="4" t="inlineStr">
        <is>
          <t>Key management's remuneration</t>
        </is>
      </c>
      <c r="B7" s="6" t="n">
        <v>5777</v>
      </c>
      <c r="C7" s="6" t="n">
        <v>5568</v>
      </c>
      <c r="D7" s="6" t="n">
        <v>480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 Others (Details) $ in Thousands</t>
        </is>
      </c>
      <c r="B1" s="2" t="inlineStr">
        <is>
          <t>12 Months Ended</t>
        </is>
      </c>
    </row>
    <row r="2">
      <c r="B2" s="2" t="inlineStr">
        <is>
          <t>Dec. 31, 2024 USD ($)</t>
        </is>
      </c>
    </row>
    <row r="3">
      <c r="A3" s="3" t="inlineStr">
        <is>
          <t>Related party transactions</t>
        </is>
      </c>
      <c r="B3" s="4" t="inlineStr">
        <is>
          <t xml:space="preserve"> </t>
        </is>
      </c>
    </row>
    <row r="4">
      <c r="A4" s="4" t="inlineStr">
        <is>
          <t>Interest expense charged by a related party</t>
        </is>
      </c>
      <c r="B4" s="6" t="n">
        <v>76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3. ​ ​ ​ ​ ​ ​ ​ ​ ​ 2024 2023 2022 ​ ​ US$’000 ​ US$’000 ​ US$’000 (a) – spot voyages 773,039 1,059,024 699,028 – time charter 189,764 165,496 134,304 ​ 962,803 1,224,520 833,332 (b) Revenue – Product Services – cargo sales 2,520,882 1,728,894 724,416 – shipping income 27,705 36,177 — – derivative gain/(loss) 52,357 (42,251) 376 ​ 2,600,944 1,722,820 724,79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itments (Details) - USD ($) $ in Thousands</t>
        </is>
      </c>
      <c r="B1" s="2" t="inlineStr">
        <is>
          <t>12 Months Ended</t>
        </is>
      </c>
    </row>
    <row r="2">
      <c r="B2" s="2" t="inlineStr">
        <is>
          <t>Dec. 31, 2024</t>
        </is>
      </c>
      <c r="C2" s="2" t="inlineStr">
        <is>
          <t>Dec. 31, 2023</t>
        </is>
      </c>
    </row>
    <row r="3">
      <c r="A3" s="3" t="inlineStr">
        <is>
          <t>Commitments</t>
        </is>
      </c>
      <c r="B3" s="4" t="inlineStr">
        <is>
          <t xml:space="preserve"> </t>
        </is>
      </c>
      <c r="C3" s="4" t="inlineStr">
        <is>
          <t xml:space="preserve"> </t>
        </is>
      </c>
    </row>
    <row r="4">
      <c r="A4" s="4" t="inlineStr">
        <is>
          <t>Future minimum lease payments receivable</t>
        </is>
      </c>
      <c r="B4" s="6" t="n">
        <v>376695</v>
      </c>
      <c r="C4" s="6" t="n">
        <v>150634</v>
      </c>
    </row>
    <row r="5">
      <c r="A5" s="4" t="inlineStr">
        <is>
          <t>Income from sub-leasing of right-of-use assets</t>
        </is>
      </c>
      <c r="B5" s="5" t="n">
        <v>0</v>
      </c>
      <c r="C5" s="5" t="n">
        <v>0</v>
      </c>
    </row>
    <row r="6">
      <c r="A6" s="4" t="inlineStr">
        <is>
          <t>Less than one year</t>
        </is>
      </c>
      <c r="B6" s="4" t="inlineStr">
        <is>
          <t xml:space="preserve"> </t>
        </is>
      </c>
      <c r="C6" s="4" t="inlineStr">
        <is>
          <t xml:space="preserve"> </t>
        </is>
      </c>
    </row>
    <row r="7">
      <c r="A7" s="3" t="inlineStr">
        <is>
          <t>Commitments</t>
        </is>
      </c>
      <c r="B7" s="4" t="inlineStr">
        <is>
          <t xml:space="preserve"> </t>
        </is>
      </c>
      <c r="C7" s="4" t="inlineStr">
        <is>
          <t xml:space="preserve"> </t>
        </is>
      </c>
    </row>
    <row r="8">
      <c r="A8" s="4" t="inlineStr">
        <is>
          <t>Future minimum lease payments receivable</t>
        </is>
      </c>
      <c r="B8" s="5" t="n">
        <v>223847</v>
      </c>
      <c r="C8" s="5" t="n">
        <v>81375</v>
      </c>
    </row>
    <row r="9">
      <c r="A9" s="4" t="inlineStr">
        <is>
          <t>Two to five years</t>
        </is>
      </c>
      <c r="B9" s="4" t="inlineStr">
        <is>
          <t xml:space="preserve"> </t>
        </is>
      </c>
      <c r="C9" s="4" t="inlineStr">
        <is>
          <t xml:space="preserve"> </t>
        </is>
      </c>
    </row>
    <row r="10">
      <c r="A10" s="3" t="inlineStr">
        <is>
          <t>Commitments</t>
        </is>
      </c>
      <c r="B10" s="4" t="inlineStr">
        <is>
          <t xml:space="preserve"> </t>
        </is>
      </c>
      <c r="C10" s="4" t="inlineStr">
        <is>
          <t xml:space="preserve"> </t>
        </is>
      </c>
    </row>
    <row r="11">
      <c r="A11" s="4" t="inlineStr">
        <is>
          <t>Future minimum lease payments receivable</t>
        </is>
      </c>
      <c r="B11" s="5" t="n">
        <v>151451</v>
      </c>
      <c r="C11" s="6" t="n">
        <v>69259</v>
      </c>
    </row>
    <row r="12">
      <c r="A12" s="4" t="inlineStr">
        <is>
          <t>More than five years</t>
        </is>
      </c>
      <c r="B12" s="4" t="inlineStr">
        <is>
          <t xml:space="preserve"> </t>
        </is>
      </c>
      <c r="C12" s="4" t="inlineStr">
        <is>
          <t xml:space="preserve"> </t>
        </is>
      </c>
    </row>
    <row r="13">
      <c r="A13" s="3" t="inlineStr">
        <is>
          <t>Commitments</t>
        </is>
      </c>
      <c r="B13" s="4" t="inlineStr">
        <is>
          <t xml:space="preserve"> </t>
        </is>
      </c>
      <c r="C13" s="4" t="inlineStr">
        <is>
          <t xml:space="preserve"> </t>
        </is>
      </c>
    </row>
    <row r="14">
      <c r="A14" s="4" t="inlineStr">
        <is>
          <t>Future minimum lease payments receivable</t>
        </is>
      </c>
      <c r="B14" s="6" t="n">
        <v>1397</v>
      </c>
      <c r="C14"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USD ($) $ in Millions</t>
        </is>
      </c>
      <c r="B1" s="2" t="inlineStr">
        <is>
          <t>12 Months Ended</t>
        </is>
      </c>
    </row>
    <row r="2">
      <c r="B2" s="2" t="inlineStr">
        <is>
          <t>Dec. 31, 2024</t>
        </is>
      </c>
      <c r="C2" s="2" t="inlineStr">
        <is>
          <t>Dec. 31, 2023</t>
        </is>
      </c>
    </row>
    <row r="3">
      <c r="A3" s="3" t="inlineStr">
        <is>
          <t>Financial risk management</t>
        </is>
      </c>
      <c r="B3" s="4" t="inlineStr">
        <is>
          <t xml:space="preserve"> </t>
        </is>
      </c>
      <c r="C3" s="4" t="inlineStr">
        <is>
          <t xml:space="preserve"> </t>
        </is>
      </c>
    </row>
    <row r="4">
      <c r="A4" s="4" t="inlineStr">
        <is>
          <t>Percentage of fuel oil costs to total operating expenses</t>
        </is>
      </c>
      <c r="B4" s="8" t="n">
        <v>0.3</v>
      </c>
      <c r="C4" s="8" t="n">
        <v>0.27</v>
      </c>
    </row>
    <row r="5">
      <c r="A5" s="4" t="inlineStr">
        <is>
          <t>Equity price risk</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Percentage of reasonably possible increase in risk assumption</t>
        </is>
      </c>
      <c r="B7" s="8" t="n">
        <v>0.2</v>
      </c>
      <c r="C7" s="8" t="n">
        <v>0.2</v>
      </c>
    </row>
    <row r="8">
      <c r="A8" s="4" t="inlineStr">
        <is>
          <t>Percentage of reasonably possible decrease in risk assumption</t>
        </is>
      </c>
      <c r="B8" s="4" t="inlineStr">
        <is>
          <t>(20.00%)</t>
        </is>
      </c>
      <c r="C8" s="4" t="inlineStr">
        <is>
          <t>(20.00%)</t>
        </is>
      </c>
    </row>
    <row r="9">
      <c r="A9" s="4" t="inlineStr">
        <is>
          <t>Increase (decrease) in profit and loss due to reasonably possible increase in designated risk component</t>
        </is>
      </c>
      <c r="B9" s="12" t="n">
        <v>0.6</v>
      </c>
      <c r="C9" s="12" t="n">
        <v>0.7</v>
      </c>
    </row>
    <row r="10">
      <c r="A10" s="4" t="inlineStr">
        <is>
          <t>Increase (decrease) in profit and loss due to reasonably possible decrease in designated risk component</t>
        </is>
      </c>
      <c r="B10" s="13" t="n">
        <v>-0.6</v>
      </c>
      <c r="C10" s="13" t="n">
        <v>-0.7</v>
      </c>
    </row>
    <row r="11">
      <c r="A11" s="4" t="inlineStr">
        <is>
          <t>Increase (decrease) in other comprehensive income/loss due to reasonably possible increase in designated risk component</t>
        </is>
      </c>
      <c r="B11" s="13" t="n">
        <v>4.6</v>
      </c>
      <c r="C11" s="5" t="n">
        <v>0</v>
      </c>
    </row>
    <row r="12">
      <c r="A12" s="4" t="inlineStr">
        <is>
          <t>Increase (decrease) in other comprehensive income/loss due to reasonably possible decrease in designated risk component</t>
        </is>
      </c>
      <c r="B12" s="12" t="n">
        <v>-4.6</v>
      </c>
      <c r="C12" s="6" t="n">
        <v>0</v>
      </c>
    </row>
    <row r="13">
      <c r="A13" s="4" t="inlineStr">
        <is>
          <t>Commodity price risk</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Percentage of confidence level as input used in measuring daily value at risk</t>
        </is>
      </c>
      <c r="B15" s="8" t="n">
        <v>0.95</v>
      </c>
      <c r="C15"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Details) - Interest rate risk - USD ($) $ in Millions</t>
        </is>
      </c>
      <c r="B1" s="2" t="inlineStr">
        <is>
          <t>12 Months Ended</t>
        </is>
      </c>
    </row>
    <row r="2">
      <c r="B2" s="2" t="inlineStr">
        <is>
          <t>Dec. 31, 2024</t>
        </is>
      </c>
      <c r="C2" s="2" t="inlineStr">
        <is>
          <t>Dec. 31, 2023</t>
        </is>
      </c>
    </row>
    <row r="3">
      <c r="A3" s="3" t="inlineStr">
        <is>
          <t>Financial risk management</t>
        </is>
      </c>
      <c r="B3" s="4" t="inlineStr">
        <is>
          <t xml:space="preserve"> </t>
        </is>
      </c>
      <c r="C3" s="4" t="inlineStr">
        <is>
          <t xml:space="preserve"> </t>
        </is>
      </c>
    </row>
    <row r="4">
      <c r="A4" s="4" t="inlineStr">
        <is>
          <t>Percentage of reasonably possible increase in risk assumption</t>
        </is>
      </c>
      <c r="B4" s="9" t="n">
        <v>0.005</v>
      </c>
      <c r="C4" s="9" t="n">
        <v>0.005</v>
      </c>
    </row>
    <row r="5">
      <c r="A5" s="4" t="inlineStr">
        <is>
          <t>Percentage of reasonably possible decrease in risk assumption</t>
        </is>
      </c>
      <c r="B5" s="4" t="inlineStr">
        <is>
          <t>(0.50%)</t>
        </is>
      </c>
      <c r="C5" s="4" t="inlineStr">
        <is>
          <t>(0.50%)</t>
        </is>
      </c>
    </row>
    <row r="6">
      <c r="A6" s="4" t="inlineStr">
        <is>
          <t>Increase (decrease) in profit and loss due to reasonably possible increase in designated risk component</t>
        </is>
      </c>
      <c r="B6" s="12" t="n">
        <v>-0.5</v>
      </c>
      <c r="C6" s="12" t="n">
        <v>-0.2</v>
      </c>
    </row>
    <row r="7">
      <c r="A7" s="4" t="inlineStr">
        <is>
          <t>Increase (decrease) in profit and loss due to reasonably possible decrease in designated risk component</t>
        </is>
      </c>
      <c r="B7" s="13" t="n">
        <v>0.5</v>
      </c>
      <c r="C7" s="13" t="n">
        <v>0.2</v>
      </c>
    </row>
    <row r="8">
      <c r="A8" s="4" t="inlineStr">
        <is>
          <t>Increase (decrease) in other comprehensive income/loss due to reasonably possible increase in designated risk component</t>
        </is>
      </c>
      <c r="B8" s="13" t="n">
        <v>-2.1</v>
      </c>
      <c r="C8" s="13" t="n">
        <v>-4.2</v>
      </c>
    </row>
    <row r="9">
      <c r="A9" s="4" t="inlineStr">
        <is>
          <t>Increase (decrease) in other comprehensive income/loss due to reasonably possible decrease in designated risk component</t>
        </is>
      </c>
      <c r="B9" s="12" t="n">
        <v>2.1</v>
      </c>
      <c r="C9" s="12" t="n">
        <v>4.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Non-derivative financial liabilities, maturity (Details) - USD ($) $ in Thousands</t>
        </is>
      </c>
      <c r="B1" s="2" t="inlineStr">
        <is>
          <t>Dec. 31, 2024</t>
        </is>
      </c>
      <c r="C1" s="2" t="inlineStr">
        <is>
          <t>Dec. 31, 2023</t>
        </is>
      </c>
    </row>
    <row r="2">
      <c r="A2" s="4" t="inlineStr">
        <is>
          <t>Less than 1 year</t>
        </is>
      </c>
      <c r="B2" s="4" t="inlineStr">
        <is>
          <t xml:space="preserve"> </t>
        </is>
      </c>
      <c r="C2" s="4" t="inlineStr">
        <is>
          <t xml:space="preserve"> </t>
        </is>
      </c>
    </row>
    <row r="3">
      <c r="A3" s="3" t="inlineStr">
        <is>
          <t>Financial risk management</t>
        </is>
      </c>
      <c r="B3" s="4" t="inlineStr">
        <is>
          <t xml:space="preserve"> </t>
        </is>
      </c>
      <c r="C3" s="4" t="inlineStr">
        <is>
          <t xml:space="preserve"> </t>
        </is>
      </c>
    </row>
    <row r="4">
      <c r="A4" s="4" t="inlineStr">
        <is>
          <t>Trade and other payables</t>
        </is>
      </c>
      <c r="B4" s="6" t="n">
        <v>155693</v>
      </c>
      <c r="C4" s="6" t="n">
        <v>261254</v>
      </c>
    </row>
    <row r="5">
      <c r="A5" s="4" t="inlineStr">
        <is>
          <t>Bank borrowings</t>
        </is>
      </c>
      <c r="B5" s="5" t="n">
        <v>626444</v>
      </c>
      <c r="C5" s="5" t="n">
        <v>118800</v>
      </c>
    </row>
    <row r="6">
      <c r="A6" s="4" t="inlineStr">
        <is>
          <t>Lease financing arrangement</t>
        </is>
      </c>
      <c r="B6" s="5" t="n">
        <v>6610</v>
      </c>
      <c r="C6" s="4" t="inlineStr">
        <is>
          <t xml:space="preserve"> </t>
        </is>
      </c>
    </row>
    <row r="7">
      <c r="A7" s="4" t="inlineStr">
        <is>
          <t>Trust receipts</t>
        </is>
      </c>
      <c r="B7" s="5" t="n">
        <v>96075</v>
      </c>
      <c r="C7" s="5" t="n">
        <v>84263</v>
      </c>
    </row>
    <row r="8">
      <c r="A8" s="4" t="inlineStr">
        <is>
          <t>Lease liabilities</t>
        </is>
      </c>
      <c r="B8" s="5" t="n">
        <v>177277</v>
      </c>
      <c r="C8" s="5" t="n">
        <v>84662</v>
      </c>
    </row>
    <row r="9">
      <c r="A9" s="4" t="inlineStr">
        <is>
          <t>Non-derivative financial liabilities</t>
        </is>
      </c>
      <c r="B9" s="5" t="n">
        <v>1062099</v>
      </c>
      <c r="C9" s="5" t="n">
        <v>548979</v>
      </c>
    </row>
    <row r="10">
      <c r="A10" s="4" t="inlineStr">
        <is>
          <t>Between 1 and 2 year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Bank borrowings</t>
        </is>
      </c>
      <c r="B12" s="5" t="n">
        <v>57964</v>
      </c>
      <c r="C12" s="5" t="n">
        <v>61554</v>
      </c>
    </row>
    <row r="13">
      <c r="A13" s="4" t="inlineStr">
        <is>
          <t>Lease financing arrangement</t>
        </is>
      </c>
      <c r="B13" s="5" t="n">
        <v>6250</v>
      </c>
      <c r="C13" s="4" t="inlineStr">
        <is>
          <t xml:space="preserve"> </t>
        </is>
      </c>
    </row>
    <row r="14">
      <c r="A14" s="4" t="inlineStr">
        <is>
          <t>Lease liabilities</t>
        </is>
      </c>
      <c r="B14" s="5" t="n">
        <v>35497</v>
      </c>
      <c r="C14" s="5" t="n">
        <v>42263</v>
      </c>
    </row>
    <row r="15">
      <c r="A15" s="4" t="inlineStr">
        <is>
          <t>Non-derivative financial liabilities</t>
        </is>
      </c>
      <c r="B15" s="5" t="n">
        <v>99711</v>
      </c>
      <c r="C15" s="5" t="n">
        <v>103817</v>
      </c>
    </row>
    <row r="16">
      <c r="A16" s="4" t="inlineStr">
        <is>
          <t>Between 2 and 5 year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Bank borrowings</t>
        </is>
      </c>
      <c r="B18" s="5" t="n">
        <v>50683</v>
      </c>
      <c r="C18" s="5" t="n">
        <v>164471</v>
      </c>
    </row>
    <row r="19">
      <c r="A19" s="4" t="inlineStr">
        <is>
          <t>Lease financing arrangement</t>
        </is>
      </c>
      <c r="B19" s="5" t="n">
        <v>18750</v>
      </c>
      <c r="C19" s="4" t="inlineStr">
        <is>
          <t xml:space="preserve"> </t>
        </is>
      </c>
    </row>
    <row r="20">
      <c r="A20" s="4" t="inlineStr">
        <is>
          <t>Lease liabilities</t>
        </is>
      </c>
      <c r="B20" s="5" t="n">
        <v>28401</v>
      </c>
      <c r="C20" s="5" t="n">
        <v>34784</v>
      </c>
    </row>
    <row r="21">
      <c r="A21" s="4" t="inlineStr">
        <is>
          <t>Non-derivative financial liabilities</t>
        </is>
      </c>
      <c r="B21" s="5" t="n">
        <v>97834</v>
      </c>
      <c r="C21" s="5" t="n">
        <v>199255</v>
      </c>
    </row>
    <row r="22">
      <c r="A22" s="4" t="inlineStr">
        <is>
          <t>Over 5 years</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Bank borrowings</t>
        </is>
      </c>
      <c r="B24" s="4" t="inlineStr">
        <is>
          <t xml:space="preserve"> </t>
        </is>
      </c>
      <c r="C24" s="5" t="n">
        <v>718</v>
      </c>
    </row>
    <row r="25">
      <c r="A25" s="4" t="inlineStr">
        <is>
          <t>Lease financing arrangement</t>
        </is>
      </c>
      <c r="B25" s="5" t="n">
        <v>97500</v>
      </c>
      <c r="C25" s="4" t="inlineStr">
        <is>
          <t xml:space="preserve"> </t>
        </is>
      </c>
    </row>
    <row r="26">
      <c r="A26" s="4" t="inlineStr">
        <is>
          <t>Lease liabilities</t>
        </is>
      </c>
      <c r="B26" s="4" t="inlineStr">
        <is>
          <t xml:space="preserve"> </t>
        </is>
      </c>
      <c r="C26" s="5" t="n">
        <v>6103</v>
      </c>
    </row>
    <row r="27">
      <c r="A27" s="4" t="inlineStr">
        <is>
          <t>Non-derivative financial liabilities</t>
        </is>
      </c>
      <c r="B27" s="6" t="n">
        <v>97500</v>
      </c>
      <c r="C27" s="6" t="n">
        <v>68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risk management - Capital risk (Detail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Target book leverage ratio</t>
        </is>
      </c>
      <c r="B3" s="8" t="n">
        <v>0.6</v>
      </c>
      <c r="C3" s="4" t="inlineStr">
        <is>
          <t xml:space="preserve"> </t>
        </is>
      </c>
    </row>
    <row r="4">
      <c r="A4" s="4" t="inlineStr">
        <is>
          <t>Leverage ratio net of cash</t>
        </is>
      </c>
      <c r="B4" s="8" t="n">
        <v>0.33</v>
      </c>
      <c r="C4" s="8" t="n">
        <v>0.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inancial instruments by category (Details) - USD ($) $ in Thousands</t>
        </is>
      </c>
      <c r="B1" s="2" t="inlineStr">
        <is>
          <t>Dec. 31, 2024</t>
        </is>
      </c>
      <c r="C1" s="2" t="inlineStr">
        <is>
          <t>Dec. 31, 2023</t>
        </is>
      </c>
    </row>
    <row r="2">
      <c r="A2" s="4" t="inlineStr">
        <is>
          <t>Financial liabilities, at FVPL</t>
        </is>
      </c>
      <c r="B2" s="4" t="inlineStr">
        <is>
          <t xml:space="preserve"> </t>
        </is>
      </c>
      <c r="C2" s="4" t="inlineStr">
        <is>
          <t xml:space="preserve"> </t>
        </is>
      </c>
    </row>
    <row r="3">
      <c r="A3" s="3" t="inlineStr">
        <is>
          <t>Financial risk management</t>
        </is>
      </c>
      <c r="B3" s="4" t="inlineStr">
        <is>
          <t xml:space="preserve"> </t>
        </is>
      </c>
      <c r="C3" s="4" t="inlineStr">
        <is>
          <t xml:space="preserve"> </t>
        </is>
      </c>
    </row>
    <row r="4">
      <c r="A4" s="4" t="inlineStr">
        <is>
          <t>Financial liabilities</t>
        </is>
      </c>
      <c r="B4" s="6" t="n">
        <v>-26096</v>
      </c>
      <c r="C4" s="6" t="n">
        <v>-90893</v>
      </c>
    </row>
    <row r="5">
      <c r="A5" s="4" t="inlineStr">
        <is>
          <t>Financial liabilities, at FVPL | Derivatives</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Financial liabilities</t>
        </is>
      </c>
      <c r="B7" s="5" t="n">
        <v>-26096</v>
      </c>
      <c r="C7" s="5" t="n">
        <v>-90893</v>
      </c>
    </row>
    <row r="8">
      <c r="A8" s="4" t="inlineStr">
        <is>
          <t>Financial liabilities at amortised cost</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Financial liabilities</t>
        </is>
      </c>
      <c r="B10" s="5" t="n">
        <v>-1097701</v>
      </c>
      <c r="C10" s="5" t="n">
        <v>-663609</v>
      </c>
    </row>
    <row r="11">
      <c r="A11" s="4" t="inlineStr">
        <is>
          <t>Financial assets, at FVOCI | Equity financial asset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Financial assets</t>
        </is>
      </c>
      <c r="B13" s="5" t="n">
        <v>23132</v>
      </c>
      <c r="C13" s="4" t="inlineStr">
        <is>
          <t xml:space="preserve"> </t>
        </is>
      </c>
    </row>
    <row r="14">
      <c r="A14" s="4" t="inlineStr">
        <is>
          <t>Financial assets, at FVPL | Equity financial assets</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Financial assets</t>
        </is>
      </c>
      <c r="B16" s="5" t="n">
        <v>2769</v>
      </c>
      <c r="C16" s="5" t="n">
        <v>3271</v>
      </c>
    </row>
    <row r="17">
      <c r="A17" s="4" t="inlineStr">
        <is>
          <t>Financial assets, at FVPL | Derivatives</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Financial assets</t>
        </is>
      </c>
      <c r="B19" s="5" t="n">
        <v>82040</v>
      </c>
      <c r="C19" s="5" t="n">
        <v>48085</v>
      </c>
    </row>
    <row r="20">
      <c r="A20" s="4" t="inlineStr">
        <is>
          <t>Financial assets at amortised cost</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Financial assets</t>
        </is>
      </c>
      <c r="B22" s="6" t="n">
        <v>437401</v>
      </c>
      <c r="C22" s="6" t="n">
        <v>4974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Estimation of fair value (Details) - USD ($) $ in Thousands</t>
        </is>
      </c>
      <c r="B1" s="2" t="inlineStr">
        <is>
          <t>12 Months Ended</t>
        </is>
      </c>
    </row>
    <row r="2">
      <c r="B2" s="2" t="inlineStr">
        <is>
          <t>Dec. 31, 2024</t>
        </is>
      </c>
      <c r="C2" s="2" t="inlineStr">
        <is>
          <t>Dec. 31, 2023</t>
        </is>
      </c>
    </row>
    <row r="3">
      <c r="A3" s="4" t="inlineStr">
        <is>
          <t>Level 3 | Freight prices</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Percentage of reasonably possible increase in unobservable input</t>
        </is>
      </c>
      <c r="B5" s="8" t="n">
        <v>0.01</v>
      </c>
      <c r="C5" s="4" t="inlineStr">
        <is>
          <t xml:space="preserve"> </t>
        </is>
      </c>
    </row>
    <row r="6">
      <c r="A6" s="4" t="inlineStr">
        <is>
          <t>Increase (decrease) in profit after tax derived from physical buy and sell commodity contracts due to increase in input</t>
        </is>
      </c>
      <c r="B6" s="6" t="n">
        <v>-4900</v>
      </c>
      <c r="C6" s="4" t="inlineStr">
        <is>
          <t xml:space="preserve"> </t>
        </is>
      </c>
    </row>
    <row r="7">
      <c r="A7" s="4" t="inlineStr">
        <is>
          <t>Percentage of reasonably possible decrease in unobservable input</t>
        </is>
      </c>
      <c r="B7" s="4" t="inlineStr">
        <is>
          <t>(1.00%)</t>
        </is>
      </c>
      <c r="C7" s="4" t="inlineStr">
        <is>
          <t xml:space="preserve"> </t>
        </is>
      </c>
    </row>
    <row r="8">
      <c r="A8" s="4" t="inlineStr">
        <is>
          <t>Increase (decrease) in profit after tax derived from physical buy and sell commodity contracts due to decrease in input</t>
        </is>
      </c>
      <c r="B8" s="6" t="n">
        <v>4900</v>
      </c>
      <c r="C8" s="4" t="inlineStr">
        <is>
          <t xml:space="preserve"> </t>
        </is>
      </c>
    </row>
    <row r="9">
      <c r="A9" s="4" t="inlineStr">
        <is>
          <t>Financial liabilities, at FVPL</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Financial liabilities</t>
        </is>
      </c>
      <c r="B11" s="5" t="n">
        <v>26096</v>
      </c>
      <c r="C11" s="6" t="n">
        <v>90893</v>
      </c>
    </row>
    <row r="12">
      <c r="A12" s="4" t="inlineStr">
        <is>
          <t>Financial liabilities, at FVPL | Level 2</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Financial liabilities</t>
        </is>
      </c>
      <c r="B14" s="5" t="n">
        <v>12166</v>
      </c>
      <c r="C14" s="5" t="n">
        <v>61287</v>
      </c>
    </row>
    <row r="15">
      <c r="A15" s="4" t="inlineStr">
        <is>
          <t>Financial liabilities, at FVPL | Level 3</t>
        </is>
      </c>
      <c r="B15" s="4" t="inlineStr">
        <is>
          <t xml:space="preserve"> </t>
        </is>
      </c>
      <c r="C15" s="4" t="inlineStr">
        <is>
          <t xml:space="preserve"> </t>
        </is>
      </c>
    </row>
    <row r="16">
      <c r="A16" s="3" t="inlineStr">
        <is>
          <t>Financial risk management</t>
        </is>
      </c>
      <c r="B16" s="4" t="inlineStr">
        <is>
          <t xml:space="preserve"> </t>
        </is>
      </c>
      <c r="C16" s="4" t="inlineStr">
        <is>
          <t xml:space="preserve"> </t>
        </is>
      </c>
    </row>
    <row r="17">
      <c r="A17" s="4" t="inlineStr">
        <is>
          <t>Financial liabilities</t>
        </is>
      </c>
      <c r="B17" s="5" t="n">
        <v>13930</v>
      </c>
      <c r="C17" s="5" t="n">
        <v>29606</v>
      </c>
    </row>
    <row r="18">
      <c r="A18" s="4" t="inlineStr">
        <is>
          <t>Financial liabilities, at FVPL | Derivatives</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Financial liabilities</t>
        </is>
      </c>
      <c r="B20" s="5" t="n">
        <v>26096</v>
      </c>
      <c r="C20" s="5" t="n">
        <v>90893</v>
      </c>
    </row>
    <row r="21">
      <c r="A21" s="4" t="inlineStr">
        <is>
          <t>Financial liabilities, at FVPL | Derivatives | Level 2</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Financial liabilities</t>
        </is>
      </c>
      <c r="B23" s="5" t="n">
        <v>12166</v>
      </c>
      <c r="C23" s="5" t="n">
        <v>61287</v>
      </c>
    </row>
    <row r="24">
      <c r="A24" s="4" t="inlineStr">
        <is>
          <t>Financial liabilities, at FVPL | Derivatives | Level 3</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Financial liabilities</t>
        </is>
      </c>
      <c r="B26" s="5" t="n">
        <v>13930</v>
      </c>
      <c r="C26" s="5" t="n">
        <v>29606</v>
      </c>
    </row>
    <row r="27">
      <c r="A27" s="4" t="inlineStr">
        <is>
          <t>Financial assets, at FVOCI | Equity financial assets</t>
        </is>
      </c>
      <c r="B27" s="4" t="inlineStr">
        <is>
          <t xml:space="preserve"> </t>
        </is>
      </c>
      <c r="C27" s="4" t="inlineStr">
        <is>
          <t xml:space="preserve"> </t>
        </is>
      </c>
    </row>
    <row r="28">
      <c r="A28" s="3" t="inlineStr">
        <is>
          <t>Financial risk management</t>
        </is>
      </c>
      <c r="B28" s="4" t="inlineStr">
        <is>
          <t xml:space="preserve"> </t>
        </is>
      </c>
      <c r="C28" s="4" t="inlineStr">
        <is>
          <t xml:space="preserve"> </t>
        </is>
      </c>
    </row>
    <row r="29">
      <c r="A29" s="4" t="inlineStr">
        <is>
          <t>Financial assets</t>
        </is>
      </c>
      <c r="B29" s="5" t="n">
        <v>23132</v>
      </c>
      <c r="C29" s="4" t="inlineStr">
        <is>
          <t xml:space="preserve"> </t>
        </is>
      </c>
    </row>
    <row r="30">
      <c r="A30" s="4" t="inlineStr">
        <is>
          <t>Financial assets, at FVOCI | Equity financial assets | Level 1</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Financial assets</t>
        </is>
      </c>
      <c r="B32" s="5" t="n">
        <v>23132</v>
      </c>
      <c r="C32" s="4" t="inlineStr">
        <is>
          <t xml:space="preserve"> </t>
        </is>
      </c>
    </row>
    <row r="33">
      <c r="A33" s="4" t="inlineStr">
        <is>
          <t>Financial assets, at FVPL | Equity financial assets</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Financial assets</t>
        </is>
      </c>
      <c r="B35" s="5" t="n">
        <v>2769</v>
      </c>
      <c r="C35" s="5" t="n">
        <v>3271</v>
      </c>
    </row>
    <row r="36">
      <c r="A36" s="4" t="inlineStr">
        <is>
          <t>Financial assets, at FVPL | Equity financial assets | Level 3</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Financial assets</t>
        </is>
      </c>
      <c r="B38" s="5" t="n">
        <v>2769</v>
      </c>
      <c r="C38" s="5" t="n">
        <v>3271</v>
      </c>
    </row>
    <row r="39">
      <c r="A39" s="4" t="inlineStr">
        <is>
          <t>Financial assets, at FVPL | Derivatives</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Financial assets</t>
        </is>
      </c>
      <c r="B41" s="5" t="n">
        <v>82040</v>
      </c>
      <c r="C41" s="5" t="n">
        <v>48085</v>
      </c>
    </row>
    <row r="42">
      <c r="A42" s="4" t="inlineStr">
        <is>
          <t>Financial assets, at FVPL | Derivatives | Level 2</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Financial assets</t>
        </is>
      </c>
      <c r="B44" s="5" t="n">
        <v>16475</v>
      </c>
      <c r="C44" s="5" t="n">
        <v>13264</v>
      </c>
    </row>
    <row r="45">
      <c r="A45" s="4" t="inlineStr">
        <is>
          <t>Financial assets, at FVPL | Derivatives | Level 3</t>
        </is>
      </c>
      <c r="B45" s="4" t="inlineStr">
        <is>
          <t xml:space="preserve"> </t>
        </is>
      </c>
      <c r="C45" s="4" t="inlineStr">
        <is>
          <t xml:space="preserve"> </t>
        </is>
      </c>
    </row>
    <row r="46">
      <c r="A46" s="3" t="inlineStr">
        <is>
          <t>Financial risk management</t>
        </is>
      </c>
      <c r="B46" s="4" t="inlineStr">
        <is>
          <t xml:space="preserve"> </t>
        </is>
      </c>
      <c r="C46" s="4" t="inlineStr">
        <is>
          <t xml:space="preserve"> </t>
        </is>
      </c>
    </row>
    <row r="47">
      <c r="A47" s="4" t="inlineStr">
        <is>
          <t>Financial assets</t>
        </is>
      </c>
      <c r="B47" s="5" t="n">
        <v>65565</v>
      </c>
      <c r="C47" s="5" t="n">
        <v>34821</v>
      </c>
    </row>
    <row r="48">
      <c r="A48" s="4" t="inlineStr">
        <is>
          <t>Financial assets, at FVPL and FVOCI</t>
        </is>
      </c>
      <c r="B48" s="4" t="inlineStr">
        <is>
          <t xml:space="preserve"> </t>
        </is>
      </c>
      <c r="C48" s="4" t="inlineStr">
        <is>
          <t xml:space="preserve"> </t>
        </is>
      </c>
    </row>
    <row r="49">
      <c r="A49" s="3" t="inlineStr">
        <is>
          <t>Financial risk management</t>
        </is>
      </c>
      <c r="B49" s="4" t="inlineStr">
        <is>
          <t xml:space="preserve"> </t>
        </is>
      </c>
      <c r="C49" s="4" t="inlineStr">
        <is>
          <t xml:space="preserve"> </t>
        </is>
      </c>
    </row>
    <row r="50">
      <c r="A50" s="4" t="inlineStr">
        <is>
          <t>Financial assets</t>
        </is>
      </c>
      <c r="B50" s="5" t="n">
        <v>107941</v>
      </c>
      <c r="C50" s="5" t="n">
        <v>51356</v>
      </c>
    </row>
    <row r="51">
      <c r="A51" s="4" t="inlineStr">
        <is>
          <t>Financial assets, at FVPL and FVOCI | Level 1</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Financial assets</t>
        </is>
      </c>
      <c r="B53" s="5" t="n">
        <v>23132</v>
      </c>
      <c r="C53" s="4" t="inlineStr">
        <is>
          <t xml:space="preserve"> </t>
        </is>
      </c>
    </row>
    <row r="54">
      <c r="A54" s="4" t="inlineStr">
        <is>
          <t>Financial assets, at FVPL and FVOCI | Level 2</t>
        </is>
      </c>
      <c r="B54" s="4" t="inlineStr">
        <is>
          <t xml:space="preserve"> </t>
        </is>
      </c>
      <c r="C54" s="4" t="inlineStr">
        <is>
          <t xml:space="preserve"> </t>
        </is>
      </c>
    </row>
    <row r="55">
      <c r="A55" s="3" t="inlineStr">
        <is>
          <t>Financial risk management</t>
        </is>
      </c>
      <c r="B55" s="4" t="inlineStr">
        <is>
          <t xml:space="preserve"> </t>
        </is>
      </c>
      <c r="C55" s="4" t="inlineStr">
        <is>
          <t xml:space="preserve"> </t>
        </is>
      </c>
    </row>
    <row r="56">
      <c r="A56" s="4" t="inlineStr">
        <is>
          <t>Financial assets</t>
        </is>
      </c>
      <c r="B56" s="5" t="n">
        <v>16475</v>
      </c>
      <c r="C56" s="5" t="n">
        <v>13264</v>
      </c>
    </row>
    <row r="57">
      <c r="A57" s="4" t="inlineStr">
        <is>
          <t>Financial assets, at FVPL and FVOCI | Level 3</t>
        </is>
      </c>
      <c r="B57" s="4" t="inlineStr">
        <is>
          <t xml:space="preserve"> </t>
        </is>
      </c>
      <c r="C57" s="4" t="inlineStr">
        <is>
          <t xml:space="preserve"> </t>
        </is>
      </c>
    </row>
    <row r="58">
      <c r="A58" s="3" t="inlineStr">
        <is>
          <t>Financial risk management</t>
        </is>
      </c>
      <c r="B58" s="4" t="inlineStr">
        <is>
          <t xml:space="preserve"> </t>
        </is>
      </c>
      <c r="C58" s="4" t="inlineStr">
        <is>
          <t xml:space="preserve"> </t>
        </is>
      </c>
    </row>
    <row r="59">
      <c r="A59" s="4" t="inlineStr">
        <is>
          <t>Financial assets</t>
        </is>
      </c>
      <c r="B59" s="6" t="n">
        <v>68334</v>
      </c>
      <c r="C59" s="6" t="n">
        <v>3809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Offsetting financial assets and financial liabilities (Details) - USD ($) $ in Thousands</t>
        </is>
      </c>
      <c r="B1" s="2" t="inlineStr">
        <is>
          <t>Dec. 31, 2024</t>
        </is>
      </c>
      <c r="C1" s="2" t="inlineStr">
        <is>
          <t>Dec. 31, 2023</t>
        </is>
      </c>
    </row>
    <row r="2">
      <c r="A2" s="4" t="inlineStr">
        <is>
          <t>Forward freight agreements and related bunker swaps</t>
        </is>
      </c>
      <c r="B2" s="4" t="inlineStr">
        <is>
          <t xml:space="preserve"> </t>
        </is>
      </c>
      <c r="C2" s="4" t="inlineStr">
        <is>
          <t xml:space="preserve"> </t>
        </is>
      </c>
    </row>
    <row r="3">
      <c r="A3" s="3" t="inlineStr">
        <is>
          <t>Derivative financial assets</t>
        </is>
      </c>
      <c r="B3" s="4" t="inlineStr">
        <is>
          <t xml:space="preserve"> </t>
        </is>
      </c>
      <c r="C3" s="4" t="inlineStr">
        <is>
          <t xml:space="preserve"> </t>
        </is>
      </c>
    </row>
    <row r="4">
      <c r="A4" s="4" t="inlineStr">
        <is>
          <t>Gross amounts of recognised financial instruments</t>
        </is>
      </c>
      <c r="B4" s="6" t="n">
        <v>4565</v>
      </c>
      <c r="C4" s="6" t="n">
        <v>17223</v>
      </c>
    </row>
    <row r="5">
      <c r="A5" s="4" t="inlineStr">
        <is>
          <t>Gross amounts of recognised financial instruments offset in the balance sheet</t>
        </is>
      </c>
      <c r="B5" s="5" t="n">
        <v>-572</v>
      </c>
      <c r="C5" s="5" t="n">
        <v>-15035</v>
      </c>
    </row>
    <row r="6">
      <c r="A6" s="4" t="inlineStr">
        <is>
          <t>Net amounts of financial instruments included in the balance sheet</t>
        </is>
      </c>
      <c r="B6" s="5" t="n">
        <v>3993</v>
      </c>
      <c r="C6" s="5" t="n">
        <v>2188</v>
      </c>
    </row>
    <row r="7">
      <c r="A7" s="4" t="inlineStr">
        <is>
          <t>Net amount</t>
        </is>
      </c>
      <c r="B7" s="5" t="n">
        <v>3993</v>
      </c>
      <c r="C7" s="5" t="n">
        <v>2188</v>
      </c>
    </row>
    <row r="8">
      <c r="A8" s="3" t="inlineStr">
        <is>
          <t>Derivative financial liabilities</t>
        </is>
      </c>
      <c r="B8" s="4" t="inlineStr">
        <is>
          <t xml:space="preserve"> </t>
        </is>
      </c>
      <c r="C8" s="4" t="inlineStr">
        <is>
          <t xml:space="preserve"> </t>
        </is>
      </c>
    </row>
    <row r="9">
      <c r="A9" s="4" t="inlineStr">
        <is>
          <t>Gross amounts of recognised financial instruments</t>
        </is>
      </c>
      <c r="B9" s="5" t="n">
        <v>-572</v>
      </c>
      <c r="C9" s="5" t="n">
        <v>-61426</v>
      </c>
    </row>
    <row r="10">
      <c r="A10" s="4" t="inlineStr">
        <is>
          <t>Gross amounts of recognised financial instruments offset in the balance sheet</t>
        </is>
      </c>
      <c r="B10" s="5" t="n">
        <v>572</v>
      </c>
      <c r="C10" s="5" t="n">
        <v>15035</v>
      </c>
    </row>
    <row r="11">
      <c r="A11" s="4" t="inlineStr">
        <is>
          <t>Net amounts of financial instruments included in the balance sheet</t>
        </is>
      </c>
      <c r="B11" s="4" t="inlineStr">
        <is>
          <t xml:space="preserve"> </t>
        </is>
      </c>
      <c r="C11" s="5" t="n">
        <v>-46391</v>
      </c>
    </row>
    <row r="12">
      <c r="A12" s="4" t="inlineStr">
        <is>
          <t>Net amount</t>
        </is>
      </c>
      <c r="B12" s="4" t="inlineStr">
        <is>
          <t xml:space="preserve"> </t>
        </is>
      </c>
      <c r="C12" s="5" t="n">
        <v>-46391</v>
      </c>
    </row>
    <row r="13">
      <c r="A13" s="4" t="inlineStr">
        <is>
          <t>Commodity contracts</t>
        </is>
      </c>
      <c r="B13" s="4" t="inlineStr">
        <is>
          <t xml:space="preserve"> </t>
        </is>
      </c>
      <c r="C13" s="4" t="inlineStr">
        <is>
          <t xml:space="preserve"> </t>
        </is>
      </c>
    </row>
    <row r="14">
      <c r="A14" s="3" t="inlineStr">
        <is>
          <t>Derivative financial assets</t>
        </is>
      </c>
      <c r="B14" s="4" t="inlineStr">
        <is>
          <t xml:space="preserve"> </t>
        </is>
      </c>
      <c r="C14" s="4" t="inlineStr">
        <is>
          <t xml:space="preserve"> </t>
        </is>
      </c>
    </row>
    <row r="15">
      <c r="A15" s="4" t="inlineStr">
        <is>
          <t>Gross amounts of recognised financial instruments</t>
        </is>
      </c>
      <c r="B15" s="5" t="n">
        <v>98176</v>
      </c>
      <c r="C15" s="5" t="n">
        <v>126303</v>
      </c>
    </row>
    <row r="16">
      <c r="A16" s="4" t="inlineStr">
        <is>
          <t>Gross amounts of recognised financial instruments offset in the balance sheet</t>
        </is>
      </c>
      <c r="B16" s="5" t="n">
        <v>-27611</v>
      </c>
      <c r="C16" s="5" t="n">
        <v>-91482</v>
      </c>
    </row>
    <row r="17">
      <c r="A17" s="4" t="inlineStr">
        <is>
          <t>Net amounts of financial instruments included in the balance sheet</t>
        </is>
      </c>
      <c r="B17" s="5" t="n">
        <v>70565</v>
      </c>
      <c r="C17" s="5" t="n">
        <v>34821</v>
      </c>
    </row>
    <row r="18">
      <c r="A18" s="4" t="inlineStr">
        <is>
          <t>Net amount</t>
        </is>
      </c>
      <c r="B18" s="5" t="n">
        <v>70565</v>
      </c>
      <c r="C18" s="5" t="n">
        <v>34821</v>
      </c>
    </row>
    <row r="19">
      <c r="A19" s="3" t="inlineStr">
        <is>
          <t>Derivative financial liabilities</t>
        </is>
      </c>
      <c r="B19" s="4" t="inlineStr">
        <is>
          <t xml:space="preserve"> </t>
        </is>
      </c>
      <c r="C19" s="4" t="inlineStr">
        <is>
          <t xml:space="preserve"> </t>
        </is>
      </c>
    </row>
    <row r="20">
      <c r="A20" s="4" t="inlineStr">
        <is>
          <t>Gross amounts of recognised financial instruments</t>
        </is>
      </c>
      <c r="B20" s="5" t="n">
        <v>-53446</v>
      </c>
      <c r="C20" s="5" t="n">
        <v>-135716</v>
      </c>
    </row>
    <row r="21">
      <c r="A21" s="4" t="inlineStr">
        <is>
          <t>Gross amounts of recognised financial instruments offset in the balance sheet</t>
        </is>
      </c>
      <c r="B21" s="5" t="n">
        <v>27611</v>
      </c>
      <c r="C21" s="5" t="n">
        <v>91482</v>
      </c>
    </row>
    <row r="22">
      <c r="A22" s="4" t="inlineStr">
        <is>
          <t>Net amounts of financial instruments included in the balance sheet</t>
        </is>
      </c>
      <c r="B22" s="5" t="n">
        <v>-25835</v>
      </c>
      <c r="C22" s="5" t="n">
        <v>-44234</v>
      </c>
    </row>
    <row r="23">
      <c r="A23" s="4" t="inlineStr">
        <is>
          <t>Net amount</t>
        </is>
      </c>
      <c r="B23" s="6" t="n">
        <v>-25835</v>
      </c>
      <c r="C23" s="6" t="n">
        <v>-442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Segment performance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 - Shipping</t>
        </is>
      </c>
      <c r="B4" s="6" t="n">
        <v>962803</v>
      </c>
      <c r="C4" s="6" t="n">
        <v>1224520</v>
      </c>
      <c r="D4" s="6" t="n">
        <v>833332</v>
      </c>
    </row>
    <row r="5">
      <c r="A5" s="4" t="inlineStr">
        <is>
          <t>Voyage expenses</t>
        </is>
      </c>
      <c r="B5" s="5" t="n">
        <v>-383798</v>
      </c>
      <c r="C5" s="5" t="n">
        <v>-509340</v>
      </c>
      <c r="D5" s="5" t="n">
        <v>-350016</v>
      </c>
    </row>
    <row r="6">
      <c r="A6" s="4" t="inlineStr">
        <is>
          <t>TCE income-Shipping</t>
        </is>
      </c>
      <c r="B6" s="5" t="n">
        <v>579005</v>
      </c>
      <c r="C6" s="5" t="n">
        <v>715180</v>
      </c>
      <c r="D6" s="5" t="n">
        <v>483316</v>
      </c>
    </row>
    <row r="7">
      <c r="A7" s="4" t="inlineStr">
        <is>
          <t>Revenue from Product Services</t>
        </is>
      </c>
      <c r="B7" s="5" t="n">
        <v>2600944</v>
      </c>
      <c r="C7" s="5" t="n">
        <v>1722820</v>
      </c>
      <c r="D7" s="5" t="n">
        <v>724792</v>
      </c>
    </row>
    <row r="8">
      <c r="A8" s="4" t="inlineStr">
        <is>
          <t>Cost of cargo and delivery expenses</t>
        </is>
      </c>
      <c r="B8" s="5" t="n">
        <v>-2390929</v>
      </c>
      <c r="C8" s="5" t="n">
        <v>-1547059</v>
      </c>
      <c r="D8" s="5" t="n">
        <v>-640554</v>
      </c>
    </row>
    <row r="9">
      <c r="A9" s="4" t="inlineStr">
        <is>
          <t>Depreciation</t>
        </is>
      </c>
      <c r="B9" s="5" t="n">
        <v>-35991</v>
      </c>
      <c r="C9" s="5" t="n">
        <v>-67609</v>
      </c>
      <c r="D9" s="5" t="n">
        <v>-3414</v>
      </c>
    </row>
    <row r="10">
      <c r="A10" s="4" t="inlineStr">
        <is>
          <t>Gross profit/(loss) - Product Services</t>
        </is>
      </c>
      <c r="B10" s="5" t="n">
        <v>174024</v>
      </c>
      <c r="C10" s="5" t="n">
        <v>108152</v>
      </c>
      <c r="D10" s="5" t="n">
        <v>80824</v>
      </c>
    </row>
    <row r="11">
      <c r="A11" s="4" t="inlineStr">
        <is>
          <t>Segment results</t>
        </is>
      </c>
      <c r="B11" s="5" t="n">
        <v>753029</v>
      </c>
      <c r="C11" s="5" t="n">
        <v>823332</v>
      </c>
      <c r="D11" s="5" t="n">
        <v>564140</v>
      </c>
    </row>
    <row r="12">
      <c r="A12" s="4" t="inlineStr">
        <is>
          <t>Depreciation</t>
        </is>
      </c>
      <c r="B12" s="5" t="n">
        <v>-165347</v>
      </c>
      <c r="C12" s="5" t="n">
        <v>-149512</v>
      </c>
      <c r="D12" s="5" t="n">
        <v>-155401</v>
      </c>
    </row>
    <row r="13">
      <c r="A13" s="4" t="inlineStr">
        <is>
          <t>Amortisation</t>
        </is>
      </c>
      <c r="B13" s="5" t="n">
        <v>-843</v>
      </c>
      <c r="C13" s="5" t="n">
        <v>-762</v>
      </c>
      <c r="D13" s="5" t="n">
        <v>-610</v>
      </c>
    </row>
    <row r="14">
      <c r="A14" s="4" t="inlineStr">
        <is>
          <t>Loss on derecognition of right-of-use assets (vessels)</t>
        </is>
      </c>
      <c r="B14" s="4" t="inlineStr">
        <is>
          <t xml:space="preserve"> </t>
        </is>
      </c>
      <c r="C14" s="5" t="n">
        <v>-961</v>
      </c>
      <c r="D14" s="4" t="inlineStr">
        <is>
          <t xml:space="preserve"> </t>
        </is>
      </c>
    </row>
    <row r="15">
      <c r="A15" s="4" t="inlineStr">
        <is>
          <t>Write-back of impairment</t>
        </is>
      </c>
      <c r="B15" s="4" t="inlineStr">
        <is>
          <t xml:space="preserve"> </t>
        </is>
      </c>
      <c r="C15" s="4" t="inlineStr">
        <is>
          <t xml:space="preserve"> </t>
        </is>
      </c>
      <c r="D15" s="5" t="n">
        <v>1470</v>
      </c>
    </row>
    <row r="16">
      <c r="A16" s="4" t="inlineStr">
        <is>
          <t>Gain on disposal of assets</t>
        </is>
      </c>
      <c r="B16" s="5" t="n">
        <v>20391</v>
      </c>
      <c r="C16" s="5" t="n">
        <v>42374</v>
      </c>
      <c r="D16" s="5" t="n">
        <v>21110</v>
      </c>
    </row>
    <row r="17">
      <c r="A17" s="4" t="inlineStr">
        <is>
          <t>Spot voyage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 - Shipping</t>
        </is>
      </c>
      <c r="B19" s="5" t="n">
        <v>773039</v>
      </c>
      <c r="C19" s="5" t="n">
        <v>1059024</v>
      </c>
      <c r="D19" s="5" t="n">
        <v>699028</v>
      </c>
    </row>
    <row r="20">
      <c r="A20" s="4" t="inlineStr">
        <is>
          <t>Voyage expenses</t>
        </is>
      </c>
      <c r="B20" s="5" t="n">
        <v>-383798</v>
      </c>
      <c r="C20" s="5" t="n">
        <v>-509340</v>
      </c>
      <c r="D20" s="5" t="n">
        <v>-350016</v>
      </c>
    </row>
    <row r="21">
      <c r="A21" s="4" t="inlineStr">
        <is>
          <t>TCE income-Shipping</t>
        </is>
      </c>
      <c r="B21" s="5" t="n">
        <v>389241</v>
      </c>
      <c r="C21" s="5" t="n">
        <v>549684</v>
      </c>
      <c r="D21" s="5" t="n">
        <v>349012</v>
      </c>
    </row>
    <row r="22">
      <c r="A22" s="4" t="inlineStr">
        <is>
          <t>Time charter</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venue - Shipping</t>
        </is>
      </c>
      <c r="B24" s="5" t="n">
        <v>189764</v>
      </c>
      <c r="C24" s="5" t="n">
        <v>165496</v>
      </c>
      <c r="D24" s="5" t="n">
        <v>134304</v>
      </c>
    </row>
    <row r="25">
      <c r="A25" s="4" t="inlineStr">
        <is>
          <t>Shipping</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Depreciation</t>
        </is>
      </c>
      <c r="B27" s="5" t="n">
        <v>-165347</v>
      </c>
      <c r="C27" s="5" t="n">
        <v>-149512</v>
      </c>
      <c r="D27" s="5" t="n">
        <v>-155401</v>
      </c>
    </row>
    <row r="28">
      <c r="A28" s="4" t="inlineStr">
        <is>
          <t>Amortisation</t>
        </is>
      </c>
      <c r="B28" s="5" t="n">
        <v>-739</v>
      </c>
      <c r="C28" s="5" t="n">
        <v>-699</v>
      </c>
      <c r="D28" s="5" t="n">
        <v>-610</v>
      </c>
    </row>
    <row r="29">
      <c r="A29" s="4" t="inlineStr">
        <is>
          <t>Loss on derecognition of right-of-use assets (vessels)</t>
        </is>
      </c>
      <c r="B29" s="4" t="inlineStr">
        <is>
          <t xml:space="preserve"> </t>
        </is>
      </c>
      <c r="C29" s="5" t="n">
        <v>-961</v>
      </c>
      <c r="D29" s="4" t="inlineStr">
        <is>
          <t xml:space="preserve"> </t>
        </is>
      </c>
    </row>
    <row r="30">
      <c r="A30" s="4" t="inlineStr">
        <is>
          <t>Write-back of impairment</t>
        </is>
      </c>
      <c r="B30" s="4" t="inlineStr">
        <is>
          <t xml:space="preserve"> </t>
        </is>
      </c>
      <c r="C30" s="4" t="inlineStr">
        <is>
          <t xml:space="preserve"> </t>
        </is>
      </c>
      <c r="D30" s="5" t="n">
        <v>1470</v>
      </c>
    </row>
    <row r="31">
      <c r="A31" s="4" t="inlineStr">
        <is>
          <t>Gain on disposal of assets</t>
        </is>
      </c>
      <c r="B31" s="5" t="n">
        <v>20391</v>
      </c>
      <c r="C31" s="5" t="n">
        <v>42374</v>
      </c>
      <c r="D31" s="5" t="n">
        <v>21110</v>
      </c>
    </row>
    <row r="32">
      <c r="A32" s="4" t="inlineStr">
        <is>
          <t>Shipping | Spot voyage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 - Shipping</t>
        </is>
      </c>
      <c r="B34" s="5" t="n">
        <v>773039</v>
      </c>
      <c r="C34" s="5" t="n">
        <v>1059024</v>
      </c>
      <c r="D34" s="5" t="n">
        <v>699028</v>
      </c>
    </row>
    <row r="35">
      <c r="A35" s="4" t="inlineStr">
        <is>
          <t>Voyage expenses</t>
        </is>
      </c>
      <c r="B35" s="5" t="n">
        <v>-383798</v>
      </c>
      <c r="C35" s="5" t="n">
        <v>-509340</v>
      </c>
      <c r="D35" s="5" t="n">
        <v>-350016</v>
      </c>
    </row>
    <row r="36">
      <c r="A36" s="4" t="inlineStr">
        <is>
          <t>Shipping | Time charter</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Revenue - Shipping</t>
        </is>
      </c>
      <c r="B38" s="5" t="n">
        <v>189764</v>
      </c>
      <c r="C38" s="4" t="inlineStr">
        <is>
          <t xml:space="preserve"> </t>
        </is>
      </c>
      <c r="D38" s="4" t="inlineStr">
        <is>
          <t xml:space="preserve"> </t>
        </is>
      </c>
    </row>
    <row r="39">
      <c r="A39" s="4" t="inlineStr">
        <is>
          <t>Product Services</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Revenue from Product Services</t>
        </is>
      </c>
      <c r="B41" s="5" t="n">
        <v>2600944</v>
      </c>
      <c r="C41" s="5" t="n">
        <v>1722820</v>
      </c>
      <c r="D41" s="5" t="n">
        <v>724792</v>
      </c>
    </row>
    <row r="42">
      <c r="A42" s="4" t="inlineStr">
        <is>
          <t>Cost of cargo and delivery expenses</t>
        </is>
      </c>
      <c r="B42" s="5" t="n">
        <v>-2390929</v>
      </c>
      <c r="C42" s="5" t="n">
        <v>-1547059</v>
      </c>
      <c r="D42" s="5" t="n">
        <v>-640554</v>
      </c>
    </row>
    <row r="43">
      <c r="A43" s="4" t="inlineStr">
        <is>
          <t>Depreciation</t>
        </is>
      </c>
      <c r="B43" s="5" t="n">
        <v>-35991</v>
      </c>
      <c r="C43" s="5" t="n">
        <v>-67609</v>
      </c>
      <c r="D43" s="5" t="n">
        <v>-3414</v>
      </c>
    </row>
    <row r="44">
      <c r="A44" s="4" t="inlineStr">
        <is>
          <t>Amortisation</t>
        </is>
      </c>
      <c r="B44" s="5" t="n">
        <v>-104</v>
      </c>
      <c r="C44" s="5" t="n">
        <v>-63</v>
      </c>
      <c r="D44" s="4" t="inlineStr">
        <is>
          <t xml:space="preserve"> </t>
        </is>
      </c>
    </row>
    <row r="45">
      <c r="A45" s="4" t="inlineStr">
        <is>
          <t>Operating segment | Shipping</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TCE income-Shipping</t>
        </is>
      </c>
      <c r="B47" s="5" t="n">
        <v>608196</v>
      </c>
      <c r="C47" s="5" t="n">
        <v>797495</v>
      </c>
      <c r="D47" s="5" t="n">
        <v>567661</v>
      </c>
    </row>
    <row r="48">
      <c r="A48" s="4" t="inlineStr">
        <is>
          <t>Segment results</t>
        </is>
      </c>
      <c r="B48" s="5" t="n">
        <v>608196</v>
      </c>
      <c r="C48" s="5" t="n">
        <v>797495</v>
      </c>
      <c r="D48" s="5" t="n">
        <v>567661</v>
      </c>
    </row>
    <row r="49">
      <c r="A49" s="4" t="inlineStr">
        <is>
          <t>Operating segment | Shipping | Spot voyages</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TCE income-Shipping</t>
        </is>
      </c>
      <c r="B51" s="5" t="n">
        <v>417870</v>
      </c>
      <c r="C51" s="5" t="n">
        <v>613001</v>
      </c>
      <c r="D51" s="5" t="n">
        <v>433357</v>
      </c>
    </row>
    <row r="52">
      <c r="A52" s="4" t="inlineStr">
        <is>
          <t>Operating segment | Shipping | Time charter</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Revenue - Shipping</t>
        </is>
      </c>
      <c r="B54" s="4" t="inlineStr">
        <is>
          <t xml:space="preserve"> </t>
        </is>
      </c>
      <c r="C54" s="5" t="n">
        <v>184494</v>
      </c>
      <c r="D54" s="5" t="n">
        <v>134304</v>
      </c>
    </row>
    <row r="55">
      <c r="A55" s="4" t="inlineStr">
        <is>
          <t>Operating segment | Product Services</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Gross profit/(loss) - Product Services</t>
        </is>
      </c>
      <c r="B57" s="5" t="n">
        <v>144833</v>
      </c>
      <c r="C57" s="5" t="n">
        <v>25837</v>
      </c>
      <c r="D57" s="5" t="n">
        <v>-3521</v>
      </c>
    </row>
    <row r="58">
      <c r="A58" s="4" t="inlineStr">
        <is>
          <t>Segment results</t>
        </is>
      </c>
      <c r="B58" s="5" t="n">
        <v>144833</v>
      </c>
      <c r="C58" s="5" t="n">
        <v>25837</v>
      </c>
      <c r="D58" s="5" t="n">
        <v>-3521</v>
      </c>
    </row>
    <row r="59">
      <c r="A59" s="4" t="inlineStr">
        <is>
          <t>Inter-segment elimination</t>
        </is>
      </c>
      <c r="B59" s="4" t="inlineStr">
        <is>
          <t xml:space="preserve"> </t>
        </is>
      </c>
      <c r="C59" s="4" t="inlineStr">
        <is>
          <t xml:space="preserve"> </t>
        </is>
      </c>
      <c r="D59" s="4" t="inlineStr">
        <is>
          <t xml:space="preserve"> </t>
        </is>
      </c>
    </row>
    <row r="60">
      <c r="A60" s="3" t="inlineStr">
        <is>
          <t>Segment information</t>
        </is>
      </c>
      <c r="B60" s="4" t="inlineStr">
        <is>
          <t xml:space="preserve"> </t>
        </is>
      </c>
      <c r="C60" s="4" t="inlineStr">
        <is>
          <t xml:space="preserve"> </t>
        </is>
      </c>
      <c r="D60" s="4" t="inlineStr">
        <is>
          <t xml:space="preserve"> </t>
        </is>
      </c>
    </row>
    <row r="61">
      <c r="A61" s="4" t="inlineStr">
        <is>
          <t>TCE income-Shipping</t>
        </is>
      </c>
      <c r="B61" s="5" t="n">
        <v>-29191</v>
      </c>
      <c r="C61" s="5" t="n">
        <v>-82315</v>
      </c>
      <c r="D61" s="5" t="n">
        <v>-84345</v>
      </c>
    </row>
    <row r="62">
      <c r="A62" s="4" t="inlineStr">
        <is>
          <t>Revenue from Product Services</t>
        </is>
      </c>
      <c r="B62" s="5" t="n">
        <v>-49501</v>
      </c>
      <c r="C62" s="5" t="n">
        <v>-112211</v>
      </c>
      <c r="D62" s="5" t="n">
        <v>-2983</v>
      </c>
    </row>
    <row r="63">
      <c r="A63" s="4" t="inlineStr">
        <is>
          <t>Cost of cargo and delivery expenses</t>
        </is>
      </c>
      <c r="B63" s="5" t="n">
        <v>78692</v>
      </c>
      <c r="C63" s="5" t="n">
        <v>194526</v>
      </c>
      <c r="D63" s="5" t="n">
        <v>87328</v>
      </c>
    </row>
    <row r="64">
      <c r="A64" s="4" t="inlineStr">
        <is>
          <t>Gross profit/(loss) - Product Services</t>
        </is>
      </c>
      <c r="B64" s="5" t="n">
        <v>29191</v>
      </c>
      <c r="C64" s="5" t="n">
        <v>82315</v>
      </c>
      <c r="D64" s="5" t="n">
        <v>84345</v>
      </c>
    </row>
    <row r="65">
      <c r="A65" s="4" t="inlineStr">
        <is>
          <t>Inter-segment elimination | Spot voyages</t>
        </is>
      </c>
      <c r="B65" s="4" t="inlineStr">
        <is>
          <t xml:space="preserve"> </t>
        </is>
      </c>
      <c r="C65" s="4" t="inlineStr">
        <is>
          <t xml:space="preserve"> </t>
        </is>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Revenue - Shipping</t>
        </is>
      </c>
      <c r="B67" s="5" t="n">
        <v>-78130</v>
      </c>
      <c r="C67" s="5" t="n">
        <v>-175528</v>
      </c>
      <c r="D67" s="5" t="n">
        <v>-87328</v>
      </c>
    </row>
    <row r="68">
      <c r="A68" s="4" t="inlineStr">
        <is>
          <t>Voyage expenses</t>
        </is>
      </c>
      <c r="B68" s="5" t="n">
        <v>49501</v>
      </c>
      <c r="C68" s="5" t="n">
        <v>112211</v>
      </c>
      <c r="D68" s="5" t="n">
        <v>2983</v>
      </c>
    </row>
    <row r="69">
      <c r="A69" s="4" t="inlineStr">
        <is>
          <t>TCE income-Shipping</t>
        </is>
      </c>
      <c r="B69" s="5" t="n">
        <v>-28629</v>
      </c>
      <c r="C69" s="5" t="n">
        <v>-63317</v>
      </c>
      <c r="D69" s="5" t="n">
        <v>-84345</v>
      </c>
    </row>
    <row r="70">
      <c r="A70" s="4" t="inlineStr">
        <is>
          <t>Inter-segment elimination | Time charter</t>
        </is>
      </c>
      <c r="B70" s="4" t="inlineStr">
        <is>
          <t xml:space="preserve"> </t>
        </is>
      </c>
      <c r="C70" s="4" t="inlineStr">
        <is>
          <t xml:space="preserve"> </t>
        </is>
      </c>
      <c r="D70" s="4" t="inlineStr">
        <is>
          <t xml:space="preserve"> </t>
        </is>
      </c>
    </row>
    <row r="71">
      <c r="A71" s="3" t="inlineStr">
        <is>
          <t>Segment information</t>
        </is>
      </c>
      <c r="B71" s="4" t="inlineStr">
        <is>
          <t xml:space="preserve"> </t>
        </is>
      </c>
      <c r="C71" s="4" t="inlineStr">
        <is>
          <t xml:space="preserve"> </t>
        </is>
      </c>
      <c r="D71" s="4" t="inlineStr">
        <is>
          <t xml:space="preserve"> </t>
        </is>
      </c>
    </row>
    <row r="72">
      <c r="A72" s="4" t="inlineStr">
        <is>
          <t>Revenue - Shipping</t>
        </is>
      </c>
      <c r="B72" s="5" t="n">
        <v>-562</v>
      </c>
      <c r="C72" s="5" t="n">
        <v>-18998</v>
      </c>
      <c r="D72" s="4" t="inlineStr">
        <is>
          <t xml:space="preserve"> </t>
        </is>
      </c>
    </row>
    <row r="73">
      <c r="A73" s="4" t="inlineStr">
        <is>
          <t>Inter-segment elimination | Shipping | Spot voyages</t>
        </is>
      </c>
      <c r="B73" s="4" t="inlineStr">
        <is>
          <t xml:space="preserve"> </t>
        </is>
      </c>
      <c r="C73" s="4" t="inlineStr">
        <is>
          <t xml:space="preserve"> </t>
        </is>
      </c>
      <c r="D73" s="4" t="inlineStr">
        <is>
          <t xml:space="preserve"> </t>
        </is>
      </c>
    </row>
    <row r="74">
      <c r="A74" s="3" t="inlineStr">
        <is>
          <t>Segment information</t>
        </is>
      </c>
      <c r="B74" s="4" t="inlineStr">
        <is>
          <t xml:space="preserve"> </t>
        </is>
      </c>
      <c r="C74" s="4" t="inlineStr">
        <is>
          <t xml:space="preserve"> </t>
        </is>
      </c>
      <c r="D74" s="4" t="inlineStr">
        <is>
          <t xml:space="preserve"> </t>
        </is>
      </c>
    </row>
    <row r="75">
      <c r="A75" s="4" t="inlineStr">
        <is>
          <t>Revenue - Shipping</t>
        </is>
      </c>
      <c r="B75" s="5" t="n">
        <v>-78130</v>
      </c>
      <c r="C75" s="5" t="n">
        <v>-175528</v>
      </c>
      <c r="D75" s="5" t="n">
        <v>-87328</v>
      </c>
    </row>
    <row r="76">
      <c r="A76" s="4" t="inlineStr">
        <is>
          <t>Voyage expenses</t>
        </is>
      </c>
      <c r="B76" s="5" t="n">
        <v>49501</v>
      </c>
      <c r="C76" s="5" t="n">
        <v>112211</v>
      </c>
      <c r="D76" s="5" t="n">
        <v>2983</v>
      </c>
    </row>
    <row r="77">
      <c r="A77" s="4" t="inlineStr">
        <is>
          <t>Inter-segment elimination | Shipping | Time charter</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Revenue - Shipping</t>
        </is>
      </c>
      <c r="B79" s="5" t="n">
        <v>-562</v>
      </c>
      <c r="C79" s="4" t="inlineStr">
        <is>
          <t xml:space="preserve"> </t>
        </is>
      </c>
      <c r="D79" s="4" t="inlineStr">
        <is>
          <t xml:space="preserve"> </t>
        </is>
      </c>
    </row>
    <row r="80">
      <c r="A80" s="4" t="inlineStr">
        <is>
          <t>Inter-segment elimination | Product Services</t>
        </is>
      </c>
      <c r="B80" s="4" t="inlineStr">
        <is>
          <t xml:space="preserve"> </t>
        </is>
      </c>
      <c r="C80" s="4" t="inlineStr">
        <is>
          <t xml:space="preserve"> </t>
        </is>
      </c>
      <c r="D80" s="4" t="inlineStr">
        <is>
          <t xml:space="preserve"> </t>
        </is>
      </c>
    </row>
    <row r="81">
      <c r="A81" s="3" t="inlineStr">
        <is>
          <t>Segment information</t>
        </is>
      </c>
      <c r="B81" s="4" t="inlineStr">
        <is>
          <t xml:space="preserve"> </t>
        </is>
      </c>
      <c r="C81" s="4" t="inlineStr">
        <is>
          <t xml:space="preserve"> </t>
        </is>
      </c>
      <c r="D81" s="4" t="inlineStr">
        <is>
          <t xml:space="preserve"> </t>
        </is>
      </c>
    </row>
    <row r="82">
      <c r="A82" s="4" t="inlineStr">
        <is>
          <t>Revenue from Product Services</t>
        </is>
      </c>
      <c r="B82" s="5" t="n">
        <v>-49501</v>
      </c>
      <c r="C82" s="5" t="n">
        <v>-112211</v>
      </c>
      <c r="D82" s="5" t="n">
        <v>-2983</v>
      </c>
    </row>
    <row r="83">
      <c r="A83" s="4" t="inlineStr">
        <is>
          <t>Cost of cargo and delivery expenses</t>
        </is>
      </c>
      <c r="B83" s="6" t="n">
        <v>78692</v>
      </c>
      <c r="C83" s="6" t="n">
        <v>194526</v>
      </c>
      <c r="D83" s="6" t="n">
        <v>87328</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result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segment results for reportable segments</t>
        </is>
      </c>
      <c r="B4" s="6" t="n">
        <v>753029</v>
      </c>
      <c r="C4" s="6" t="n">
        <v>823332</v>
      </c>
      <c r="D4" s="6" t="n">
        <v>564140</v>
      </c>
    </row>
    <row r="5">
      <c r="A5" s="4" t="inlineStr">
        <is>
          <t>Vessel operating expenses</t>
        </is>
      </c>
      <c r="B5" s="5" t="n">
        <v>-84984</v>
      </c>
      <c r="C5" s="5" t="n">
        <v>-82192</v>
      </c>
      <c r="D5" s="5" t="n">
        <v>-93428</v>
      </c>
    </row>
    <row r="6">
      <c r="A6" s="4" t="inlineStr">
        <is>
          <t>Time charter contracts (non-lease components)</t>
        </is>
      </c>
      <c r="B6" s="5" t="n">
        <v>-19675</v>
      </c>
      <c r="C6" s="5" t="n">
        <v>-20350</v>
      </c>
      <c r="D6" s="5" t="n">
        <v>-19506</v>
      </c>
    </row>
    <row r="7">
      <c r="A7" s="4" t="inlineStr">
        <is>
          <t>General and administrative expenses</t>
        </is>
      </c>
      <c r="B7" s="5" t="n">
        <v>-71134</v>
      </c>
      <c r="C7" s="5" t="n">
        <v>-56773</v>
      </c>
      <c r="D7" s="5" t="n">
        <v>-31916</v>
      </c>
    </row>
    <row r="8">
      <c r="A8" s="4" t="inlineStr">
        <is>
          <t>Charter hire expenses</t>
        </is>
      </c>
      <c r="B8" s="5" t="n">
        <v>-1041</v>
      </c>
      <c r="C8" s="5" t="n">
        <v>-30712</v>
      </c>
      <c r="D8" s="5" t="n">
        <v>-16427</v>
      </c>
    </row>
    <row r="9">
      <c r="A9" s="4" t="inlineStr">
        <is>
          <t>Fair value gain from equity financial asset</t>
        </is>
      </c>
      <c r="B9" s="5" t="n">
        <v>1326</v>
      </c>
      <c r="C9" s="4" t="inlineStr">
        <is>
          <t xml:space="preserve"> </t>
        </is>
      </c>
      <c r="D9" s="4" t="inlineStr">
        <is>
          <t xml:space="preserve"> </t>
        </is>
      </c>
    </row>
    <row r="10">
      <c r="A10" s="4" t="inlineStr">
        <is>
          <t>Finance lease income</t>
        </is>
      </c>
      <c r="B10" s="5" t="n">
        <v>635</v>
      </c>
      <c r="C10" s="5" t="n">
        <v>278</v>
      </c>
      <c r="D10" s="5" t="n">
        <v>585</v>
      </c>
    </row>
    <row r="11">
      <c r="A11" s="4" t="inlineStr">
        <is>
          <t>Other operating income/(expense) - net</t>
        </is>
      </c>
      <c r="B11" s="5" t="n">
        <v>1332</v>
      </c>
      <c r="C11" s="5" t="n">
        <v>-993</v>
      </c>
      <c r="D11" s="5" t="n">
        <v>815</v>
      </c>
    </row>
    <row r="12">
      <c r="A12" s="4" t="inlineStr">
        <is>
          <t>Depreciation</t>
        </is>
      </c>
      <c r="B12" s="5" t="n">
        <v>-165347</v>
      </c>
      <c r="C12" s="5" t="n">
        <v>-149512</v>
      </c>
      <c r="D12" s="5" t="n">
        <v>-155401</v>
      </c>
    </row>
    <row r="13">
      <c r="A13" s="4" t="inlineStr">
        <is>
          <t>Amortisation</t>
        </is>
      </c>
      <c r="B13" s="5" t="n">
        <v>-843</v>
      </c>
      <c r="C13" s="5" t="n">
        <v>-762</v>
      </c>
      <c r="D13" s="5" t="n">
        <v>-610</v>
      </c>
    </row>
    <row r="14">
      <c r="A14" s="4" t="inlineStr">
        <is>
          <t>Write-back of impairment charge</t>
        </is>
      </c>
      <c r="B14" s="4" t="inlineStr">
        <is>
          <t xml:space="preserve"> </t>
        </is>
      </c>
      <c r="C14" s="4" t="inlineStr">
        <is>
          <t xml:space="preserve"> </t>
        </is>
      </c>
      <c r="D14" s="5" t="n">
        <v>1470</v>
      </c>
    </row>
    <row r="15">
      <c r="A15" s="4" t="inlineStr">
        <is>
          <t>Gain on disposal of assets</t>
        </is>
      </c>
      <c r="B15" s="5" t="n">
        <v>20391</v>
      </c>
      <c r="C15" s="5" t="n">
        <v>42374</v>
      </c>
      <c r="D15" s="5" t="n">
        <v>21110</v>
      </c>
    </row>
    <row r="16">
      <c r="A16" s="4" t="inlineStr">
        <is>
          <t>Loss on derecognition of right-of-use assets (vessels)</t>
        </is>
      </c>
      <c r="B16" s="4" t="inlineStr">
        <is>
          <t xml:space="preserve"> </t>
        </is>
      </c>
      <c r="C16" s="5" t="n">
        <v>-961</v>
      </c>
      <c r="D16" s="4" t="inlineStr">
        <is>
          <t xml:space="preserve"> </t>
        </is>
      </c>
    </row>
    <row r="17">
      <c r="A17" s="4" t="inlineStr">
        <is>
          <t>Finance expenses - net</t>
        </is>
      </c>
      <c r="B17" s="5" t="n">
        <v>-8726</v>
      </c>
      <c r="C17" s="5" t="n">
        <v>-19765</v>
      </c>
      <c r="D17" s="5" t="n">
        <v>-31184</v>
      </c>
    </row>
    <row r="18">
      <c r="A18" s="4" t="inlineStr">
        <is>
          <t>Income tax expense</t>
        </is>
      </c>
      <c r="B18" s="5" t="n">
        <v>-30095</v>
      </c>
      <c r="C18" s="5" t="n">
        <v>-10965</v>
      </c>
      <c r="D18" s="5" t="n">
        <v>-1071</v>
      </c>
    </row>
    <row r="19">
      <c r="A19" s="4" t="inlineStr">
        <is>
          <t>Profit after tax</t>
        </is>
      </c>
      <c r="B19" s="6" t="n">
        <v>394868</v>
      </c>
      <c r="C19" s="6" t="n">
        <v>492999</v>
      </c>
      <c r="D19" s="6" t="n">
        <v>23857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0:01:06Z</dcterms:created>
  <dcterms:modified xmlns:dcterms="http://purl.org/dc/terms/" xmlns:xsi="http://www.w3.org/2001/XMLSchema-instance" xsi:type="dcterms:W3CDTF">2025-03-28T10:01:08Z</dcterms:modified>
</cp:coreProperties>
</file>